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ash" sheetId="8" r:id="rId8"/>
    <s:sheet name="BASIS OF PRESENTATION" sheetId="9" r:id="rId9"/>
    <s:sheet name="EARNINGS PER SHARE" sheetId="10" r:id="rId10"/>
    <s:sheet name="INVESTMENT SECURITIES" sheetId="11" r:id="rId11"/>
    <s:sheet name="LOANS" sheetId="12" r:id="rId12"/>
    <s:sheet name="RECENTLY ISSUED ACCOUNTING PRON" sheetId="13" r:id="rId13"/>
    <s:sheet name="FAIR VALUE OF FINANCIAL INSTRUM" sheetId="14" r:id="rId14"/>
    <s:sheet name="DEPOSITS" sheetId="15" r:id="rId15"/>
    <s:sheet name="SUBSEQUENT EVENTS" sheetId="16" r:id="rId16"/>
    <s:sheet name="EARNINGS PER SHARE (Tables)" sheetId="17" r:id="rId17"/>
    <s:sheet name="INVESTMENT SECURITIES (Tables)" sheetId="18" r:id="rId18"/>
    <s:sheet name="LOANS (Tables)" sheetId="19" r:id="rId19"/>
    <s:sheet name="FAIR VALUE MEASUREMENT (Tables)" sheetId="20" r:id="rId20"/>
    <s:sheet name="DEPOSITS (Tables)" sheetId="21" r:id="rId21"/>
    <s:sheet name="EARNINGS PER SHARE (Details)" sheetId="22" r:id="rId22"/>
    <s:sheet name="EARNINGS PER SHARE (Details Nar" sheetId="23" r:id="rId23"/>
    <s:sheet name="INVESTMENT SECURITIES (Details)" sheetId="24" r:id="rId24"/>
    <s:sheet name="INVESTMENT SECURITIES (Details " sheetId="25" r:id="rId25"/>
    <s:sheet name="INVESTMENT SECURITIES (Detail26" sheetId="26" r:id="rId26"/>
    <s:sheet name="INVESTMENT SECURITIES (Detail27" sheetId="27" r:id="rId27"/>
    <s:sheet name="INVESTMENT SECURITIES (Detail28" sheetId="28" r:id="rId28"/>
    <s:sheet name="LOANS (Details)" sheetId="29" r:id="rId29"/>
    <s:sheet name="LOANS (Details 2)" sheetId="30" r:id="rId30"/>
    <s:sheet name="LOANS (Details 3)" sheetId="31" r:id="rId31"/>
    <s:sheet name="LOANS (Details 4)" sheetId="32" r:id="rId32"/>
    <s:sheet name="LOANS (Details 5)" sheetId="33" r:id="rId33"/>
    <s:sheet name="LOANS (Details 6)" sheetId="34" r:id="rId34"/>
    <s:sheet name="LOANS (Details 7)" sheetId="35" r:id="rId35"/>
    <s:sheet name="LOANS (Details 8)" sheetId="36" r:id="rId36"/>
    <s:sheet name="LOANS (Details 9)" sheetId="37" r:id="rId37"/>
    <s:sheet name="LOANS (Details Narrative)" sheetId="38" r:id="rId38"/>
    <s:sheet name="FAIR VALUE MEASUREMENT (Details" sheetId="39" r:id="rId39"/>
    <s:sheet name="FAIR VALUE MEASUREMENT (Detai40" sheetId="40" r:id="rId40"/>
    <s:sheet name="FAIR VALUE MEASUREMENT (Detai41" sheetId="41" r:id="rId41"/>
    <s:sheet name="FAIR VALUE MEASUREMENT (Detai42" sheetId="42" r:id="rId42"/>
    <s:sheet name="FAIR VALUE MEASUREMENT (Detai43" sheetId="43" r:id="rId43"/>
    <s:sheet name="DEPOSITS (Details)" sheetId="44" r:id="rId44"/>
  </s:sheets>
  <s:definedNames/>
  <s:calcPr calcId="124519" calcMode="auto" fullCalcOnLoad="1"/>
</s:workbook>
</file>

<file path=xl/sharedStrings.xml><?xml version="1.0" encoding="utf-8"?>
<sst xmlns="http://schemas.openxmlformats.org/spreadsheetml/2006/main" uniqueCount="516">
  <si>
    <t>Document and Entity Information - shares</t>
  </si>
  <si>
    <t>3 Months Ended</t>
  </si>
  <si>
    <t>Mar. 31, 2016</t>
  </si>
  <si>
    <t>May. 12, 2016</t>
  </si>
  <si>
    <t>Document and Entity Information</t>
  </si>
  <si>
    <t>Entity Registrant Name</t>
  </si>
  <si>
    <t>FIRST COMMUNITY CORP /SC/</t>
  </si>
  <si>
    <t>Entity Central Index Key</t>
  </si>
  <si>
    <t>Document Type</t>
  </si>
  <si>
    <t>10-Q</t>
  </si>
  <si>
    <t>Trading Symbol</t>
  </si>
  <si>
    <t>fcco</t>
  </si>
  <si>
    <t>Document Period End Date</t>
  </si>
  <si>
    <t>Mar.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Consolidated Balance Sheets (Unaudited) - USD ($) $ in Thousands</t>
  </si>
  <si>
    <t>Dec. 31, 2015</t>
  </si>
  <si>
    <t>ASSETS</t>
  </si>
  <si>
    <t>Cash and due from banks</t>
  </si>
  <si>
    <t>Interest-bearing bank balances</t>
  </si>
  <si>
    <t>Federal funds sold and securities purchased under agreements to resell</t>
  </si>
  <si>
    <t>Investment securities held-to-maturity</t>
  </si>
  <si>
    <t>Investment securities available-for-sale</t>
  </si>
  <si>
    <t>Other investments, at cost</t>
  </si>
  <si>
    <t>Loans held for sale</t>
  </si>
  <si>
    <t>Loans</t>
  </si>
  <si>
    <t>Less, allowance for loan losses</t>
  </si>
  <si>
    <t>Net loans</t>
  </si>
  <si>
    <t>Property, furniture and equipment - net</t>
  </si>
  <si>
    <t>Land held for sale</t>
  </si>
  <si>
    <t>Bank owned life insurance</t>
  </si>
  <si>
    <t>Other real estate owned</t>
  </si>
  <si>
    <t>Intangible assets</t>
  </si>
  <si>
    <t>Goodwill</t>
  </si>
  <si>
    <t>Other assets</t>
  </si>
  <si>
    <t>Total assets</t>
  </si>
  <si>
    <t>Deposits:</t>
  </si>
  <si>
    <t>Non-interest bearing demand</t>
  </si>
  <si>
    <t>Interest bearing</t>
  </si>
  <si>
    <t>Total deposits</t>
  </si>
  <si>
    <t>Securities sold under agreements to repurchase</t>
  </si>
  <si>
    <t>Federal Home Loan Bank advances</t>
  </si>
  <si>
    <t>Junior subordinated debt</t>
  </si>
  <si>
    <t>Other liabilities</t>
  </si>
  <si>
    <t>Total liabilities</t>
  </si>
  <si>
    <t>SHAREHOLDERS' EQUITY</t>
  </si>
  <si>
    <t>Preferred stock, par value $1.00 per share; 10,000,000 shares authorized; none issued and outstanding</t>
  </si>
  <si>
    <t xml:space="preserve"> </t>
  </si>
  <si>
    <t>Common stock, par value $1.00 per share; 10,000,000 shares authorized; issued and outstanding 6,693,042 at March 31, 2016 6,690,551 at December 31, 2015</t>
  </si>
  <si>
    <t>Common stock warrants issued</t>
  </si>
  <si>
    <t>Nonvested restricted stock</t>
  </si>
  <si>
    <t>Additional paid in capital</t>
  </si>
  <si>
    <t>Accumulated Deficit</t>
  </si>
  <si>
    <t>Accumulated other comprehensive income</t>
  </si>
  <si>
    <t>Total shareholders' equity</t>
  </si>
  <si>
    <t>Total liabilities and shareholders' equity</t>
  </si>
  <si>
    <t>Consolidated Balance Sheets (Unaudited) (Parenthetical) - $ / shares</t>
  </si>
  <si>
    <t>Consolidated Balance Sheets Parenthetical</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naudited) - USD ($) $ in Thousands</t>
  </si>
  <si>
    <t>Mar. 31, 2015</t>
  </si>
  <si>
    <t>Interest income:</t>
  </si>
  <si>
    <t>Loans, including fees</t>
  </si>
  <si>
    <t>Investment securities - taxable</t>
  </si>
  <si>
    <t>Investment securities - non taxable</t>
  </si>
  <si>
    <t>Federal funds sold and securities purchased under resale agreements</t>
  </si>
  <si>
    <t>Other short term investments</t>
  </si>
  <si>
    <t>Total interest income</t>
  </si>
  <si>
    <t>Interest expense:</t>
  </si>
  <si>
    <t>Deposits</t>
  </si>
  <si>
    <t>Federal funds sold and securities sold under agreement to repurchase</t>
  </si>
  <si>
    <t>Other borrowed money</t>
  </si>
  <si>
    <t>Total interest expense</t>
  </si>
  <si>
    <t>Net interest income</t>
  </si>
  <si>
    <t>Provision for loan losses</t>
  </si>
  <si>
    <t>Net interest income after provision for loan losses</t>
  </si>
  <si>
    <t>Non-interest income:</t>
  </si>
  <si>
    <t>Deposit service charges</t>
  </si>
  <si>
    <t>Mortgage banking income</t>
  </si>
  <si>
    <t>Investment advisory fees and non-deposit commissions</t>
  </si>
  <si>
    <t>Gain on sale of securities</t>
  </si>
  <si>
    <t>Gain on sale of other assets</t>
  </si>
  <si>
    <t>Loss on early extinguishment of debt</t>
  </si>
  <si>
    <t>Other</t>
  </si>
  <si>
    <t>Total non-interest income</t>
  </si>
  <si>
    <t>Non-interest expense:</t>
  </si>
  <si>
    <t>Salaries and employee benefits</t>
  </si>
  <si>
    <t>Occupancy</t>
  </si>
  <si>
    <t>Equipment</t>
  </si>
  <si>
    <t>Marketing and public relations</t>
  </si>
  <si>
    <t>FDIC insurance assessments</t>
  </si>
  <si>
    <t>Other real estate expense</t>
  </si>
  <si>
    <t>Amortization of intangibles</t>
  </si>
  <si>
    <t>Total non-interest expense</t>
  </si>
  <si>
    <t>Net income before tax</t>
  </si>
  <si>
    <t>Income tax expense</t>
  </si>
  <si>
    <t>Net income</t>
  </si>
  <si>
    <t>Basic earnings per common share (in dollars per share)</t>
  </si>
  <si>
    <t>Diluted earnings per common share (in dollars per share)</t>
  </si>
  <si>
    <t>Consolidated Statements of Comprehensive Income (Unaudited) - USD ($) $ in Thousands</t>
  </si>
  <si>
    <t>Consolidated Statements Of Comprehensive Income</t>
  </si>
  <si>
    <t>Other comprehensive income:</t>
  </si>
  <si>
    <t>Unrealized gain during the period on available-for-sale securities, net of tax of $946 and $495, respectively</t>
  </si>
  <si>
    <t>Less: Reclassification adjustment for gain on available-for-sale securities included in net income, net of tax expense of $20 and $35, respectively</t>
  </si>
  <si>
    <t>Other comprehensive income</t>
  </si>
  <si>
    <t>Comprehensive income</t>
  </si>
  <si>
    <t>Consolidated Statements of Comprehensive Income (Parenthetical) - USD ($) $ in Thousands</t>
  </si>
  <si>
    <t>Consolidated Statements Of Comprehensive Income Parenthetical</t>
  </si>
  <si>
    <t>Unrealized gain during the period on available-for-sale securities, taxes</t>
  </si>
  <si>
    <t>Reclassification adjustment for gain included in net income, taxes</t>
  </si>
  <si>
    <t>Consolidated Statements of Changes in Shareholders' Equity (Unaudited) - USD ($) $ in Thousands</t>
  </si>
  <si>
    <t>Common Stock [Member]</t>
  </si>
  <si>
    <t>Warrant [Member]</t>
  </si>
  <si>
    <t>Additional Paid-In Capital [Member]</t>
  </si>
  <si>
    <t>Restricted Stock [Member]</t>
  </si>
  <si>
    <t>Accumulated Deficit [Member]</t>
  </si>
  <si>
    <t>Accumulated Other Comprehensive Income (Loss) [Member]</t>
  </si>
  <si>
    <t>Total</t>
  </si>
  <si>
    <t>Beginning Balance at Dec. 31, 2014</t>
  </si>
  <si>
    <t>Beginning Balance, in shares at Dec. 31, 2014</t>
  </si>
  <si>
    <t>Other comprehensive income net of tax</t>
  </si>
  <si>
    <t>Issuance of restricted stock</t>
  </si>
  <si>
    <t>Issuance of restricted stock, in shares</t>
  </si>
  <si>
    <t>Amortization of compensation on restricted stock</t>
  </si>
  <si>
    <t>Exercise of stock warrants</t>
  </si>
  <si>
    <t>Exercise of stock warrants, in shares</t>
  </si>
  <si>
    <t>Shares retired</t>
  </si>
  <si>
    <t>Dividends: Common</t>
  </si>
  <si>
    <t>Dividend reinvestment plan</t>
  </si>
  <si>
    <t>Dividend reinvestment plan, in shares</t>
  </si>
  <si>
    <t>Ending Balance at Mar. 31, 2015</t>
  </si>
  <si>
    <t>Ending Balance, in shares at Mar. 31, 2015</t>
  </si>
  <si>
    <t>Beginning Balance at Dec. 31, 2015</t>
  </si>
  <si>
    <t>Beginning Balance, in shares at Dec. 31, 2015</t>
  </si>
  <si>
    <t>Shares retired (in shares)</t>
  </si>
  <si>
    <t>Issuance of common stock</t>
  </si>
  <si>
    <t>Issuance of common stock (in shares)</t>
  </si>
  <si>
    <t>Ending Balance at Mar. 31, 2016</t>
  </si>
  <si>
    <t>Ending Balance, in shares at Mar. 31, 2016</t>
  </si>
  <si>
    <t>Consolidated Statements of Cash Flows - USD ($) $ in Thousands</t>
  </si>
  <si>
    <t>12 Months Ended</t>
  </si>
  <si>
    <t>Cash flows from operating activities:</t>
  </si>
  <si>
    <t>Adjustments to reconcile net income to net cash provided in operating activities:</t>
  </si>
  <si>
    <t>Depreciation</t>
  </si>
  <si>
    <t>Premium amortization</t>
  </si>
  <si>
    <t>Writedowns of other real estate owned</t>
  </si>
  <si>
    <t>Gain on sale of other real estate owned</t>
  </si>
  <si>
    <t>Origination of loans held-for-sale</t>
  </si>
  <si>
    <t>Sale of loans held-for-sale</t>
  </si>
  <si>
    <t>Accretion on acquired loans</t>
  </si>
  <si>
    <t>(Increase) Decrease in other assets</t>
  </si>
  <si>
    <t>Decrease in other liabilities</t>
  </si>
  <si>
    <t>Net cash provided in operating activities</t>
  </si>
  <si>
    <t>Cash flows from investing activities:</t>
  </si>
  <si>
    <t>Purchase of investment securities available-for-sale</t>
  </si>
  <si>
    <t>Purchase of investment securities held-to-maturity</t>
  </si>
  <si>
    <t>Maturity/call of investment securities available-for-sale</t>
  </si>
  <si>
    <t>Proceeds from sale of securities available-for-sale</t>
  </si>
  <si>
    <t>Proceeds from sale of other securities</t>
  </si>
  <si>
    <t>Increase in loans</t>
  </si>
  <si>
    <t>Proceeds from sale of other real estate owned</t>
  </si>
  <si>
    <t>Purchase of property and equipment</t>
  </si>
  <si>
    <t>Net cash used in investing activities</t>
  </si>
  <si>
    <t>Cash flows from financing activities:</t>
  </si>
  <si>
    <t>Increase in deposit accounts</t>
  </si>
  <si>
    <t>Decrease in securities sold under agreements to repurchase</t>
  </si>
  <si>
    <t>Advances from the Federal Home Loan Bank</t>
  </si>
  <si>
    <t>Repayment of advances from the Federal Home Loan Bank</t>
  </si>
  <si>
    <t>Dividends paid: Common Stock</t>
  </si>
  <si>
    <t>Net cash provided from financing activities</t>
  </si>
  <si>
    <t>Net increase in cash and cash equivalents</t>
  </si>
  <si>
    <t>Cash and cash equivalents at beginning of year</t>
  </si>
  <si>
    <t>Cash and cash equivalents at end of year</t>
  </si>
  <si>
    <t>Cash paid during the period for:</t>
  </si>
  <si>
    <t>Interest</t>
  </si>
  <si>
    <t>Income taxes</t>
  </si>
  <si>
    <t>Non-cash investing and financing activities:</t>
  </si>
  <si>
    <t>Unrealized gain on securities</t>
  </si>
  <si>
    <t>Transfer of loans to foreclosed property</t>
  </si>
  <si>
    <t>BASIS OF PRESENTATION</t>
  </si>
  <si>
    <t>Organization, Consolidation and Presentation of Financial Statements [Abstract]</t>
  </si>
  <si>
    <t xml:space="preserve">Note 1 - Basis of Presentation In the opinion of management, the accompanying unaudited consolidated
balance sheets, and the consolidated statements of income, comprehensive income, changes in shareholders equity, and the
cash flows of First Community Corporation (the Company), present fairly in all material respects the Companys
financial position at March 31, 2016 and December 31, 2015, and the Companys results of operations and cash flows for the
three months ended March 31, 2016 and 2015. The results of operations for the three months ended March 31, 2016 are not necessarily
indicative of the results that may be expected for the year ending December 31, 2016. In the opinion of management, all adjustments necessary to fairly
present the consolidated financial position and consolidated results of operations have been made. All such adjustments are of
a normal, recurring nature. All significant intercompany accounts and transactions have been eliminated in consolidation. The consolidated
financial statements and notes thereto are presented in accordance with the instructions for Form 10-Q. The information included
in the Companys 2015 Annual Report on Form 10-K should be referred to in connection with these unaudited interim financial
statements. </t>
  </si>
  <si>
    <t>EARNINGS PER SHARE</t>
  </si>
  <si>
    <t>Earnings Per Share [Abstract]</t>
  </si>
  <si>
    <t>Note 2  Earnings Per Common Share The following reconciles the numerator and denominator of the basic
and diluted earnings per common share computation: (In thousands except average market price)
Three months
ended March 31,
2016 2015
Numerator (Net income available to common shareholders) $ 1,468 $ 1,404
Denominator
Weighted average common shares outstanding for:
Basic shares 6,573 6,522
Dilutive securities:
Deferred compensation 36 20
Warrants/Restricted stock -Treasury stock method 142 123
Diluted shares 6,751 6,665
The average market price used in calculating assumed number of shares $ 13.64 $ 11.42 There were no options outstanding as of March 31, 2016. At March
31, 2015, there were 8,903 outstanding options at an average exercise price of $14.21. None of these options had an exercise price
below the average market price of $11.42 for the three-month period ended March 31, 2015, and, therefore, they were not deemed
to be dilutive. In the fourth quarter of 2011, we issued $2.5 million in 8.75% subordinated
notes maturing December 16, 2019. On November 15, 2012, the subordinated notes were redeemed in full at par. Warrants for 107,500
shares of common stock at $5.90 per share were issued in connection with the issuance of the subordinated debt. At March 31, 2016
there were 97,180 warrants outstanding. These warrants expire December 16, 2019 and are included in dilutive securities in the
table above. The Company has issued a total of 138,000 restricted shares under
the terms of its compensation plans and employment agreements. The employee shares cliff vest over a three year period; the non-employee
director shares vest one year after issuance. The unrecognized compensation cost at March 31, 2016 for non-vested shares amounts
to $490 thousand. In 2006 the Company established a Non-Employee Director Deferred
Compensation Plan, whereby a director may elect to defer all or any part of annual retainer and monthly meeting fees payable with
respect to service on the board of directors or a committee of the board. Units of common stock are credited to the directors
account at the time compensation is earned and are included in dilutive securities in the table above. At March 31, 2016 and 2014
there were 97,441 units in the plan. The accrued liability at March 31, 2016 amounted to $892 and is included in Other liabilities
on the balance sheet.</t>
  </si>
  <si>
    <t>INVESTMENT SECURITIES</t>
  </si>
  <si>
    <t>Investments, Debt and Equity Securities [Abstract]</t>
  </si>
  <si>
    <t xml:space="preserve">Note 3Investment Securities The amortized cost and estimated fair values of investment securities
are summarized below: AVAILABLE-FOR-SALE:
(Dollars in thousands) Amortized Gross Gross Fair Value
March 31, 2016:
US Treasury securities $ 1,545 $ 19 $  $ 1,564
Government sponsored enterprises 952 71  1,023
Mortgage-backed securities 148,382 1,468 395 149,455
Small Business Administration pools 57,360 450 383 57,427
State and local government 53,330 2,693 7 56,016
Corporate and other securities 1,349  55 1,294
$ 262,918 $ 4,701 $ 840 $ 266,779
December 31, 2015:
US Treasury securities $ 1,547 $  $ 25 $ 1,522
Government sponsored enterprises 950 42  992
Mortgage-backed securities 146,935 498 1,172 146,261
Small Business Administration pools 57,474 355 501 57,328
State and local government 55,294 2,037 36 57,295
Corporate and other securities 1,349  60 1,289
$ 263,549 $ 2,932 $ 1,794 $ 264,687 HELD-TO-MATURITY:
(Dollars in thousands) Amortized Gross Gross Fair Value
March 31, 2016:
State and local government $ 17,327 $ 479 $  $ 17,806
$ 17,327 $ 479 $  $ 17,806
December 31, 2015:
State and local government $ 17,371 $ 211 $ 27 $ 17,555
$ 17,371 $ 211 $ 27 $ 17,555 During the three months ended March 31, 2016 and March 31, 2015,
the Company received proceeds of $11.5 million and $7.0 million, respectively, from the sale of investment securities available-for-sale,
amounting to gross gains of $58.8 thousand and $104.1 thousand in earnings for each respective period. There were no gross losses
from the sale of investment securities for the three months ended March 31, 2016 and March 31, 2015. At March 31, 2016, corporate and other securities available-for-sale
included the following at fair value: mutual funds at $817.2 thousand, foreign debt of $60.2 thousand, and corporate preferred
stock in the amount of $416.8 thousand. At December 31, 2015, corporate and other securities available-for-sale included the
following at fair value: mutual funds at $812.0 thousand, foreign debt of $60.1 thousand, and corporate preferred stock in
the amount of $416.8 thousand. Other investments, at cost, include Federal Home Loan Bank (FHLB)
stock in the amount of $1.9 million and $1.8 million at March 31, 2016 and December 31, 2015, respectively. The following tables show gross unrealized losses and fair values,
aggregated by investment category and length of time that individual securities have been in a continuous loss position, at March
31, 2016 and December 31, 2015. There were no held-to-maturity securities with gross unrealized losses at March 31, 2016.
Less than 12 months 12 months or more Total
March 31, 2016 (Dollars in thousands) Fair Value Unrealized Fair Value Unrealized Fair Value Unrealized
Available-for-sale securities:
Government Sponsored Enterprise mortgage-backed securities $ 36,214 $ 206 $ 11,957 $ 185 $ 48,171 $ 391
Small Business Administration pools 9,732 71 23,603 312 33,335 383
Non-agency mortgage-backed securities 165 1 274 3 439 4
State and local government   853 7 853 7
Corporate bonds and other   817 55 817 55
Total $ 46,111 $ 278 $ 37,504 $ 562 $ 83,615 $ 840
Less than 12 months 12 months or more Total
December 31, 2015 (Dollars in thousands) Fair Value Unrealized Fair Value Unrealized Fair Value Unrealized
Available-for-sale securities:
US Treasury $ 1,522 $ 25 $  $  $ 1,522 $ 25
Government Sponsored Enterprise mortgage-backed securities 69,112 731 17,593 439 86,705 1,170
Small Business Administration pools 13,386 153 25,709 348 39,095 501
Non-agency mortgage-backed securities   186 2 186 2
State and local government 1,461 8 1,362 28 2,823 36
Corporate bonds and other   812 60 812 60
Total $ 85,481 $ 917 $ 45,662 $ 877 $ 131,143 $ 1,794
Less than 12 months 12 months or more Total
December 31, 2015 (Dollars in thousands) Fair Value Unrealized Fair Value Unrealized Fair Value Unrealized
Held-to-maturity securities:
State and local government $ 3,473 $ 24 $ 444 $ 3 $ 3,917 $ 27
Total $ 3,473 $ 24 $ 444 $ 3 $ 3,917 $ 27 Government Sponsored Enterprise, Mortgage-Backed
Securities: Non-agency Mortgage-Backed Securities: State and Local Governments and Other: The following sets forth the amortized cost and fair value of investment
securities at March 31, 2016 by contractual maturity. Expected maturities differ from contractual maturities because borrowers
may have the right to call or prepay the obligations with or without prepayment penalties. MBSs are based on average life at estimated
prepayment speeds.
Available-for-sale Held-to-maturity
(Dollars in thousands) Amortized Cost Fair Value Amortized Cost Fair Value
Due in one year or less $ 4,155 $ 4,196 $  $ 
Due after one year through five years 154,676 156,292 5,011 5,100
Due after five years through ten years 92,339 94,572 12,316 12,706
Due after ten years 11,748 11,719  
$ 262,918 $ 266,779 $ 17,327 $ 17,806 </t>
  </si>
  <si>
    <t>LOANS</t>
  </si>
  <si>
    <t>Receivables [Abstract]</t>
  </si>
  <si>
    <t>Note 4Loans Loans summarized by category as of March 31, 2016, December
31, 2015 and March 31, 2015 are as follows:
March 31, December 31, March 31,
(Dollars in thousands) 2016 2015 2015
Commercial, financial and agricultural $ 39,092 $ 37,809 $ 32,569
Real estate:
Construction 39,311 35,829 36,080
Mortgage-residential 47,768 49,077 49,838
Mortgage-commercial 329,093 326,978 294,108
Consumer:
Home equity 30,419 30,906 33,511
Other 8,338 8,592 8,195
Total $ 494,021 $ 489,191 $ 454,301 The detailed activity in the allowance for loan losses and the recorded
investment in loans receivable as of and for the three months ended March 31, 2016 and March 31, 2015 and for the year ended December
31, 2015 is as follows:
(Dollars in thousands)
Real estate Real estate
Real estate Mortgage Mortgage Consumer Consumer
Commercial Construction Residential Commercial Home equity Other Unallocated Total
March 31, 2016
Allowance for loan losses:
Beginning balance December 31, 2015 $ 75 $ 51 $ 223 $ 2,036 $ 127 $ 37 $ 2,047 $ 4,596
Charge-offs    (45 )  (18 )  (63 )
Recoveries 2  2 6 1 3  14
Provisions (4 ) 6 12 4 (41 ) 4 159 140
Ending balance March 31, 2016 $ 73 $ 57 $ 237 $ 2,001 $ 87 $ 26 $ 2,206 $ 4,687
Ending balances:
Individually evaluated for impairment $  $  $  $ 3 $  $  $  $ 3
Collectively evaluated for impairment 73 57 237 1,998 87 26 2,206 4,684
March 31, 2016 Loans receivable:
Ending balance-total $ 39,092 $ 39,311 $ 47,768 $ 329,093 $ 30,419 $ 8,338 $  $ 494,021
Ending balances:
Individually evaluated for impairment 3  877 7,165    8,045
Collectively evaluated for impairment $ 39,089 $ 39,311 $ 46,891 $ 321,928 $ 30,419 $ 8,338 $  $ 485,976
(Dollars in thousands)
Real estate Real estate
Real estate Mortgage Mortgage Consumer Consumer
Commercial Construction Residential Commercial Home equity Other Unallocated Total
March 31, 2015
Allowance for loan losses:
Beginning balance December 31, 2014 $ 67 $ 45 $ 179 $ 1,572 $ 134 $ 44 $ 2,091 $ 4,132
Charge-offs (56 )   (291 )  (11 )  (358 )
Recoveries 2  1 4 1 64  72
Provisions 197 89 63 295 (14 ) (39 ) (185 ) 406
Ending balance March 31, 2015 $ 210 $ 134 $ 243 $ 1,580 $ 121 $ 58 $ 1,906 $ 4,252
Ending balances:
Individually evaluated for impairment $  $  $ 4 $ 3 $  $  $  $ 7
Collectively evaluated for impairment 210 134 239 1,577 121 58 1,906 4,245
March 31, 2015
Loans receivable:
Ending balance-total $ 32,569 $ 36,080 $ 49,838 $ 294,108 $ 33,511 $ 8,195 $  $ 454,301
Ending balances:
Individually evaluated for impairment   1,066 6,740 91   7,897
Collectively evaluated for impairment $ 32,569 $ 36,080 $ 48,772 $ 287,368 $ 33,420 $ 8,195 $  $ 446,404
(Dollars in thousands)
Real estate Real estate
Real estate Mortgage Mortgage Consumer Consumer
Commercial Construction Residential Commercial Home equity Other Unallocated Total
December 31, 2015
Allowance for loan losses:
Beginning balance December 31, 2014 $ 67 $ 45 $ 179 $ 1,572 $ 134 $ 44 $ 2,091 $ 4,132
Charge-offs (69 )  (50 ) (626 )  (62 )  (807 )
Recoveries 6  7 33 3 84  133
Provisions 71 6 87 1,057 (10 ) (29 ) (44 ) 1,138
Ending balance December 31, 2015 $ 75 $ 51 $ 223 $ 2,036 $ 127 $ 37 $ 2,047 $ 4,596
Ending balances:
Individually evaluated for impairment $  $  $ 3 $  $  $  $  $ 3
Collectively evaluated for impairment 75 51 220 2,036 127 37 2,047 4,593
December 31, 2015
Loans receivable:
Ending balance-total $ 37,809 $ 35,829 $ 49,077 $ 326,978 $ 30,906 $ 8,592 $  $ 489,191
Ending balances:
Individually evaluated for impairment 9  848 5,620    6,477
Collectively evaluated for impairment $ 37,800 $ 35,829 $ 48,229 $ 321,358 $ 30,906 $ 8,592 $  $ 482,714 Loans outstanding and available lines of credit to bank directors,
executive officers and their related business interests amounted to $8.7 million and $9.5 million at March 31, 2016 and March 31,
2015, respectively. Repayments on these loans during the three months ended March 31, 2016 were $163.7 thousand and there were
no new loans made. Repayments on these loans during the three months ended March 31, 2015 were $961.5 thousand and loans made amounted
to $871.7 thousand. Related party loans and lines of credit are made on substantially the same terms, including interest rates
and collateral, as those prevailing at the time for comparable transactions with unrelated persons and generally do not involve
more than the normal risk of collectability. The following table presents at March 31, 2016 and December 31,
2015 loans individually evaluated and considered impaired under Financial Accounting Standards Board (FASB) Accounting
Standards Codification (ASC) 310 Accounting by Creditors for Impairment of a Loan. Impairment includes
performing troubled debt restructurings (TDRs).
(Dollars in thousands) March 31, December 31,
2016 2015
Total loans considered impaired $ 8,045 $ 6,477
Loans considered impaired for which there is a related allowance for loan loss:
Outstanding loan balance 48 49
Related allowance 3 3
Loans considered impaired and previously written down to fair value 7,999 6,428
Average impaired loans 12,771 9,518 The following tables are by loan category and present at March 31,
2016, December 31, 2015 and March 31, 2015 loans individually evaluated and considered impaired under FASB ASC 310 Accounting
by Creditors for Impairment of a Loan. Impairment includes performing TDRs.
(Dollars in thousands) Three months ended
Unpaid Average Interest
March 31, 2016 Recorded Principal Related Recorded Income
Investment Balance Allowance Investment Recognized
With no allowance recorded:
Commercial $ 3 $ 3 $  $ 8 $ 
Real estate:
Construction     
Mortgage-residential 829 859  1,049 1
Mortgage-commercial 7,165 9,902  11,665 25
Consumer:
Home Equity     
Other     
With an allowance recorded:
Commercial     
Real estate:
Construction     
Mortgage-residential 48 48 3 49 
Mortgage-commercial     
Consumer:
Home Equity     
Other     
Total:
Commercial 3 3  8 
Real estate:
Construction     
Mortgage-residential 877 907 3 1,098 1
Mortgage-commercial 7,165 9,902  11,665 25
Consumer:
Home Equity     
Other     
$ 8,045 $ 10,812 $ 3 $ 12,771 $ 26
(Dollars in thousands) Three months ended
Unpaid Average Interest
March 31, 2015 Recorded Principal Related Recorded Income
Investment Balance Allowance Investment Recognized
With no allowance recorded:
Commercial $  $  $  $  $ 
Real estate:
Construction     
Mortgage-residential 1,014 1,157  1,266 1
Mortgage-commercial 6,492 7,995 3 8,584 30
Consumer:
Home Equity 91 97  97 
Other     
With an allowance recorded:
Commercial     
Real estate:
Construction     
Mortgage-residential 52 52 4 52 
Mortgage-commercial 248 248 3 250 
Consumer:
Home Equity     
Other     
Total:
Commercial     
Real estate:
Construction     
Mortgage-residential 1,066 1,209 4 1,318 1
Mortgage-commercial 6,740 8,243 3 8,834 30
Consumer:
Home Equity 91 97  97 
Other     
$ 7,897 $ 9,549 $ 7 $ 10,249 $ 31
(Dollars in thousands)
December 31, 2015 Unpaid Average Interest
Recorded Principal Related Recorded Income
Investment Balance Allowance Investment Recognized
With no allowance recorded:
Commercial $ 9 $ 9 $  $ 13 $ 
Real estate:
Construction     
Mortgage-residential 799 874  1,082 1
Mortgage-commercial 5,620 7,548  8,372 60
Consumer:
Home Equity     
Other     
With an allowance recorded:
Commercial     
Real estate:
Construction     
Mortgage-residential 49 49 3 51 3
Mortgage-commercial     
Consumer:
Home Equity     
Other     
Total:
Commercial 9 9  13 
Real estate:
Construction     
Mortgage-residential 848 923 3 1,133 4
Mortgage-commercial 5,620 7,548  8,372 60
Consumer:
Home Equity     
Other     
$ 6,477 $ 8,480 $ 3 $ 9,518 $ 64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as to credit risk. This analysis is performed on a monthly basis. The Company uses the following
definitions for risk ratings: Special Mention Substandard Doubtful Loans not meeting the criteria above that are analyzed individually
as part of the above described process are considered as pass rated loans. As of March 31, 2016 and December 31, 2015, and based
on the most recent analysis performed, the risk category of loans by class of loans is shown in the table below. As of March 31,
2016 and December 31, 2015, no loans were classified as doubtful.
(Dollars in thousands)
March 31, 2016 Special
Pass Mention Substandard Doubtful Total
Commercial, financial &amp; agricultural $ 38,848 $ 241 $ 3 $  $ 39,092
Real estate:
Construction 38,856 455   39,311
Mortgage  residential 45,756 838 1,174  47,768
Mortgage  commercial 313,127 6,870 9,096  329,093
Consumer:
Home Equity 30,074 176 169  30,419
Other 8,335 1 2  8,338
Total $ 474,996 $ 8,581 $ 10,444 $  $ 494,021
(Dollars in thousands)
December 31, 2015 Special
Pass Mention Substandard Doubtful Total
Commercial, financial &amp; agricultural $ 37,501 $ 299 $ 9 $  $ 37,809
Real estate:
Construction 35,374 455   35,829
Mortgage  residential 46,580 1,378 1,119  49,077
Mortgage  commercial 310,367 7,555 9,056  326,978
Consumer:
Home Equity 30,587 180 139  30,906
Other 8,587 1 4  8,592
Total $ 468,996 $ 9,868 $ 10,327 $  $ 489,191 At March 31, 2016 and December 31, 2015, non-accrual loans
totaled $6.0 million and $4.8 million, respectively. TDRs that are still accruing and included in impaired loans at March
31, 2016 and December 31, 2015 amounted to $2.0 million and $1.6 million, respectively. TDRs in non-accrual status at both
March 31, 2016 and December 31, 2015 amounted to $1.8 million. Loans greater than 90 days delinquent and still accruing interest
were $32.2 thousand as of March 31, 2016. There were no loans greater than 90 days delinquent and still accruing interest as of
December 31, 2015. We account for acquisitions under FASB ASC Topic 805, Business
Combinations Acquired credit-impaired loans are accounted for under the accounting
guidance for loans and debt securities acquired with deteriorated credit quality, found in FASB ASC Topic 310-30, ReceivablesLoans
and Debt Securities Acquired with Deteriorated Credit Quality, Purchase credit impaired (PCI) loans acquired totaled
$4.2 million at estimated fair value, and acquired performing loans totaling $102.3 million at estimated fair value were not credit
impaired. The gross contractual amount receivable for PCI loans and acquired performing loans was approximately $5.7 million and
$116.0 million, respectively, as of the acquisition date. For the acquired performing loans, the best estimate at acquisition date
of contractual cash flows not expected to be collected is $825 thousand. Determining the fair value of PCI loans at acquisition
required the Company to estimate cash flows expected to result from those loans and to discount those cash flows at appropriate
rates of interest. For such loans, the excess of cash flows expected to be collected at acquisition over the estimated fair value
is recognized as interest income over the remaining lives of the loans and is called the accretable yield. The difference between
contractually required payments at acquisition and the cash flows expected to be collected at acquisition reflects the impact of
estimated credit losses and is called the nonaccretable difference. In accordance with GAAP, there was no carry-over of previously
established allowance for credit losses from the acquired company. In conjunction with the acquisition of Savannah River Financial
Corporation of Augusta, Georgia, the bank holding company for Savannah River Banking Company (Savannah River) on
February 1, 2014, the acquired PCI loan portfolio was accounted for at fair value as follows:
(Dollars in thousands) February 1, 2014
Contractual principal and interest at acquisition $ 5,717
Nonaccretable difference (1,205 )
Expected cash flows at acquisition 4,512
Accretable yield (272 )
Basis in PCI loans at acquisition  estimated fair value $ 4,240 A summary of changes in the accretable yield for PCI loans for the
three months ended March 31, 2016 and March 31, 2015 follows (in thousands):
(Dollars in thousands) Three Months Ended March 31, 2016 Three Months Ended March 31, 2015
Accretable yield, beginning of period $ 92 $ 75
Additions  
Accretion (42 ) (437 )
Reclassification of nonaccretable difference due to improvement in expected cash flows  390
Other changes, net  
Accretable yield, end of period $ 50 $ 28 The following tables are by loan category and present loans
past due and on non-accrual status as of March 31, 2016 and December 31, 2015:
(Dollars in thousands) March 31, 2016 30-59 Days Past Due 60-89 Days Past Due Greater than 90 Days and Accruing Nonaccrual Total Past Due Current Total Loans
Commercial $ 7 $  $  $ 3 $ 10 $ 39,082 $ 39,092
Real estate:
Construction  499   499 38,812 39,311
Mortgage-residential 211 13 24 829 1,077 46,691 47,768
Mortgage-commercial 730 367  5,181 6,278 322,815 329,093
Consumer:
Home equity 204 30 8  242 30,177 30,419
Other 20 10   30 8,308 8,338
Total $ 1,172 $ 919 $ 32 $ 6,013 $ 8,136 $ 485,885 $ 494,021
(Dollars in thousands) December 31, 2015 30-59 Days Past Due 60-89 Days Past Due Greater than 90 Days and Accruing Nonaccrual Total Past Due Current Total Loans
Commercial $ 5 $  $  $ 9 $ 14 $ 37,795 $ 37,809
Real estate:
Construction      35,829 35,829
Mortgage-residential 126 195  799 1,120 47,957 49,077
Mortgage-commercial 1,180 290  4,031 5,501 321,477 326,978
Consumer:
Home equity 135    135 30,771 30,906
Other 4 4   8 8,584 8,592
Total $ 1,450 $ 489 $  $ 4,839 $ 6,778 $ 482,413 $ 489,191 The Company identifies TDRs as impaired under the guidance in ASC
310-10-35. As shown in the table below, one loan was determined to be a TDR during the three months ended March 31, 2016. The loan
was modified to extend the term of the loan due to financial hardship of the borrower. There were no loans determined to be TDRs
that were restructured during the three-month period ended March 31, 2015.
Troubled Debt Restructurings For the three months ended March 31, 2016
(Dollars in thousands)
Number of Contracts Pre-Modification Outstanding Recorded Investment Post-Modification Outstanding Recorded Investment
Accrual
Mortgage-Commercial 1 $ 413 $ 413
Total Accrual 1 $  $ 
Total TDRs 1 $ 413 $ 413 The following table, by loan category, presents loans determined
to be TDRs in the twelve month period preceding March 31, 2015 that subsequently defaulted during the three month period ended
March 31, 2015. During the three month period ended March 31, 2016, there were no loans determined to be TDRs in the previous twelve
months that had payment defaults. Defaulted loans are those loans that are greater than 89 days past due.
Troubled Debt Restructurings that subsequently defaulted this period (Dollars in thousands) For the three months ended March 31, 2015
Number of Contracts Recorded Investment
Mortgage-Commercial 1 $ 1,391
Mortgage-Consumer 1 180
Total TDRs 2 $ 1,571 In the determination of the allowance for loan losses, all TDRs
are reviewed to ensure that one of the three proper valuation methods (fair market value of the collateral, present value of cash
flows, or observable market price) is adhered to. All non-accrual loans are written down to their corresponding collateral value.
All troubled TDR accruing loans that have a loan balance that exceeds the present value of cash flows will have a specific allocation.
All nonaccrual loans are considered impaired. Under ASC 310-10, a loan is impaired when it is probable that the Company will be
unable to collect all amounts due including both principal and interest according to the contractual terms of the loan agreement.</t>
  </si>
  <si>
    <t>RECENTLY ISSUED ACCOUNTING PRONOUNCEMENTS</t>
  </si>
  <si>
    <t>Accounting Changes and Error Corrections [Abstract]</t>
  </si>
  <si>
    <t>Note 5 - Recently Issued Accounting Pronouncements The following is a summary of recent authoritative
pronouncements: In January 2014, the FASB amended the Equity Method
and Joint Ventures topic of the Accounting Standards Codification. The amendments provide criteria that must be met in order to
apply a proportional amortization method to Low-Income Housing Tax Credit investments and provide guidance on the method used to
amortize the investment, the impairment approach, and the eligibility criteria for entities that have other arrangements (e.g.,
loans) with the limited liability entity. The amendments were effective for the Company for new investments in qualified affordable
housing projects for interim and annual periods beginning after December 15, 2014. The Company continues to use the effective yield
method for existing investments in qualified affordable housing projects. These amendments did not have a material effect on its
financial statement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modified retrospective approach. The Company does not expect these amendments to have
a material effect on its financial statements. In June 2014, the FASB issued guidance which clarifies
that performance targets associated with stock compensation should be treated as a performance condition and should not be reflected
in the grant date fair value of the stock award. The amendments became effective for the Company for fiscal years that begin after
December 15, 2015. The Company will apply the guidance to all stock awards granted or modified after the amendments are effective.
The Company does not expect these amendments to have a material effect on its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ill be
effective for fiscal years, and interim periods within those fiscal years, beginning after December 15, 2015, with early adoption
permitted provided that the guidance is applied from the beginning of the fiscal year of adoption. The Company will apply the guidance
prospectively. The Company does not expect these amendments to have a material effect on its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became effective for fiscal years, and interim periods within those fiscal years, beginning
after December 15, 2015 The Company does not expect these amendments to have a material effect on its financial statements. In April 2015, the FASB issued guidance which
changes the presentation of debt issuance costs. The amendments became effective for fiscal years, and interim periods within those
fiscal years, beginning after December 15, 2015. The Company does not expect these amendments to have a material effect on its
financial statements. In April 2015, the FASB issued guidance which
provides a practical expedient that permits the Company to measure defined benefit plan assets and obligations using the month-end
that is closest to the Companys fiscal year-end. The amendments became effective for fiscal years, and interim periods within
those fiscal years, beginning after December 15, 2015. The Company does not expect these amendments to have a material effect on
its financial statements. In April 2015, the FASB issued guidance which
provides guidance to customers about whether a cloud computing arrangement includes a software license. The amendments became effective
for fiscal years, and interim periods within those fiscal years, beginning after December 15, 2015. The Company does not expect
these amendments to have a material effect on its financial statements. In May 2015, the FASB issued guidance which removes
the requirement to categorize within the fair value hierarchy all investments for which fair value is measured using the net asset
value per share practical expedient. The amendments became effective for fiscal years, and interim periods within those fiscal
years, beginning after December 15, 2015. The Company does not expect these amendments to have a material effect on its financial
statements. In June 2015, the FASB issued amendments to clarify
the Accounting Standards Codification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became effective for fiscal years, and interim periods within those fiscal years,
beginning after December 15, 2015. The Company does not expect these amendments to have a material effect on its financial statements. In August 2015, the FASB deferred the effective
date of ASU 2014-09, Revenue from Contracts with Customers. As a result of the deferral, the guidance in ASU 2014-09 will be effective
for the Company for reporting periods beginning after December 15, 2017 The Company will apply the guidance using a modified retrospective
approach. The Company does not expect these amendments to have a material effect on its financial statements. In August 2015, the FASB issued amendments to
the Interest topic of the Accounting Standards Codification to clarify the SEC staffs position on presenting and measuring
debt issuance costs incurred in connection with line-of-credit arrangements. The amendments were effective upon issuance. The Company
does not expect these amendments to have a material effect on its financial statements. In September 2015, the FASB amended the Business
Combinations topic of the Accounting Standards Codification to simplify the accounting for adjustments made to provisional amounts
recognized in a business combination by eliminating the requirement to retrospectively account for those adjustments. The amendments
became effective for fiscal years, and interim periods within those fiscal years, beginning after December 15, 2015. All entities
are required to apply the amendments prospectively to adjustments to provisional amounts that occur after the effective date. The
Company does not expect these amendments to have a material effect on its financial statements.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amended the Leases
topic of the Accounting Standards Codification to revise certain aspects of recognition, measurement, presentation, and disclosure
of leasing transactions. The amendments will be effective for fiscal years beginning after December 15, 2018, including interim
periods within those fiscal years.- The Company is currently evaluating the effect that implementation of the new standard will
have on its financial position, results of operations, and cash flows. In March 2016, the FASB amended the Liabilities
topic of the Accounting Standards Codification to address the current and potential future diversity in practice related to the
derecognition of a prepaid stored-value product liability. The amendments will be effective for financial statements issued for
fiscal years beginning after December 15, 2017, including interim periods within those fiscal years. The Company will apply the
guidance using a modified retrospective transition method by means of a cumulative-effect adjustment to retained earnings as of
the beginning of the fiscal year in which the guidance is effectiveto each period presented. The Company does not expect these
amendments to have a material effect on its financial statements. In March 2016, the FASB amended the Derivatives
and Hedging topic of the Accounting Standards Codification to clarify that a change in the counterparty to a derivative instrument
that has been designated as the hedging instrument does not, in and of itself, require dedesignation of that hedging relationship
provided that all other hedge accounting criteria continue to be met. The amendments will be effective for financial statements
issued for fiscal years beginning after December 15, 2016, including interim periods within those fiscal years.- The Company will
apply the guidance prospectively to each period presented. The Company does not expect these amendments to have a material effect
on its financial statements. In March 2016, the FASB amended the Derivatives
and Hedging topic of the Accounting Standards Codification to clarify the requirements for assessing whether contingent call (put)
options that can accelerate the payment of principal on debt instruments are clearly and closely related to their debt hosts. The
amendments will be effective for financial statements issued for fiscal years beginning after December 15, 2016, including interim
periods within those fiscal years. The Company will apply the guidance using a modified retrospective transition to existing debt
instruments as of the beginning of the fiscal year for which the amendments are effective. The Company does not expect these amendments
to have a material effect on its financial statements. In March 2016, the FASB amended the InvestmentsEquity
Method and Joint Ventures topic of the Accounting Standards Codification to eliminate the requirement to retroactively adopt the
equity method of accounting. The amendments are effective for fiscal years, and interim periods within those fiscal years, beginning
after December 15, 2016. The Company will apply the guidance prospectively upon their effective date to increases in the level
of ownership interest or degree of influence that result in the adoption of the equity method. The Company does not expect these
amendments to have a material effect on its financial statements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The Company does not expect these amendments to have a material effect on its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to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and interim periods
within those annual periods.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FAIR VALUE OF FINANCIAL INSTRUMENTS</t>
  </si>
  <si>
    <t>Fair Value Disclosures [Abstract]</t>
  </si>
  <si>
    <t>Note 6 Fair Value of Financial Instruments The Company adopted FASB ASC Fair Value Measurement
Topi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l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SB ASC 825-10-50 Disclosure about Fair Value of Financial
Instruments, requires the Company to disclose estimated fair values for its financial instruments. Fair value estimates,
methods, and assumptions are set forth below. Cash and Short Term Investments -
Investment Securities - Loans Held for Sale - Loans - fair values are obtained using independent appraisals, which the
Company considers to be Level 3 inputs. Other Real Estate Owned (OREO) - Accrued Interest Receivable Deposits - Federal Home Loan Bank Advances - Short Term Borrowings - Junior Subordinated Debentures - Accrued Interest Payable - Commitments to Extend Credit The carrying amount and estimated fair value by classification level
of the Companys financial instruments as of March 31, 2016 and December 31, 2015 are as follows:
March 31, 2016
Fair Value
(Dollars in thousands) Carrying Amount Total Level 1 Level 2 Level 3
Financial Assets:
Cash and short term investments $ 25,825 $ 25,825 $ 25,825 $  $ 
Held-to-maturity securities 17,327 17,806  17,806 
Available-for-sale securities 266,779 266,779 817 265,545 417
Other investments, at cost 1,913 1,913   1,913
Loans held for sale 2,545 2,545  2,545 
Net loans receivable 494,021 488,856  480,814 8,042
Accrued interest 2,681 2,681 2,681  
Financial liabilities:
Non-interest bearing demand deposits $ 163,383 $ 163,383 $  $ 163,383 $ 
NOW and money market accounts 317,980 317,980  317,980 
Savings 64,007 64,007  64,007 
Time deposits 176,866 177,054  177,054 
Total deposits 722,236 722,424  722,424 
Federal Home Loan Bank Advances 24,432 25,925  25,925 
Short term borrowings 20,697 20,697  20,697 
Junior subordinated debentures 14,964 15,006  15,006 
Accrued interest payable 670 670 670  
December 31, 2015
Fair Value
(Dollars in thousands) Carrying Amount Total Level 1 Level 2 Level 3
Financial Assets:
Cash and short term investments $ 22,941 $ 22,941 $ 22,941 $  $ 
Held-to-maturity securities 17,371 17,555  17,555 
Available-for-sale securities 264,687 264,687 812 263,458 417
Other investments, at cost 1,783 1,783   1,783
Loans held for sale 2,962 2,962  2,962 
Net loans receivable 484,595 484,669  478,195 6,474
Accrued interest 2,877 2,877 2,877  
Financial liabilities:
Non-interest bearing demand deposits $ 156,247 $ 156,247 $  $ 156,247 $ 
NOW and money market accounts 318,308 318,308  318,308 
Savings 60,699 60,699  60,699 
Time deposits 180,897 181,325  181,325 
Total deposits 716,151 716,579  716,579 
Federal Home Loan Bank Advances 24,788 25,841  25,841 
Short term borrowings 21,033 21,033  21,033 
Junior subordinated debentures 14,964 14,954  14,954 
Accrued interest payable 652 652 652   The following tables summarize quantitative
disclosures about the fair value for each category of assets carried at fair value as of March 31, 2016 and December 31, 2015 that
are measured on a recurring basis. There were no liabilities carried at fair value as of March 31, 2016 or December 31, 2015 that
are measured on a recurring basis. (Dollars in thousands)
Description March 31, 2016 Quoted Prices in Active Markets for Identical Assets (Level 1) Significant Other Observable Inputs (Level 2) Significant Unobservable Inputs (Level 3)
Available for sale securities
US Treasury Securities $ 1,564 $  $ 1,564 $ 
Government sponsored enterprises 1,023  1,023 
Mortgage-backed securities 149,455  149,455 
Small Business Administration pools 57,427  57,427 
State and local government 56,016  56,016 
Corporate and other securities 1,294 817 60 417
Total $ 266,779 $ 817 $ 265,545 $ 417 (Dollars in thousands)
Description December 31, 2015 Quoted Prices in Active Markets for Identical Assets (Level 1) Significant Other Observable Inputs (Level 2) Significant Unobservable Inputs (Level 3)
Available for sale securities
US Treasury Securities $ 1,522 $  $ 1,522 $ 
Government sponsored enterprises 992  992 
Mortgage-backed securities 146,261  146,261 
Small Business Administration pools 57,328  57,328 
State and local government 57,295  57,295 
Corporate and other securities 1,289 812 60 417
Total $ 264,687 $ 812 $ 263,458 $ 417 The following table reconciles the changes in Level 3 financial
instruments for the three months ended March 31, 2016 and March 31, 2015 that are measured on a recurring basis.
March 31,
2016 2015
( Dollars in thousands) Corporate Preferred Stock Corporate Preferred Stock
Beginning Balance $ 417 $ 417
Total gains or losses (realized/unrealized) Included in earnings  
Included in other comprehensive income  
Purchases, issuances, and settlements  
Transfers in and/or out of Level 3  
Ending Balance $ 417 $ 417 The following tables summarize quantitative
disclosures about the fair value for each category of assets carried at fair value as of March 31, 2016 and December 31, 2015 that
are measured on a non-recurring basis.
(Dollars in thousands)
Description March 31, 2016 Quoted Prices in Active Markets for Identical Assets (Level 1) Significant Other Observable Inputs (Level 2) Significant Unobservable Inputs (Level 3)
Impaired loans:
Commercial $ 3 $  $  $ 3
Real estate:
Mortgage-residential 874   874
Mortgage-commercial 7,165   7,165
Consumer:
Home equity    
Other    
Total impaired 8,042   8,042
Other real estate owned:
Construction 276   276
Mortgage-residential 156   156
Mortgage-commercial 1,052   1,052
Total other real estate owned 1,484   1,484
Total $ 9,526 $  $  $ 9,526
(Dollars in thousands)
Description December 31, 2015 Quoted Prices in Active Markets for Identical Assets (Level 1) Significant Other Observable Inputs (Level 2) Significant Unobservable Inputs (Level 3)
Impaired loans:
Commercial $ 9 $  $  $ 9
Real estate:
Mortgage-residential 845   845
Mortgage-commercial 5,620   5,620
Consumer:
Home equity    
Other    
Total impaired 6,474   6,474
Other real estate owned:
Construction 276   276
Mortgage-residential 191   191
Mortgage-commercial 1,991   1,991
Total other real estate owned 2,458   2,458
Total $ 8,932 $  $  $ 8,932 The Company has a large percentage of loans with real estate serving
as collateral. Loans which are deemed to be impaired are primarily valued on a nonrecurring basis at the fair value of the underlying
real estate collateral. Such fair values are obtained using independent appraisals, which the Company considers to be Level 3
inputs. Third party appraisals are generally obtained when a loan is identified as being impaired or at the time it is transferred
to OREO. This internal process consists of evaluating the underlying collateral to independently obtained comparable properties.
With respect to less complex or smaller credits, an internal evaluation may be performed. Generally, the independent and internal
evaluations are updated annually. Factors considered in determining the fair value include, among others, geographic sales trends,
the value of comparable surrounding properties and the condition of the property. The aggregate amount of impaired loans was $8.0
million and $6.5 million as of March 31, 2016 and December 31, 2015, respectively. For Level 3 assets and liabilities measured at fair value on a recurring
or non-recurring basis as of March 31, 2016 and December 31, 2015, the significant unobservable inputs used in the fair value measurements
were as follows:
(Dollars in thousands) Fair Value as of March 31, 2016 Valuation Technique Significant Observable Inputs Significant Unobservable Inputs
Preferred stock $417 Estimation based on comparable non-listed securities Comparable transactions n/a
OREO $1,484 Appraisal Value/Comparison Sales/Other estimates Appraisals and or sales of comparable properties Appraisals discounted 6% to 16% for sales commissions and other holding cost
Impaired loans $8,042 Appraisal Value Appraisals and or sales of comparable properties Appraisals discounted 6% to 16% for sales commissions and other holding cost
(Dollars in thousands) Fair Value as of December 31, 2015 Valuation Technique Significant Observable Inputs Significant Unobservable Inputs
Preferred stock $417 Estimation based on comparable non-listed securities Comparable transactions n/a
OREO $2,458 Appraisal Value/Comparison Sales/Other estimates Appraisals and or sales of comparable properties Appraisals discounted 6% to 16% for sales commissions and other holding cost
Impaired loans $6,474 Appraisal Value Appraisals and or sales of comparable properties Appraisals discounted 6% to 16% for sales commissions and other holding cost</t>
  </si>
  <si>
    <t>DEPOSITS</t>
  </si>
  <si>
    <t>Banking and Thrift [Abstract]</t>
  </si>
  <si>
    <t>Note 7  Deposits The Companys total deposits are comprised of the following
at the dates indicated:
March 31, December 31,
Dollars in thousands 2016 2015
Non-interest bearing demand deposits $ 163,383 $ 156,247
NOW and money market accounts 317,980 318,308
Savings 64,007 60,699
Time deposits 176,866 180,897
Total deposits $ 722,236 $ 716,151 As of March 31, 2016 and December 31, 2015, the Company had time
deposits greater than $250,000 of $20.8 million and $21.2 million, respectively.</t>
  </si>
  <si>
    <t>SUBSEQUENT EVENTS</t>
  </si>
  <si>
    <t>Subsequent Events [Abstract]</t>
  </si>
  <si>
    <t>Subsequent Events</t>
  </si>
  <si>
    <t xml:space="preserve">Note 8  Subsequent Events Subsequent events </t>
  </si>
  <si>
    <t>EARNINGS PER SHARE (Tables)</t>
  </si>
  <si>
    <t>Schedule of reconciliation of the numerator and denominator of the basic and diluted earnings per common share computation</t>
  </si>
  <si>
    <t xml:space="preserve">The following reconciles the numerator
and denominator of the basic and diluted earnings per common share computation:
Year ended December 31,
(Amounts in thousands) 2015 2014 2013
Numerator (Included in basic and diluted earnings per share) $ 6,127 $ 5,121 $ 4,137
Denominator
Weighted average common shares outstanding for:
Basic earnings common per share 6,558 6,538 5,285
Dilutive securities:
Deferred compensation 110 23 9
WarrantsTreasury stock method 51 46 40
Diluted common share outstanding 6,719 6,607 5,334
The average market price used in calculating assumed number of shares $ 12.31 $ 10.83 $ 9.69 </t>
  </si>
  <si>
    <t>INVESTMENT SECURITIES (Tables)</t>
  </si>
  <si>
    <t>Schedule of amortized cost and estimated fair values of available-for-sale</t>
  </si>
  <si>
    <t xml:space="preserve">The amortized cost and estimated fair values of investment securities
are summarized below: AVAILABLE-FOR-SALE:
(Dollars in thousands) Amortized Gross Gross Fair Value
March 31, 2016:
US Treasury securities $ 1,545 $ 19 $  $ 1,564
Government sponsored enterprises 952 71  1,023
Mortgage-backed securities 148,382 1,468 395 149,455
Small Business Administration pools 57,360 450 383 57,427
State and local government 53,330 2,693 7 56,016
Corporate and other securities 1,349  55 1,294
$ 262,918 $ 4,701 $ 840 $ 266,779
December 31, 2015:
US Treasury securities $ 1,547 $  $ 25 $ 1,522
Government sponsored enterprises 950 42  992
Mortgage-backed securities 146,935 498 1,172 146,261
Small Business Administration pools 57,474 355 501 57,328
State and local government 55,294 2,037 36 57,295
Corporate and other securities 1,349  60 1,289
$ 263,549 $ 2,932 $ 1,794 $ 264,687 </t>
  </si>
  <si>
    <t>Schedule of amortized cost and estimated fair values of held-to-maturity securities</t>
  </si>
  <si>
    <t xml:space="preserve">The amortized cost and estimated fair values of investment securities
are summarized below: HELD-TO-MATURITY:
(Dollars in thousands) Amortized Gross Gross Fair Value
March 31, 2016:
State and local government $ 17,327 $ 479 $  $ 17,806
$ 17,327 $ 479 $  $ 17,806
December 31, 2015:
State and local government $ 17,371 $ 211 $ 27 $ 17,555
$ 17,371 $ 211 $ 27 $ 17,555 </t>
  </si>
  <si>
    <t>Schedule of gross unrealized losses and fair values, aggregated by investment category and length of time that individual securities have been in a continuous loss position</t>
  </si>
  <si>
    <t xml:space="preserve">The following tables show gross unrealized losses and fair values,
aggregated by investment category and length of time that individual securities have been in a continuous loss position, at March
31, 2016 and December 31, 2015. There were no held-to-maturity securities with gross unrealized losses at March 31, 2016.
Less than 12 months 12 months or more Total
March 31, 2016 (Dollars in thousands) Fair Value Unrealized Fair Value Unrealized Fair Value Unrealized
Available-for-sale securities:
Government Sponsored Enterprise mortgage-backed securities $ 36,214 $ 206 $ 11,957 $ 185 $ 48,171 $ 391
Small Business Administration pools 9,732 71 23,603 312 33,335 383
Non-agency mortgage-backed securities 165 1 274 3 439 4
State and local government   853 7 853 7
Corporate bonds and other   817 55 817 55
Total $ 46,111 $ 278 $ 37,504 $ 562 $ 83,615 $ 840
Less than 12 months 12 months or more Total
December 31, 2015 (Dollars in thousands) Fair Value Unrealized Fair Value Unrealized Fair Value Unrealized
Available-for-sale securities:
US Treasury $ 1,522 $ 25 $  $  $ 1,522 $ 25
Government Sponsored Enterprise mortgage-backed securities 69,112 731 17,593 439 86,705 1,170
Small Business Administration pools 13,386 153 25,709 348 39,095 501
Non-agency mortgage-backed securities   186 2 186 2
State and local government 1,461 8 1,362 28 2,823 36
Corporate bonds and other   812 60 812 60
Total $ 85,481 $ 917 $ 45,662 $ 877 $ 131,143 $ 1,794
Less than 12 months 12 months or more Total
December 31, 2015 (Dollars in thousands) Fair Value Unrealized Fair Value Unrealized Fair Value Unrealized
Held-to-maturity securities:
State and local government $ 3,473 $ 24 $ 444 $ 3 $ 3,917 $ 27
Total $ 3,473 $ 24 $ 444 $ 3 $ 3,917 $ 27 </t>
  </si>
  <si>
    <t>Schedule of the amortized cost and fair value of investment securities by expected maturity</t>
  </si>
  <si>
    <t xml:space="preserve">The following sets forth the amortized cost and fair value of investment
securities at March 31, 2016 by contractual maturity. Expected maturities differ from contractual maturities because borrowers
may have the right to call or prepay the obligations with or without prepayment penalties. MBSs are based on average life at estimated
prepayment speeds.
Available-for-sale Held-to-maturity
(Dollars in thousands) Amortized Cost Fair Value Amortized Cost Fair Value
Due in one year or less $ 4,155 $ 4,196 $  $ 
Due after one year through five years 154,676 156,292 5,011 5,100
Due after five years through ten years 92,339 94,572 12,316 12,706
Due after ten years 11,748 11,719  
$ 262,918 $ 266,779 $ 17,327 $ 17,806 </t>
  </si>
  <si>
    <t>LOANS (Tables)</t>
  </si>
  <si>
    <t>Summary of loans by category</t>
  </si>
  <si>
    <t xml:space="preserve">Loans summarized by category as of March 31, 2016, December
31, 2015 and March 31, 2015 are as follows:
March 31, December 31, March 31,
(Dollars in thousands) 2016 2015 2015
Commercial, financial and agricultural $ 39,092 $ 37,809 $ 32,569
Real estate:
Construction 39,311 35,829 36,080
Mortgage-residential 47,768 49,077 49,838
Mortgage-commercial 329,093 326,978 294,108
Consumer:
Home equity 30,419 30,906 33,511
Other 8,338 8,592 8,195
Total $ 494,021 $ 489,191 $ 454,301 </t>
  </si>
  <si>
    <t>Schedule of activity in the allowance for loan losses and the recorded investment in loans receivable</t>
  </si>
  <si>
    <t xml:space="preserve">The detailed activity in the allowance for loan losses and the recorded
investment in loans receivable as of and for the three months ended March 31, 2016 and March 31, 2015 and for the year ended December
31, 2015 is as follows:
(Dollars in thousands)
Real estate Real estate
Real estate Mortgage Mortgage Consumer Consumer
Commercial Construction Residential Commercial Home equity Other Unallocated Total
March 31, 2016
Allowance for loan losses:
Beginning balance December 31, 2015 $ 75 $ 51 $ 223 $ 2,036 $ 127 $ 37 $ 2,047 $ 4,596
Charge-offs    (45 )  (18 )  (63 )
Recoveries 2  2 6 1 3  14
Provisions (4 ) 6 12 4 (41 ) 4 159 140
Ending balance March 31, 2016 $ 73 $ 57 $ 237 $ 2,001 $ 87 $ 26 $ 2,206 $ 4,687
Ending balances:
Individually evaluated for impairment $  $  $  $ 3 $  $  $  $ 3
Collectively evaluated for impairment 73 57 237 1,998 87 26 2,206 4,684
March 31, 2016 Loans receivable:
Ending balance-total $ 39,092 $ 39,311 $ 47,768 $ 329,093 $ 30,419 $ 8,338 $  $ 494,021
Ending balances:
Individually evaluated for impairment 3  877 7,165    8,045
Collectively evaluated for impairment $ 39,089 $ 39,311 $ 46,891 $ 321,928 $ 30,419 $ 8,338 $  $ 485,976
(Dollars in thousands)
Real estate Real estate
Real estate Mortgage Mortgage Consumer Consumer
Commercial Construction Residential Commercial Home equity Other Unallocated Total
March 31, 2015
Allowance for loan losses:
Beginning balance December 31, 2014 $ 67 $ 45 $ 179 $ 1,572 $ 134 $ 44 $ 2,091 $ 4,132
Charge-offs (56 )   (291 )  (11 )  (358 )
Recoveries 2  1 4 1 64  72
Provisions 197 89 63 295 (14 ) (39 ) (185 ) 406
Ending balance March 31, 2015 $ 210 $ 134 $ 243 $ 1,580 $ 121 $ 58 $ 1,906 $ 4,252
Ending balances:
Individually evaluated for impairment $  $  $ 4 $ 3 $  $  $  $ 7
Collectively evaluated for impairment 210 134 239 1,577 121 58 1,906 4,245
March 31, 2015
Loans receivable:
Ending balance-total $ 32,569 $ 36,080 $ 49,838 $ 294,108 $ 33,511 $ 8,195 $  $ 454,301
Ending balances:
Individually evaluated for impairment   1,066 6,740 91   7,897
Collectively evaluated for impairment $ 32,569 $ 36,080 $ 48,772 $ 287,368 $ 33,420 $ 8,195 $  $ 446,404
(Dollars in thousands)
Real estate Real estate
Real estate Mortgage Mortgage Consumer Consumer
Commercial Construction Residential Commercial Home equity Other Unallocated Total
December 31, 2015
Allowance for loan losses:
Beginning balance December 31, 2014 $ 67 $ 45 $ 179 $ 1,572 $ 134 $ 44 $ 2,091 $ 4,132
Charge-offs (69 )  (50 ) (626 )  (62 )  (807 )
Recoveries 6  7 33 3 84  133
Provisions 71 6 87 1,057 (10 ) (29 ) (44 ) 1,138
Ending balance December 31, 2015 $ 75 $ 51 $ 223 $ 2,036 $ 127 $ 37 $ 2,047 $ 4,596
Ending balances:
Individually evaluated for impairment $  $  $ 3 $  $  $  $  $ 3
Collectively evaluated for impairment 75 51 220 2,036 127 37 2,047 4,593
December 31, 2015
Loans receivable:
Ending balance-total $ 37,809 $ 35,829 $ 49,077 $ 326,978 $ 30,906 $ 8,592 $  $ 489,191
Ending balances:
Individually evaluated for impairment 9  848 5,620    6,477
Collectively evaluated for impairment $ 37,800 $ 35,829 $ 48,229 $ 321,358 $ 30,906 $ 8,592 $  $ 482,714 </t>
  </si>
  <si>
    <t>Schedule of loans individually evaluated and considered impaired</t>
  </si>
  <si>
    <t xml:space="preserve">The following table presents at March 31, 2016 and December 31,
2015 loans individually evaluated and considered impaired under Financial Accounting Standards Board (FASB) Accounting
Standards Codification (ASC) 310 Accounting by Creditors for Impairment of a Loan. Impairment includes
performing troubled debt restructurings (TDRs).
(Dollars in thousands) March 31, December 31,
2016 2015
Total loans considered impaired $ 8,045 $ 6,477
Loans considered impaired for which there is a related allowance for loan loss:
Outstanding loan balance 48 49
Related allowance 3 3
Loans considered impaired and previously written down to fair value 7,999 6,428
Average impaired loans 12,771 9,518 </t>
  </si>
  <si>
    <t>Schedule of loan category and loans individually evaluated and considered impaired</t>
  </si>
  <si>
    <t xml:space="preserve">The following tables are by loan category and present at March 31,
2016, December 31, 2015 and March 31, 2015 loans individually evaluated and considered impaired under FASB ASC 310 Accounting
by Creditors for Impairment of a Loan. Impairment includes performing TDRs.
(Dollars in thousands) Three months ended
Unpaid Average Interest
March 31, 2016 Recorded Principal Related Recorded Income
Investment Balance Allowance Investment Recognized
With no allowance recorded:
Commercial $ 3 $ 3 $  $ 8 $ 
Real estate:
Construction     
Mortgage-residential 829 859  1,049 1
Mortgage-commercial 7,165 9,902  11,665 25
Consumer:
Home Equity     
Other     
With an allowance recorded:
Commercial     
Real estate:
Construction     
Mortgage-residential 48 48 3 49 
Mortgage-commercial     
Consumer:
Home Equity     
Other     
Total:
Commercial 3 3  8 
Real estate:
Construction     
Mortgage-residential 877 907 3 1,098 1
Mortgage-commercial 7,165 9,902  11,665 25
Consumer:
Home Equity     
Other     
$ 8,045 $ 10,812 $ 3 $ 12,771 $ 26
(Dollars in thousands) Three months ended
Unpaid Average Interest
March 31, 2015 Recorded Principal Related Recorded Income
Investment Balance Allowance Investment Recognized
With no allowance recorded:
Commercial $  $  $  $  $ 
Real estate:
Construction     
Mortgage-residential 1,014 1,157  1,266 1
Mortgage-commercial 6,492 7,995 3 8,584 30
Consumer:
Home Equity 91 97  97 
Other     
With an allowance recorded:
Commercial     
Real estate:
Construction     
Mortgage-residential 52 52 4 52 
Mortgage-commercial 248 248 3 250 
Consumer:
Home Equity     
Other     
Total:
Commercial     
Real estate:
Construction     
Mortgage-residential 1,066 1,209 4 1,318 1
Mortgage-commercial 6,740 8,243 3 8,834 30
Consumer:
Home Equity 91 97  97 
Other     
$ 7,897 $ 9,549 $ 7 $ 10,249 $ 31
(Dollars in thousands)
December 31, 2015 Unpaid Average Interest
Recorded Principal Related Recorded Income
Investment Balance Allowance Investment Recognized
With no allowance recorded:
Commercial $ 9 $ 9 $  $ 13 $ 
Real estate:
Construction     
Mortgage-residential 799 874  1,082 1
Mortgage-commercial 5,620 7,548  8,372 60
Consumer:
Home Equity     
Other     
With an allowance recorded:
Commercial     
Real estate:
Construction     
Mortgage-residential 49 49 3 51 3
Mortgage-commercial     
Consumer:
Home Equity     
Other     
Total:
Commercial 9 9  13 
Real estate:
Construction     
Mortgage-residential 848 923 3 1,133 4
Mortgage-commercial 5,620 7,548  8,372 60
Consumer:
Home Equity     
Other     
$ 6,477 $ 8,480 $ 3 $ 9,518 $ 64 </t>
  </si>
  <si>
    <t>Schedule of loan category and loan by risk categories</t>
  </si>
  <si>
    <t xml:space="preserve">(Dollars in thousands)
March 31, 2016 Special
Pass Mention Substandard Doubtful Total
Commercial, financial &amp; agricultural $ 38,848 $ 241 $ 3 $  $ 39,092
Real estate:
Construction 38,856 455   39,311
Mortgage  residential 45,756 838 1,174  47,768
Mortgage  commercial 313,127 6,870 9,096  329,093
Consumer:
Home Equity 30,074 176 169  30,419
Other 8,335 1 2  8,338
Total $ 474,996 $ 8,581 $ 10,444 $  $ 494,021
(Dollars in thousands)
December 31, 2015 Special
Pass Mention Substandard Doubtful Total
Commercial, financial &amp; agricultural $ 37,501 $ 299 $ 9 $  $ 37,809
Real estate:
Construction 35,374 455   35,829
Mortgage  residential 46,580 1,378 1,119  49,077
Mortgage  commercial 310,367 7,555 9,056  326,978
Consumer:
Home Equity 30,587 180 139  30,906
Other 8,587 1 4  8,592
Total $ 468,996 $ 9,868 $ 10,327 $  $ 489,191 </t>
  </si>
  <si>
    <t>Schedule of PCI Loan portfolio at fair value</t>
  </si>
  <si>
    <t xml:space="preserve">In conjunction with the acquisition of Savannah River (as defined
below) on February 1, 2014, the acquired PCI loan portfolio was accounted for at fair value as follows:
(Dollars in thousands) February 1, 2014
Contractual principal and interest at acquisition $ 5,717
Nonaccretable difference (1,205 )
Expected cash flows at acquisition 4,512
Accretable yield (272 )
Basis in PCI loans at acquisition  estimated fair value $ 4,240 </t>
  </si>
  <si>
    <t>Schedule for changes in the accretable yield for PCI loans</t>
  </si>
  <si>
    <t xml:space="preserve">A summary of changes in the accretable yield for PCI loans for the
three months ended March 31, 2016 and March 31, 2015 follows (in thousands):
(Dollars in thousands) Three Months Ended March 31, 2016 Three Months Ended March 31, 2015
Accretable yield, beginning of period $ 92 $ 75
Additions  
Accretion (42 ) (437 )
Reclassification of nonaccretable difference due to improvement in expected cash flows  390
Other changes, net  
Accretable yield, end of period $ 50 $ 28 </t>
  </si>
  <si>
    <t>Schedule of loan category and present loans past due and on non-accrual status</t>
  </si>
  <si>
    <t xml:space="preserve">The following tables are by loan category and present loans
past due and on non-accrual status as of March 31, 2016 and December 31, 2015:
(Dollars in thousands) March 31, 2016 30-59 Days Past Due 60-89 Days Past Due Greater than 90 Days and Accruing Nonaccrual Total Past Due Current Total Loans
Commercial $ 7 $  $  $ 3 $ 10 $ 39,082 $ 39,092
Real estate:
Construction  499   499 38,812 39,311
Mortgage-residential 211 13 24 829 1,077 46,691 47,768
Mortgage-commercial 730 367  5,181 6,278 322,815 329,093
Consumer:
Home equity 204 30 8  242 30,177 30,419
Other 20 10   30 8,308 8,338
Total $ 1,172 $ 919 $ 32 $ 6,013 $ 8,136 $ 485,885 $ 494,021
(Dollars in thousands) December 31, 2015 30-59 Days Past Due 60-89 Days Past Due Greater than 90 Days and Accruing Nonaccrual Total Past Due Current Total Loans
Commercial $ 5 $  $  $ 9 $ 14 $ 37,795 $ 37,809
Real estate:
Construction      35,829 35,829
Mortgage-residential 126 195  799 1,120 47,957 49,077
Mortgage-commercial 1,180 290  4,031 5,501 321,477 326,978
Consumer:
Home equity 135    135 30,771 30,906
Other 4 4   8 8,584 8,592
Total $ 1,450 $ 489 $  $ 4,839 $ 6,778 $ 482,413 $ 489,191 </t>
  </si>
  <si>
    <t>Schedule by loan category, present loans determined to be TDRs</t>
  </si>
  <si>
    <t xml:space="preserve">The Company identifies TDRs as impaired under the guidance in ASC
310-10-35. As shown in the table below, one loan was determined to be a TDR during the three months ended March 31, 2016. The loan
was modified to extend the term of the loan due to financial hardship of the borrower. There were no loans determined to be TDRs
that were restructured during the three-month period ended March 31, 2015.
Troubled Debt Restructurings For the three months ended March 31, 2016
(Dollars in thousands)
Number of Contracts Pre-Modification Outstanding Recorded Investment Post-Modification Outstanding Recorded Investment
Accrual
Mortgage-Commercial 1 $ 413 $ 413
Total Accrual 1 $  $ 
Total TDRs 1 $ 413 $ 413 </t>
  </si>
  <si>
    <t>Schedule by loan category, present loans determined to be TDRs in the last twelve months that had payment defaults during the period</t>
  </si>
  <si>
    <t xml:space="preserve">The following table, by loan category, presents loans determined
to be TDRs in the twelve month period preceding March 31, 2015 that subsequently defaulted during the three month period ended
March 31, 2015. During the three month period ended March 31, 2016, there were no loans determined to be TDRs in the previous twelve
months that had payment defaults. Defaulted loans are those loans that are greater than 89 days past due.
Troubled Debt Restructurings that subsequently defaulted this period (Dollars in thousands) For the three months ended March 31, 2015
Number of Contracts Recorded Investment
Mortgage-Commercial 1 $ 1,391
Mortgage-Consumer 1 180
Total TDRs 2 $ 1,571 </t>
  </si>
  <si>
    <t>FAIR VALUE MEASUREMENT (Tables)</t>
  </si>
  <si>
    <t>Schedule of carrying amount and estimated fair value by classification Level of the Company's financial instruments</t>
  </si>
  <si>
    <t xml:space="preserve">The carrying amount and estimated fair value by classification level
of the Companys financial instruments as of March 31, 2016 and December 31, 2015 are as follows:
March 31, 2016
Fair Value
(Dollars in thousands) Carrying Amount Total Level 1 Level 2 Level 3
Financial Assets:
Cash and short term investments $ 25,825 $ 25,825 $ 25,825 $  $ 
Held-to-maturity securities 17,327 17,806  17,806 
Available-for-sale securities 266,779 266,779 817 265,545 417
Other investments, at cost 1,913 1,913   1,913
Loans held for sale 2,545 2,545  2,545 
Net loans receivable 494,021 488,856  480,814 8,042
Accrued interest 2,681 2,681 2,681  
Financial liabilities:
Non-interest bearing demand deposits $ 163,383 $ 163,383 $  $ 163,383 $ 
NOW and money market accounts 317,980 317,980  317,980 
Savings 64,007 64,007  64,007 
Time deposits 176,866 177,054  177,054 
Total deposits 722,236 722,424  722,424 
Federal Home Loan Bank Advances 24,432 25,925  25,925 
Short term borrowings 20,697 20,697  20,697 
Junior subordinated debentures 14,964 15,006  15,006 
Accrued interest payable 670 670 670  
December 31, 2015
Fair Value
(Dollars in thousands) Carrying Amount Total Level 1 Level 2 Level 3
Financial Assets:
Cash and short term investments $ 22,941 $ 22,941 $ 22,941 $  $ 
Held-to-maturity securities 17,371 17,555  17,555 
Available-for-sale securities 264,687 264,687 812 263,458 417
Other investments, at cost 1,783 1,783   1,783
Loans held for sale 2,962 2,962  2,962 
Net loans receivable 484,595 484,669  478,195 6,474
Accrued interest 2,877 2,877 2,877  
Financial liabilities:
Non-interest bearing demand deposits $ 156,247 $ 156,247 $  $ 156,247 $ 
NOW and money market accounts 318,308 318,308  318,308 
Savings 60,699 60,699  60,699 
Time deposits 180,897 181,325  181,325 
Total deposits 716,151 716,579  716,579 
Federal Home Loan Bank Advances 24,788 25,841  25,841 
Short term borrowings 21,033 21,033  21,033 
Junior subordinated debentures 14,964 14,954  14,954 
Accrued interest payable 652 652 652   </t>
  </si>
  <si>
    <t>Schedule of fair value for each category of assets carried at fair value that are measured on a recurring basis</t>
  </si>
  <si>
    <t xml:space="preserve">The following tables summarize quantitative
disclosures about the fair value for each category of assets carried at fair value as of March 31, 2016 and December 31, 2015 that
are measured on a recurring basis. There were no liabilities carried at fair value as of March 31, 2016 or December 31, 2015 that
are measured on a recurring basis. (Dollars in thousands)
Description March 31, 2016 Quoted Prices in Active Markets for Identical Assets (Level 1) Significant Other Observable Inputs (Level 2) Significant Unobservable Inputs (Level 3)
Available for sale securities
US Treasury Securities $ 1,564 $  $ 1,564 $ 
Government sponsored enterprises 1,023  1,023 
Mortgage-backed securities 149,455  149,455 
Small Business Administration pools 57,427  57,427 
State and local government 56,016  56,016 
Corporate and other securities 1,294 817 60 417
Total $ 266,779 $ 817 $ 265,545 $ 417 (Dollars in thousands)
Description December 31, 2015 Quoted Prices in Active Markets for Identical Assets (Level 1) Significant Other Observable Inputs (Level 2) Significant Unobservable Inputs (Level 3)
Available for sale securities
US Treasury Securities $ 1,522 $  $ 1,522 $ 
Government sponsored enterprises 992  992 
Mortgage-backed securities 146,261  146,261 
Small Business Administration pools 57,328  57,328 
State and local government 57,295  57,295 
Corporate and other securities 1,289 812 60 417
Total $ 264,687 $ 812 $ 263,458 $ 417 </t>
  </si>
  <si>
    <t>Schedule reconciling the changes in Level 3 financial instruments measured on a recurring basis</t>
  </si>
  <si>
    <t xml:space="preserve">The following table reconciles the changes in Level 3 financial
instruments for the three months ended March 31, 2016 and March 31, 2015 that are measured on a recurring basis.
March 31,
2016 2015
( Dollars in thousands) Corporate Preferred Stock Corporate Preferred Stock
Beginning Balance $ 417 $ 417
Total gains or losses (realized/unrealized) Included in earnings  
Included in other comprehensive income  
Purchases, issuances, and settlements  
Transfers in and/or out of Level 3  
Ending Balance $ 417 $ 417 </t>
  </si>
  <si>
    <t>Schedule of the fair value for each category of assets carried at fair value that are measured on a non-recurring basis</t>
  </si>
  <si>
    <t xml:space="preserve">The following tables summarize quantitative
disclosures about the fair value for each category of assets carried at fair value as of March 31, 2016 and December 31, 2015 that
are measured on a non-recurring basis.
(Dollars in thousands)
Description March 31, 2016 Quoted Prices in Active Markets for Identical Assets (Level 1) Significant Other Observable Inputs (Level 2) Significant Unobservable Inputs (Level 3)
Impaired loans:
Commercial $ 3 $  $  $ 3
Real estate:
Mortgage-residential 874   874
Mortgage-commercial 7,165   7,165
Consumer:
Home equity    
Other    
Total impaired 8,042   8,042
Other real estate owned:
Construction 276   276
Mortgage-residential 156   156
Mortgage-commercial 1,052   1,052
Total other real estate owned 1,484   1,484
Total $ 9,526 $  $  $ 9,526
(Dollars in thousands)
Description December 31, 2015 Quoted Prices in Active Markets for Identical Assets (Level 1) Significant Other Observable Inputs (Level 2) Significant Unobservable Inputs (Level 3)
Impaired loans:
Commercial $ 9 $  $  $ 9
Real estate:
Mortgage-residential 845   845
Mortgage-commercial 5,620   5,620
Consumer:
Home equity    
Other    
Total impaired 6,474   6,474
Other real estate owned:
Construction 276   276
Mortgage-residential 191   191
Mortgage-commercial 1,991   1,991
Total other real estate owned 2,458   2,458
Total $ 8,932 $  $  $ 8,932 </t>
  </si>
  <si>
    <t>Schedule of significant unobservable inputs used in the fair value measurements</t>
  </si>
  <si>
    <t>For Level 3 assets and liabilities measured at fair value on a recurring
or non-recurring basis as of March 31, 2016 and December 31, 2015, the significant unobservable inputs used in the fair value measurements
were as follows:
(Dollars in thousands) Fair Value as of March 31, 2016 Valuation Technique Significant Observable Inputs Significant Unobservable Inputs
Preferred stock $417 Estimation based on comparable non-listed securities Comparable transactions n/a
OREO $1,484 Appraisal Value/Comparison Sales/Other estimates Appraisals and or sales of comparable properties Appraisals discounted 6% to 16% for sales commissions and other holding cost
Impaired loans $8,042 Appraisal Value Appraisals and or sales of comparable properties Appraisals discounted 6% to 16% for sales commissions and other holding cost
(Dollars in thousands) Fair Value as of December 31, 2015 Valuation Technique Significant Observable Inputs Significant Unobservable Inputs
Preferred stock $417 Estimation based on comparable non-listed securities Comparable transactions n/a
OREO $2,458 Appraisal Value/Comparison Sales/Other estimates Appraisals and or sales of comparable properties Appraisals discounted 6% to 16% for sales commissions and other holding cost
Impaired loans $6,474 Appraisal Value Appraisals and or sales of comparable properties Appraisals discounted 6% to 16% for sales commissions and other holding cost</t>
  </si>
  <si>
    <t>DEPOSITS (Tables)</t>
  </si>
  <si>
    <t>Schedule of Total Deposit Liabilities</t>
  </si>
  <si>
    <t xml:space="preserve">The Companys total deposits are comprised of the following
at the dates indicated:
March 31, December 31,
Dollars in thousands 2016 2015
Non-interest bearing demand deposits $ 163,383 $ 156,247
NOW and money market accounts 317,980 318,308
Savings 64,007 60,699
Time deposits 176,866 180,897
Total deposits $ 722,236 $ 716,151 </t>
  </si>
  <si>
    <t>EARNINGS PER SHARE (Details) - USD ($) $ / shares in Units, $ in Thousands</t>
  </si>
  <si>
    <t>Numerator (Included in basic and diluted earnings per share)</t>
  </si>
  <si>
    <t>Weighted average common shares outstanding for:</t>
  </si>
  <si>
    <t>Basic earnings common per share (in shares)</t>
  </si>
  <si>
    <t>Dilutive securities:</t>
  </si>
  <si>
    <t>Deferred compensation (in shares)</t>
  </si>
  <si>
    <t>Warrants/Restricted stock -Treasury stock method (in shares)</t>
  </si>
  <si>
    <t>Diluted earnings per share (in shares)</t>
  </si>
  <si>
    <t>The average market price used in calculating assumed number of shares (in dollars per share)</t>
  </si>
  <si>
    <t>EARNINGS PER SHARE (Details Narrative) - USD ($) $ in Thousands</t>
  </si>
  <si>
    <t>Dec. 16, 2013</t>
  </si>
  <si>
    <t>Outstanding securities not deemed to be dilutive (in shares)</t>
  </si>
  <si>
    <t>Warrants outstanding</t>
  </si>
  <si>
    <t>Restricted shares issued (in shares)</t>
  </si>
  <si>
    <t>Unrecognized compensation cost</t>
  </si>
  <si>
    <t>Junior Subordinated Debt [Member]</t>
  </si>
  <si>
    <t>Debt issued</t>
  </si>
  <si>
    <t>Warrants issued (in shares)</t>
  </si>
  <si>
    <t>INVESTMENT SECURITIES (Details) - USD ($) $ in Thousands</t>
  </si>
  <si>
    <t>Schedule of Available-for-sale Securities [Line Items]</t>
  </si>
  <si>
    <t>Amortized Cost</t>
  </si>
  <si>
    <t>Gross Unrealized Gains</t>
  </si>
  <si>
    <t>Gross Unrealized Losses</t>
  </si>
  <si>
    <t>Fair Value</t>
  </si>
  <si>
    <t>US Treasury Securities [Member]</t>
  </si>
  <si>
    <t>Government sponsored enterprises [Member]</t>
  </si>
  <si>
    <t>Government Sponsored Enterprise mortgage-backed securities [Member]</t>
  </si>
  <si>
    <t>Small Business Administration pools [Member]</t>
  </si>
  <si>
    <t>State and local government [Member]</t>
  </si>
  <si>
    <t>Corporate and other securities [Member]</t>
  </si>
  <si>
    <t>INVESTMENT SECURITIES (Details 2) - USD ($) $ in Thousands</t>
  </si>
  <si>
    <t>Schedule of Trading Securities and Other Trading Assets [Line Items]</t>
  </si>
  <si>
    <t>INVESTMENT SECURITIES (Details 3) - USD ($) $ in Thousands</t>
  </si>
  <si>
    <t>Available-for-sale securities</t>
  </si>
  <si>
    <t>Less Than 12 Months, Fair Value</t>
  </si>
  <si>
    <t>Less Than 12 Months, Unrealized Losses</t>
  </si>
  <si>
    <t>12 Months Or Longer, Fair Value</t>
  </si>
  <si>
    <t>12 Months Or Longer, Unrealized Losses</t>
  </si>
  <si>
    <t>Total Fair Value</t>
  </si>
  <si>
    <t>Total Unrealized Losses</t>
  </si>
  <si>
    <t>Held-to-maturity debt securities</t>
  </si>
  <si>
    <t>Non-agency mortgage-backed securities [Member]</t>
  </si>
  <si>
    <t>INVESTMENT SECURITIES (Details 4) - USD ($)</t>
  </si>
  <si>
    <t>Available-for-sale, Amortized Cost</t>
  </si>
  <si>
    <t>Due in one year or less</t>
  </si>
  <si>
    <t>Due after one year through five years</t>
  </si>
  <si>
    <t>Due after five years through ten years</t>
  </si>
  <si>
    <t>Due after ten years</t>
  </si>
  <si>
    <t>Available-for-sale, Fair Value</t>
  </si>
  <si>
    <t>Held To Maturity Securities, Amortized Cost</t>
  </si>
  <si>
    <t>Held To Maturity Securities, Fair value</t>
  </si>
  <si>
    <t>INVESTMENT SECURITIES (Details Narrative) - USD ($)</t>
  </si>
  <si>
    <t>FHLB Stock</t>
  </si>
  <si>
    <t>Proceeds from sale of investment securities available-for-sale</t>
  </si>
  <si>
    <t>Mutual Funds [Member]</t>
  </si>
  <si>
    <t>Foreign Corporate Debt Securities [Member]</t>
  </si>
  <si>
    <t>Corporate Preferred Stock [Member]</t>
  </si>
  <si>
    <t>LOANS (Details) - USD ($) $ in Thousands</t>
  </si>
  <si>
    <t>Accounts, Notes, Loans and Financing Receivable [Line Items]</t>
  </si>
  <si>
    <t>Commercial Financial and Agricultural Loans [Member]</t>
  </si>
  <si>
    <t>Real Estate Construction Loans [Member]</t>
  </si>
  <si>
    <t>Real estate Mortgage-residential [Member]</t>
  </si>
  <si>
    <t>Real estate Mortgage-commercial [Member]</t>
  </si>
  <si>
    <t>Consumer Home Equity Line of Credit [Member]</t>
  </si>
  <si>
    <t>Consumer Other Financing Receivable [Member]</t>
  </si>
  <si>
    <t>LOANS (Details 2) - USD ($) $ in Thousands</t>
  </si>
  <si>
    <t>Activity in the allowance for loan losses</t>
  </si>
  <si>
    <t>Balance at the beginning of the period</t>
  </si>
  <si>
    <t>Charge-offs</t>
  </si>
  <si>
    <t>Recoveries</t>
  </si>
  <si>
    <t>Provisions</t>
  </si>
  <si>
    <t>Balance at end of the period</t>
  </si>
  <si>
    <t>Allowance for loan losses</t>
  </si>
  <si>
    <t>Individually evaluated for impairment</t>
  </si>
  <si>
    <t>Collectively evaluated for impairment</t>
  </si>
  <si>
    <t>Loans receivable:</t>
  </si>
  <si>
    <t>Ending balance-total</t>
  </si>
  <si>
    <t>Unallocated Financing Receivables [Member]</t>
  </si>
  <si>
    <t>LOANS (Details 3) - USD ($) $ in Thousands</t>
  </si>
  <si>
    <t>Loans Details 3</t>
  </si>
  <si>
    <t>Total loans considered impaired at year end</t>
  </si>
  <si>
    <t>Loans considered impaired for which there is a related allowance for loan loss:</t>
  </si>
  <si>
    <t>Outstanding loan balance</t>
  </si>
  <si>
    <t>Related allowance</t>
  </si>
  <si>
    <t>Loans considered impaired and previously written down to fair value</t>
  </si>
  <si>
    <t>Average impaired loans</t>
  </si>
  <si>
    <t>Amount of interest earned during period of impairment</t>
  </si>
  <si>
    <t>LOANS (Details 4) - USD ($) $ in Thousands</t>
  </si>
  <si>
    <t>With no allowance recorded:</t>
  </si>
  <si>
    <t>Recorded Investment</t>
  </si>
  <si>
    <t>With an allowance recorded:</t>
  </si>
  <si>
    <t>Total:</t>
  </si>
  <si>
    <t>Unpaid Principal Balance</t>
  </si>
  <si>
    <t>Average Recorded Investment</t>
  </si>
  <si>
    <t>Interest Income Recognized</t>
  </si>
  <si>
    <t>LOANS (Details 5) - USD ($) $ in Thousands</t>
  </si>
  <si>
    <t>Pass [Member]</t>
  </si>
  <si>
    <t>Pass [Member] | Commercial Financial and Agricultural Loans [Member]</t>
  </si>
  <si>
    <t>Pass [Member] | Real Estate Construction Loans [Member]</t>
  </si>
  <si>
    <t>Pass [Member] | Real estate Mortgage-residential [Member]</t>
  </si>
  <si>
    <t>Pass [Member] | Consumer Other Financing Receivable [Member]</t>
  </si>
  <si>
    <t>Pass [Member] | Consumer Home Equity Line of Credit [Member]</t>
  </si>
  <si>
    <t>Pass [Member] | Real estate Mortgage-commercial [Member]</t>
  </si>
  <si>
    <t>Special Mention [Member]</t>
  </si>
  <si>
    <t>Special Mention [Member] | Commercial Financial and Agricultural Loans [Member]</t>
  </si>
  <si>
    <t>Special Mention [Member] | Real Estate Construction Loans [Member]</t>
  </si>
  <si>
    <t>Special Mention [Member] | Real estate Mortgage-residential [Member]</t>
  </si>
  <si>
    <t>Special Mention [Member] | Consumer Other Financing Receivable [Member]</t>
  </si>
  <si>
    <t>Special Mention [Member] | Consumer Home Equity Line of Credit [Member]</t>
  </si>
  <si>
    <t>Special Mention [Member] | Real estate Mortgage-commercial [Member]</t>
  </si>
  <si>
    <t>Substandard [Member]</t>
  </si>
  <si>
    <t>Substandard [Member] | Commercial Financial and Agricultural Loans [Member]</t>
  </si>
  <si>
    <t>Substandard [Member] | Real Estate Construction Loans [Member]</t>
  </si>
  <si>
    <t>Substandard [Member] | Real estate Mortgage-residential [Member]</t>
  </si>
  <si>
    <t>Substandard [Member] | Consumer Other Financing Receivable [Member]</t>
  </si>
  <si>
    <t>Substandard [Member] | Consumer Home Equity Line of Credit [Member]</t>
  </si>
  <si>
    <t>Substandard [Member] | Real estate Mortgage-commercial [Member]</t>
  </si>
  <si>
    <t>Doubtful [Member]</t>
  </si>
  <si>
    <t>Doubtful [Member] | Commercial Financial and Agricultural Loans [Member]</t>
  </si>
  <si>
    <t>Doubtful [Member] | Real Estate Construction Loans [Member]</t>
  </si>
  <si>
    <t>Doubtful [Member] | Real estate Mortgage-residential [Member]</t>
  </si>
  <si>
    <t>Doubtful [Member] | Consumer Other Financing Receivable [Member]</t>
  </si>
  <si>
    <t>Doubtful [Member] | Consumer Home Equity Line of Credit [Member]</t>
  </si>
  <si>
    <t>Doubtful [Member] | Real estate Mortgage-commercial [Member]</t>
  </si>
  <si>
    <t>LOANS (Details 6) $ in Thousands</t>
  </si>
  <si>
    <t>Feb. 01, 2014USD ($)</t>
  </si>
  <si>
    <t>Loans Details 6</t>
  </si>
  <si>
    <t>Contractual principal and interest at acquisition</t>
  </si>
  <si>
    <t>Nonaccretable difference</t>
  </si>
  <si>
    <t>Expected cash flows at acquisition</t>
  </si>
  <si>
    <t>Accretable yield</t>
  </si>
  <si>
    <t>Basis in PCI loans at acquisition - estimated fair value</t>
  </si>
  <si>
    <t>LOANS (Details 7) - USD ($) $ in Thousands</t>
  </si>
  <si>
    <t>Accretable yield, beginning of period</t>
  </si>
  <si>
    <t>Additions</t>
  </si>
  <si>
    <t>Accretion</t>
  </si>
  <si>
    <t>Reclassification of nonaccretable difference due to improvement in expected cash flows</t>
  </si>
  <si>
    <t>Other changes, net</t>
  </si>
  <si>
    <t>Accretable yield, end of period</t>
  </si>
  <si>
    <t>LOANS (Details 8) - USD ($) $ in Thousands</t>
  </si>
  <si>
    <t>Financing Receivable, Recorded Investment, Past Due [Line Items]</t>
  </si>
  <si>
    <t>30-59 Days Past Due</t>
  </si>
  <si>
    <t>60-89 Days Past Due</t>
  </si>
  <si>
    <t>Greater than 90 Days and Accruing</t>
  </si>
  <si>
    <t>Nonaccrual</t>
  </si>
  <si>
    <t>Total Past Due</t>
  </si>
  <si>
    <t>Current</t>
  </si>
  <si>
    <t>Total Loans</t>
  </si>
  <si>
    <t>Commercial Loan [Member]</t>
  </si>
  <si>
    <t>LOANS (Details 9) $ in Thousands</t>
  </si>
  <si>
    <t>Mar. 31, 2016USD ($)N</t>
  </si>
  <si>
    <t>Troubled Debt Restructurings that subsequently defaulted</t>
  </si>
  <si>
    <t>Number of Contracts | N</t>
  </si>
  <si>
    <t>Real estate Mortgage-Consumer [Member]</t>
  </si>
  <si>
    <t>Nonaccrual Status [Member]</t>
  </si>
  <si>
    <t>Financing Receivable, Modifications [Line Items]</t>
  </si>
  <si>
    <t>Pre-Modification Outstanding Recorded Investment</t>
  </si>
  <si>
    <t>Post-Modification Outstanding Recorded Investment</t>
  </si>
  <si>
    <t>Nonaccrual Status [Member] | Real estate Mortgage-commercial [Member]</t>
  </si>
  <si>
    <t>LOANS (Details Narrative) - USD ($)</t>
  </si>
  <si>
    <t>Loans outstanding to bank directors, executive officers and their related business interests</t>
  </si>
  <si>
    <t>Loans to bank directors, executive officers and their related business interests repaid during the period</t>
  </si>
  <si>
    <t>Loans made to bank directors, executive officers and their related business interests during the period</t>
  </si>
  <si>
    <t>Troubled debt restructurings</t>
  </si>
  <si>
    <t>FAIR VALUE MEASUREMENT (Details) - USD ($) $ in Thousands</t>
  </si>
  <si>
    <t>Financial Assets:</t>
  </si>
  <si>
    <t>Held-to-maturity securities</t>
  </si>
  <si>
    <t>Financial liabilities:</t>
  </si>
  <si>
    <t>NOW and money market accounts</t>
  </si>
  <si>
    <t>Savings</t>
  </si>
  <si>
    <t>Time deposits</t>
  </si>
  <si>
    <t>Carrying (Reported) Amount, Fair Value Disclosure [Member]</t>
  </si>
  <si>
    <t>Cash and short term investments</t>
  </si>
  <si>
    <t>Net loans receivable</t>
  </si>
  <si>
    <t>Accrued interest</t>
  </si>
  <si>
    <t>Federal Home Loan Bank Advances</t>
  </si>
  <si>
    <t>Short term borrowings</t>
  </si>
  <si>
    <t>Junior subordinated debentures</t>
  </si>
  <si>
    <t>Accrued interest payable</t>
  </si>
  <si>
    <t>Estimate of Fair Value, Fair Value Disclosure [Member]</t>
  </si>
  <si>
    <t>Fair Value, Inputs, Level 1 [Member]</t>
  </si>
  <si>
    <t>Fair Value, Inputs, Level 2 [Member]</t>
  </si>
  <si>
    <t>Fair Value, Inputs, Level 3 [Member]</t>
  </si>
  <si>
    <t>FAIR VALUE MEASUREMENT (Details 2) - USD ($) $ in Thousands</t>
  </si>
  <si>
    <t>Fair Value, Assets and Liabilities Measured on Recurring and Nonrecurring Basis [Line Items]</t>
  </si>
  <si>
    <t>Fair Value, Measurements, Recurring [Member]</t>
  </si>
  <si>
    <t>Estimate of Fair Value, Fair Value Disclosure [Member] | Fair Value, Measurements, Recurring [Member] | US Treasury Securities [Member]</t>
  </si>
  <si>
    <t>Estimate of Fair Value, Fair Value Disclosure [Member] | Fair Value, Measurements, Recurring [Member] | Government sponsored enterprises [Member]</t>
  </si>
  <si>
    <t>Estimate of Fair Value, Fair Value Disclosure [Member] | Fair Value, Measurements, Recurring [Member] | Mortgage-backed securities [Member]</t>
  </si>
  <si>
    <t>Estimate of Fair Value, Fair Value Disclosure [Member] | Fair Value, Measurements, Recurring [Member] | Small Business Administration pools [Member]</t>
  </si>
  <si>
    <t>Estimate of Fair Value, Fair Value Disclosure [Member] | Fair Value, Measurements, Recurring [Member] | State and local government [Member]</t>
  </si>
  <si>
    <t>Estimate of Fair Value, Fair Value Disclosure [Member] | Fair Value, Measurements, Recurring [Member] | Corporate and other securities [Member]</t>
  </si>
  <si>
    <t>Fair Value, Inputs, Level 1 [Member] | Fair Value, Measurements, Recurring [Member]</t>
  </si>
  <si>
    <t>Fair Value, Inputs, Level 1 [Member] | Fair Value, Measurements, Recurring [Member] | Corporate and other securities [Member]</t>
  </si>
  <si>
    <t>Fair Value, Inputs, Level 2 [Member] | Fair Value, Measurements, Recurring [Member]</t>
  </si>
  <si>
    <t>Fair Value, Inputs, Level 2 [Member] | Fair Value, Measurements, Recurring [Member] | US Treasury Securities [Member]</t>
  </si>
  <si>
    <t>Fair Value, Inputs, Level 2 [Member] | Fair Value, Measurements, Recurring [Member] | Government sponsored enterprises [Member]</t>
  </si>
  <si>
    <t>Fair Value, Inputs, Level 2 [Member] | Fair Value, Measurements, Recurring [Member] | Mortgage-backed securities [Member]</t>
  </si>
  <si>
    <t>Fair Value, Inputs, Level 2 [Member] | Fair Value, Measurements, Recurring [Member] | Small Business Administration pools [Member]</t>
  </si>
  <si>
    <t>Fair Value, Inputs, Level 2 [Member] | Fair Value, Measurements, Recurring [Member] | State and local government [Member]</t>
  </si>
  <si>
    <t>Fair Value, Inputs, Level 2 [Member] | Fair Value, Measurements, Recurring [Member] | Corporate and other securities [Member]</t>
  </si>
  <si>
    <t>Fair Value, Inputs, Level 3 [Member] | Fair Value, Measurements, Recurring [Member]</t>
  </si>
  <si>
    <t>Fair Value, Inputs, Level 3 [Member] | Fair Value, Measurements, Recurring [Member] | Corporate and other securities [Member]</t>
  </si>
  <si>
    <t>FAIR VALUE MEASUREMENT (Details 3) - Corporate Preferred Stock [Member] - USD ($) $ in Thousands</t>
  </si>
  <si>
    <t>Reconciliation of changes in level 3 financial instruments</t>
  </si>
  <si>
    <t>Total gains or losses (realized/unrealized)</t>
  </si>
  <si>
    <t>Included in earnings</t>
  </si>
  <si>
    <t>Included in other comprehensive income</t>
  </si>
  <si>
    <t>Purchases, issuances, and settlements</t>
  </si>
  <si>
    <t>Balance at the end of the period</t>
  </si>
  <si>
    <t>FAIR VALUE MEASUREMENT (Details 4) - USD ($) $ in Thousands</t>
  </si>
  <si>
    <t>Total impaired loans</t>
  </si>
  <si>
    <t>Total other real estate owned</t>
  </si>
  <si>
    <t>Estimate of Fair Value, Fair Value Disclosure [Member] | Fair Value, Measurements, Nonrecurring [Member]</t>
  </si>
  <si>
    <t>Fair Value, Inputs, Level 3 [Member] | Fair Value, Measurements, Nonrecurring [Member]</t>
  </si>
  <si>
    <t>Commercial and Industrial Loans Receivable [Member] | Estimate of Fair Value, Fair Value Disclosure [Member] | Fair Value, Measurements, Nonrecurring [Member]</t>
  </si>
  <si>
    <t>Commercial and Industrial Loans Receivable [Member] | Fair Value, Inputs, Level 3 [Member] | Fair Value, Measurements, Nonrecurring [Member]</t>
  </si>
  <si>
    <t>Real Estate Construction Loans [Member] | Estimate of Fair Value, Fair Value Disclosure [Member] | Fair Value, Measurements, Nonrecurring [Member]</t>
  </si>
  <si>
    <t>Real Estate Construction Loans [Member] | Fair Value, Inputs, Level 3 [Member] | Fair Value, Measurements, Nonrecurring [Member]</t>
  </si>
  <si>
    <t>Real estate Mortgage-residential [Member] | Estimate of Fair Value, Fair Value Disclosure [Member] | Fair Value, Measurements, Nonrecurring [Member]</t>
  </si>
  <si>
    <t>Real estate Mortgage-residential [Member] | Fair Value, Inputs, Level 3 [Member] | Fair Value, Measurements, Nonrecurring [Member]</t>
  </si>
  <si>
    <t>Real estate Mortgage-commercial [Member] | Estimate of Fair Value, Fair Value Disclosure [Member] | Fair Value, Measurements, Nonrecurring [Member]</t>
  </si>
  <si>
    <t>Real estate Mortgage-commercial [Member] | Fair Value, Inputs, Level 3 [Member] | Fair Value, Measurements, Nonrecurring [Member]</t>
  </si>
  <si>
    <t>Consumer Home Equity Line of Credit [Member] | Estimate of Fair Value, Fair Value Disclosure [Member] | Fair Value, Measurements, Nonrecurring [Member]</t>
  </si>
  <si>
    <t>Consumer Home Equity Line of Credit [Member] | Fair Value, Inputs, Level 3 [Member] | Fair Value, Measurements, Nonrecurring [Member]</t>
  </si>
  <si>
    <t>Consumer Other Financing Receivable [Member] | Estimate of Fair Value, Fair Value Disclosure [Member] | Fair Value, Measurements, Nonrecurring [Member]</t>
  </si>
  <si>
    <t>Consumer Other Financing Receivable [Member] | Fair Value, Inputs, Level 3 [Member] | Fair Value, Measurements, Nonrecurring [Member]</t>
  </si>
  <si>
    <t>FAIR VALUE MEASUREMENT (Details 5) - USD ($) $ in Thousands</t>
  </si>
  <si>
    <t>Fair Value Inputs, Assets, Quantitative Information [Line Items]</t>
  </si>
  <si>
    <t>OREO</t>
  </si>
  <si>
    <t>Other Real Estate Owned [Member] | Fair Value, Inputs, Level 3 [Member] | Appraisal Value Comparison Sales Other Estimates Valuation Technique [Member]</t>
  </si>
  <si>
    <t>Other Real Estate Owned [Member] | Fair Value, Inputs, Level 3 [Member] | Minimum [Member] | Appraisal Value Comparison Sales Other Estimates Valuation Technique [Member]</t>
  </si>
  <si>
    <t>Rate (as a percent)</t>
  </si>
  <si>
    <t>6.00%</t>
  </si>
  <si>
    <t>Other Real Estate Owned [Member] | Fair Value, Inputs, Level 3 [Member] | Maximum [Member] | Appraisal Value Comparison Sales Other Estimates Valuation Technique [Member]</t>
  </si>
  <si>
    <t>16.00%</t>
  </si>
  <si>
    <t>Impaired Loans [Member] | Fair Value, Inputs, Level 3 [Member] | Appraisal Value Discounted Cash Flows Valuation Technique [Member]</t>
  </si>
  <si>
    <t>Impaired Loans [Member] | Fair Value, Inputs, Level 3 [Member] | Minimum [Member] | Appraisal Value Discounted Cash Flows Valuation Technique [Member]</t>
  </si>
  <si>
    <t>Impaired Loans [Member] | Fair Value, Inputs, Level 3 [Member] | Maximum [Member] | Appraisal Value Discounted Cash Flows Valuation Technique [Member]</t>
  </si>
  <si>
    <t>Preferred Stock [Member] | Fair Value, Inputs, Level 3 [Member] | Estimation Based on Comparable Non Listed Securities Valuation Technique [Member]</t>
  </si>
  <si>
    <t>Preferred stock</t>
  </si>
  <si>
    <t>DEPOSITS (Details) - USD ($) $ in Thousands</t>
  </si>
  <si>
    <t>Non-interest bearing demand deposits</t>
  </si>
  <si>
    <t>Time deposits greater than $250 thousan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327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6693042</v>
      </c>
    </row>
    <row r="16" spans="1:3">
      <c r="A16" s="4" t="s">
        <v>26</v>
      </c>
      <c r="B16" s="6" t="n">
        <v>2016</v>
      </c>
    </row>
    <row r="17" spans="1:3">
      <c r="A17" s="4" t="s">
        <v>27</v>
      </c>
      <c r="B17"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46"/>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204</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207</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210</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990</v>
      </c>
      <c r="C3" s="7" t="n">
        <v>10973</v>
      </c>
    </row>
    <row r="4" spans="1:3">
      <c r="A4" s="4" t="s">
        <v>33</v>
      </c>
      <c r="B4" s="6" t="n">
        <v>15237</v>
      </c>
      <c r="C4" s="6" t="n">
        <v>11375</v>
      </c>
    </row>
    <row r="5" spans="1:3">
      <c r="A5" s="4" t="s">
        <v>34</v>
      </c>
      <c r="B5" s="6" t="n">
        <v>598</v>
      </c>
      <c r="C5" s="6" t="n">
        <v>593</v>
      </c>
    </row>
    <row r="6" spans="1:3">
      <c r="A6" s="4" t="s">
        <v>35</v>
      </c>
      <c r="B6" s="6" t="n">
        <v>17327</v>
      </c>
      <c r="C6" s="6" t="n">
        <v>17371</v>
      </c>
    </row>
    <row r="7" spans="1:3">
      <c r="A7" s="4" t="s">
        <v>36</v>
      </c>
      <c r="B7" s="6" t="n">
        <v>266779</v>
      </c>
      <c r="C7" s="6" t="n">
        <v>264687</v>
      </c>
    </row>
    <row r="8" spans="1:3">
      <c r="A8" s="4" t="s">
        <v>37</v>
      </c>
      <c r="B8" s="6" t="n">
        <v>1913</v>
      </c>
      <c r="C8" s="6" t="n">
        <v>1783</v>
      </c>
    </row>
    <row r="9" spans="1:3">
      <c r="A9" s="4" t="s">
        <v>38</v>
      </c>
      <c r="B9" s="6" t="n">
        <v>2545</v>
      </c>
      <c r="C9" s="6" t="n">
        <v>2962</v>
      </c>
    </row>
    <row r="10" spans="1:3">
      <c r="A10" s="4" t="s">
        <v>39</v>
      </c>
      <c r="B10" s="6" t="n">
        <v>494021</v>
      </c>
      <c r="C10" s="6" t="n">
        <v>489191</v>
      </c>
    </row>
    <row r="11" spans="1:3">
      <c r="A11" s="4" t="s">
        <v>40</v>
      </c>
      <c r="B11" s="6" t="n">
        <v>4687</v>
      </c>
      <c r="C11" s="6" t="n">
        <v>4596</v>
      </c>
    </row>
    <row r="12" spans="1:3">
      <c r="A12" s="4" t="s">
        <v>41</v>
      </c>
      <c r="B12" s="6" t="n">
        <v>489334</v>
      </c>
      <c r="C12" s="6" t="n">
        <v>484595</v>
      </c>
    </row>
    <row r="13" spans="1:3">
      <c r="A13" s="4" t="s">
        <v>42</v>
      </c>
      <c r="B13" s="6" t="n">
        <v>30184</v>
      </c>
      <c r="C13" s="6" t="n">
        <v>29929</v>
      </c>
    </row>
    <row r="14" spans="1:3">
      <c r="A14" s="4" t="s">
        <v>43</v>
      </c>
      <c r="B14" s="6" t="n">
        <v>1080</v>
      </c>
      <c r="C14" s="6" t="n">
        <v>1080</v>
      </c>
    </row>
    <row r="15" spans="1:3">
      <c r="A15" s="4" t="s">
        <v>44</v>
      </c>
      <c r="B15" s="6" t="n">
        <v>20454</v>
      </c>
      <c r="C15" s="6" t="n">
        <v>20301</v>
      </c>
    </row>
    <row r="16" spans="1:3">
      <c r="A16" s="4" t="s">
        <v>45</v>
      </c>
      <c r="B16" s="6" t="n">
        <v>1484</v>
      </c>
      <c r="C16" s="6" t="n">
        <v>2458</v>
      </c>
    </row>
    <row r="17" spans="1:3">
      <c r="A17" s="4" t="s">
        <v>46</v>
      </c>
      <c r="B17" s="6" t="n">
        <v>1337</v>
      </c>
      <c r="C17" s="6" t="n">
        <v>1419</v>
      </c>
    </row>
    <row r="18" spans="1:3">
      <c r="A18" s="4" t="s">
        <v>47</v>
      </c>
      <c r="B18" s="6" t="n">
        <v>5078</v>
      </c>
      <c r="C18" s="6" t="n">
        <v>5078</v>
      </c>
    </row>
    <row r="19" spans="1:3">
      <c r="A19" s="4" t="s">
        <v>48</v>
      </c>
      <c r="B19" s="6" t="n">
        <v>7069</v>
      </c>
      <c r="C19" s="6" t="n">
        <v>8130</v>
      </c>
    </row>
    <row r="20" spans="1:3">
      <c r="A20" s="4" t="s">
        <v>49</v>
      </c>
      <c r="B20" s="6" t="n">
        <v>870409</v>
      </c>
      <c r="C20" s="6" t="n">
        <v>862734</v>
      </c>
    </row>
    <row r="21" spans="1:3">
      <c r="A21" s="3" t="s">
        <v>50</v>
      </c>
    </row>
    <row r="22" spans="1:3">
      <c r="A22" s="4" t="s">
        <v>51</v>
      </c>
      <c r="B22" s="6" t="n">
        <v>163383</v>
      </c>
      <c r="C22" s="6" t="n">
        <v>156247</v>
      </c>
    </row>
    <row r="23" spans="1:3">
      <c r="A23" s="4" t="s">
        <v>52</v>
      </c>
      <c r="B23" s="6" t="n">
        <v>558853</v>
      </c>
      <c r="C23" s="6" t="n">
        <v>559904</v>
      </c>
    </row>
    <row r="24" spans="1:3">
      <c r="A24" s="4" t="s">
        <v>53</v>
      </c>
      <c r="B24" s="6" t="n">
        <v>722236</v>
      </c>
      <c r="C24" s="6" t="n">
        <v>716151</v>
      </c>
    </row>
    <row r="25" spans="1:3">
      <c r="A25" s="4" t="s">
        <v>54</v>
      </c>
      <c r="B25" s="6" t="n">
        <v>20697</v>
      </c>
      <c r="C25" s="6" t="n">
        <v>21033</v>
      </c>
    </row>
    <row r="26" spans="1:3">
      <c r="A26" s="4" t="s">
        <v>55</v>
      </c>
      <c r="B26" s="6" t="n">
        <v>24432</v>
      </c>
      <c r="C26" s="6" t="n">
        <v>24788</v>
      </c>
    </row>
    <row r="27" spans="1:3">
      <c r="A27" s="4" t="s">
        <v>56</v>
      </c>
      <c r="B27" s="6" t="n">
        <v>14964</v>
      </c>
      <c r="C27" s="6" t="n">
        <v>14964</v>
      </c>
    </row>
    <row r="28" spans="1:3">
      <c r="A28" s="4" t="s">
        <v>57</v>
      </c>
      <c r="B28" s="6" t="n">
        <v>6469</v>
      </c>
      <c r="C28" s="6" t="n">
        <v>6760</v>
      </c>
    </row>
    <row r="29" spans="1:3">
      <c r="A29" s="4" t="s">
        <v>58</v>
      </c>
      <c r="B29" s="7" t="n">
        <v>788798</v>
      </c>
      <c r="C29" s="7" t="n">
        <v>783696</v>
      </c>
    </row>
    <row r="30" spans="1:3">
      <c r="A30" s="3" t="s">
        <v>59</v>
      </c>
    </row>
    <row r="31" spans="1:3">
      <c r="A31" s="4" t="s">
        <v>60</v>
      </c>
      <c r="B31" s="4" t="s">
        <v>61</v>
      </c>
      <c r="C31" s="4" t="s">
        <v>61</v>
      </c>
    </row>
    <row r="32" spans="1:3">
      <c r="A32" s="4" t="s">
        <v>62</v>
      </c>
      <c r="B32" s="7" t="n">
        <v>6693</v>
      </c>
      <c r="C32" s="7" t="n">
        <v>6690</v>
      </c>
    </row>
    <row r="33" spans="1:3">
      <c r="A33" s="4" t="s">
        <v>63</v>
      </c>
      <c r="B33" s="6" t="n">
        <v>46</v>
      </c>
      <c r="C33" s="6" t="n">
        <v>46</v>
      </c>
    </row>
    <row r="34" spans="1:3">
      <c r="A34" s="4" t="s">
        <v>64</v>
      </c>
      <c r="B34" s="6" t="n">
        <v>-490</v>
      </c>
      <c r="C34" s="6" t="n">
        <v>-297</v>
      </c>
    </row>
    <row r="35" spans="1:3">
      <c r="A35" s="4" t="s">
        <v>65</v>
      </c>
      <c r="B35" s="6" t="n">
        <v>75786</v>
      </c>
      <c r="C35" s="6" t="n">
        <v>75761</v>
      </c>
    </row>
    <row r="36" spans="1:3">
      <c r="A36" s="4" t="s">
        <v>66</v>
      </c>
      <c r="B36" s="6" t="n">
        <v>-3051</v>
      </c>
      <c r="C36" s="6" t="n">
        <v>-3992</v>
      </c>
    </row>
    <row r="37" spans="1:3">
      <c r="A37" s="4" t="s">
        <v>67</v>
      </c>
      <c r="B37" s="6" t="n">
        <v>2627</v>
      </c>
      <c r="C37" s="6" t="n">
        <v>830</v>
      </c>
    </row>
    <row r="38" spans="1:3">
      <c r="A38" s="4" t="s">
        <v>68</v>
      </c>
      <c r="B38" s="6" t="n">
        <v>81611</v>
      </c>
      <c r="C38" s="6" t="n">
        <v>79038</v>
      </c>
    </row>
    <row r="39" spans="1:3">
      <c r="A39" s="4" t="s">
        <v>69</v>
      </c>
      <c r="B39" s="7" t="n">
        <v>870409</v>
      </c>
      <c r="C39" s="7" t="n">
        <v>8627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16</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9</v>
      </c>
      <c r="B1" s="2" t="s">
        <v>1</v>
      </c>
    </row>
    <row r="2" spans="1:2">
      <c r="B2" s="2" t="s">
        <v>2</v>
      </c>
    </row>
    <row r="3" spans="1:2">
      <c r="A3" s="3" t="s">
        <v>219</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2</v>
      </c>
      <c r="B1" s="2" t="s">
        <v>1</v>
      </c>
    </row>
    <row r="2" spans="1:3">
      <c r="B2" s="2" t="s">
        <v>2</v>
      </c>
      <c r="C2" s="2" t="s">
        <v>81</v>
      </c>
    </row>
    <row r="3" spans="1:3">
      <c r="A3" s="3" t="s">
        <v>204</v>
      </c>
    </row>
    <row r="4" spans="1:3">
      <c r="A4" s="4" t="s">
        <v>273</v>
      </c>
      <c r="B4" s="7" t="n">
        <v>1468</v>
      </c>
      <c r="C4" s="7" t="n">
        <v>1404</v>
      </c>
    </row>
    <row r="5" spans="1:3">
      <c r="A5" s="3" t="s">
        <v>274</v>
      </c>
    </row>
    <row r="6" spans="1:3">
      <c r="A6" s="4" t="s">
        <v>275</v>
      </c>
      <c r="B6" s="6" t="n">
        <v>6573</v>
      </c>
      <c r="C6" s="6" t="n">
        <v>6522</v>
      </c>
    </row>
    <row r="7" spans="1:3">
      <c r="A7" s="3" t="s">
        <v>276</v>
      </c>
    </row>
    <row r="8" spans="1:3">
      <c r="A8" s="4" t="s">
        <v>277</v>
      </c>
      <c r="B8" s="6" t="n">
        <v>36</v>
      </c>
      <c r="C8" s="6" t="n">
        <v>20</v>
      </c>
    </row>
    <row r="9" spans="1:3">
      <c r="A9" s="4" t="s">
        <v>278</v>
      </c>
      <c r="B9" s="6" t="n">
        <v>142</v>
      </c>
      <c r="C9" s="6" t="n">
        <v>123</v>
      </c>
    </row>
    <row r="10" spans="1:3">
      <c r="A10" s="4" t="s">
        <v>279</v>
      </c>
      <c r="B10" s="6" t="n">
        <v>6751</v>
      </c>
      <c r="C10" s="6" t="n">
        <v>6665</v>
      </c>
    </row>
    <row r="11" spans="1:3">
      <c r="A11" s="4" t="s">
        <v>280</v>
      </c>
      <c r="B11" s="8" t="n">
        <v>13.64</v>
      </c>
      <c r="C11" s="8" t="n">
        <v>11.4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r="1" spans="1:5">
      <c r="A1" s="1" t="s">
        <v>281</v>
      </c>
      <c r="B1" s="2" t="s">
        <v>282</v>
      </c>
      <c r="C1" s="2" t="s">
        <v>2</v>
      </c>
      <c r="D1" s="2" t="s">
        <v>81</v>
      </c>
      <c r="E1" s="2" t="s">
        <v>30</v>
      </c>
    </row>
    <row r="2" spans="1:5">
      <c r="A2" s="4" t="s">
        <v>283</v>
      </c>
      <c r="C2" s="4" t="s">
        <v>61</v>
      </c>
      <c r="D2" s="6" t="n">
        <v>8903</v>
      </c>
    </row>
    <row r="3" spans="1:5">
      <c r="A3" s="4" t="s">
        <v>284</v>
      </c>
      <c r="C3" s="6" t="n">
        <v>97180</v>
      </c>
    </row>
    <row r="4" spans="1:5">
      <c r="A4" s="4" t="s">
        <v>285</v>
      </c>
      <c r="C4" s="6" t="n">
        <v>138000</v>
      </c>
    </row>
    <row r="5" spans="1:5">
      <c r="A5" s="4" t="s">
        <v>286</v>
      </c>
      <c r="C5" s="7" t="n">
        <v>490</v>
      </c>
      <c r="E5" s="7" t="n">
        <v>297</v>
      </c>
    </row>
    <row r="6" spans="1:5">
      <c r="A6" s="4" t="s">
        <v>287</v>
      </c>
    </row>
    <row r="7" spans="1:5">
      <c r="A7" s="4" t="s">
        <v>288</v>
      </c>
      <c r="B7" s="7" t="n">
        <v>2500</v>
      </c>
    </row>
    <row r="8" spans="1:5">
      <c r="A8" s="4" t="s">
        <v>133</v>
      </c>
    </row>
    <row r="9" spans="1:5">
      <c r="A9" s="4" t="s">
        <v>289</v>
      </c>
      <c r="B9" s="6" t="n">
        <v>1075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r="A1" s="1" t="s">
        <v>290</v>
      </c>
      <c r="B1" s="2" t="s">
        <v>1</v>
      </c>
      <c r="C1" s="2" t="s">
        <v>161</v>
      </c>
    </row>
    <row r="2" spans="1:3">
      <c r="B2" s="2" t="s">
        <v>2</v>
      </c>
      <c r="C2" s="2" t="s">
        <v>30</v>
      </c>
    </row>
    <row r="3" spans="1:3">
      <c r="A3" s="3" t="s">
        <v>291</v>
      </c>
    </row>
    <row r="4" spans="1:3">
      <c r="A4" s="4" t="s">
        <v>292</v>
      </c>
      <c r="B4" s="7" t="n">
        <v>262918</v>
      </c>
      <c r="C4" s="7" t="n">
        <v>263549</v>
      </c>
    </row>
    <row r="5" spans="1:3">
      <c r="A5" s="4" t="s">
        <v>293</v>
      </c>
      <c r="B5" s="6" t="n">
        <v>4701</v>
      </c>
      <c r="C5" s="6" t="n">
        <v>2932</v>
      </c>
    </row>
    <row r="6" spans="1:3">
      <c r="A6" s="4" t="s">
        <v>294</v>
      </c>
      <c r="B6" s="6" t="n">
        <v>840</v>
      </c>
      <c r="C6" s="6" t="n">
        <v>1794</v>
      </c>
    </row>
    <row r="7" spans="1:3">
      <c r="A7" s="4" t="s">
        <v>295</v>
      </c>
      <c r="B7" s="6" t="n">
        <v>266779</v>
      </c>
      <c r="C7" s="6" t="n">
        <v>264687</v>
      </c>
    </row>
    <row r="8" spans="1:3">
      <c r="A8" s="4" t="s">
        <v>296</v>
      </c>
    </row>
    <row r="9" spans="1:3">
      <c r="A9" s="3" t="s">
        <v>291</v>
      </c>
    </row>
    <row r="10" spans="1:3">
      <c r="A10" s="4" t="s">
        <v>292</v>
      </c>
      <c r="B10" s="6" t="n">
        <v>1545</v>
      </c>
      <c r="C10" s="7" t="n">
        <v>1547</v>
      </c>
    </row>
    <row r="11" spans="1:3">
      <c r="A11" s="4" t="s">
        <v>293</v>
      </c>
      <c r="B11" s="7" t="n">
        <v>19</v>
      </c>
      <c r="C11" s="4" t="s">
        <v>61</v>
      </c>
    </row>
    <row r="12" spans="1:3">
      <c r="A12" s="4" t="s">
        <v>294</v>
      </c>
      <c r="B12" s="4" t="s">
        <v>61</v>
      </c>
      <c r="C12" s="7" t="n">
        <v>25</v>
      </c>
    </row>
    <row r="13" spans="1:3">
      <c r="A13" s="4" t="s">
        <v>295</v>
      </c>
      <c r="B13" s="7" t="n">
        <v>1564</v>
      </c>
      <c r="C13" s="6" t="n">
        <v>1522</v>
      </c>
    </row>
    <row r="14" spans="1:3">
      <c r="A14" s="4" t="s">
        <v>297</v>
      </c>
    </row>
    <row r="15" spans="1:3">
      <c r="A15" s="3" t="s">
        <v>291</v>
      </c>
    </row>
    <row r="16" spans="1:3">
      <c r="A16" s="4" t="s">
        <v>292</v>
      </c>
      <c r="B16" s="6" t="n">
        <v>952</v>
      </c>
      <c r="C16" s="6" t="n">
        <v>950</v>
      </c>
    </row>
    <row r="17" spans="1:3">
      <c r="A17" s="4" t="s">
        <v>293</v>
      </c>
      <c r="B17" s="7" t="n">
        <v>71</v>
      </c>
      <c r="C17" s="7" t="n">
        <v>42</v>
      </c>
    </row>
    <row r="18" spans="1:3">
      <c r="A18" s="4" t="s">
        <v>294</v>
      </c>
      <c r="B18" s="4" t="s">
        <v>61</v>
      </c>
      <c r="C18" s="4" t="s">
        <v>61</v>
      </c>
    </row>
    <row r="19" spans="1:3">
      <c r="A19" s="4" t="s">
        <v>295</v>
      </c>
      <c r="B19" s="7" t="n">
        <v>1023</v>
      </c>
      <c r="C19" s="7" t="n">
        <v>992</v>
      </c>
    </row>
    <row r="20" spans="1:3">
      <c r="A20" s="4" t="s">
        <v>298</v>
      </c>
    </row>
    <row r="21" spans="1:3">
      <c r="A21" s="3" t="s">
        <v>291</v>
      </c>
    </row>
    <row r="22" spans="1:3">
      <c r="A22" s="4" t="s">
        <v>292</v>
      </c>
      <c r="B22" s="6" t="n">
        <v>148382</v>
      </c>
      <c r="C22" s="6" t="n">
        <v>146935</v>
      </c>
    </row>
    <row r="23" spans="1:3">
      <c r="A23" s="4" t="s">
        <v>293</v>
      </c>
      <c r="B23" s="6" t="n">
        <v>1468</v>
      </c>
      <c r="C23" s="6" t="n">
        <v>498</v>
      </c>
    </row>
    <row r="24" spans="1:3">
      <c r="A24" s="4" t="s">
        <v>294</v>
      </c>
      <c r="B24" s="6" t="n">
        <v>395</v>
      </c>
      <c r="C24" s="6" t="n">
        <v>1172</v>
      </c>
    </row>
    <row r="25" spans="1:3">
      <c r="A25" s="4" t="s">
        <v>295</v>
      </c>
      <c r="B25" s="6" t="n">
        <v>149455</v>
      </c>
      <c r="C25" s="6" t="n">
        <v>146261</v>
      </c>
    </row>
    <row r="26" spans="1:3">
      <c r="A26" s="4" t="s">
        <v>299</v>
      </c>
    </row>
    <row r="27" spans="1:3">
      <c r="A27" s="3" t="s">
        <v>291</v>
      </c>
    </row>
    <row r="28" spans="1:3">
      <c r="A28" s="4" t="s">
        <v>292</v>
      </c>
      <c r="B28" s="6" t="n">
        <v>57360</v>
      </c>
      <c r="C28" s="6" t="n">
        <v>57474</v>
      </c>
    </row>
    <row r="29" spans="1:3">
      <c r="A29" s="4" t="s">
        <v>293</v>
      </c>
      <c r="B29" s="6" t="n">
        <v>450</v>
      </c>
      <c r="C29" s="6" t="n">
        <v>355</v>
      </c>
    </row>
    <row r="30" spans="1:3">
      <c r="A30" s="4" t="s">
        <v>294</v>
      </c>
      <c r="B30" s="6" t="n">
        <v>383</v>
      </c>
      <c r="C30" s="6" t="n">
        <v>501</v>
      </c>
    </row>
    <row r="31" spans="1:3">
      <c r="A31" s="4" t="s">
        <v>295</v>
      </c>
      <c r="B31" s="6" t="n">
        <v>57427</v>
      </c>
      <c r="C31" s="6" t="n">
        <v>57328</v>
      </c>
    </row>
    <row r="32" spans="1:3">
      <c r="A32" s="4" t="s">
        <v>300</v>
      </c>
    </row>
    <row r="33" spans="1:3">
      <c r="A33" s="3" t="s">
        <v>291</v>
      </c>
    </row>
    <row r="34" spans="1:3">
      <c r="A34" s="4" t="s">
        <v>292</v>
      </c>
      <c r="B34" s="6" t="n">
        <v>53330</v>
      </c>
      <c r="C34" s="6" t="n">
        <v>55294</v>
      </c>
    </row>
    <row r="35" spans="1:3">
      <c r="A35" s="4" t="s">
        <v>293</v>
      </c>
      <c r="B35" s="6" t="n">
        <v>2693</v>
      </c>
      <c r="C35" s="6" t="n">
        <v>2037</v>
      </c>
    </row>
    <row r="36" spans="1:3">
      <c r="A36" s="4" t="s">
        <v>294</v>
      </c>
      <c r="B36" s="6" t="n">
        <v>7</v>
      </c>
      <c r="C36" s="6" t="n">
        <v>36</v>
      </c>
    </row>
    <row r="37" spans="1:3">
      <c r="A37" s="4" t="s">
        <v>295</v>
      </c>
      <c r="B37" s="6" t="n">
        <v>56016</v>
      </c>
      <c r="C37" s="6" t="n">
        <v>57295</v>
      </c>
    </row>
    <row r="38" spans="1:3">
      <c r="A38" s="4" t="s">
        <v>301</v>
      </c>
    </row>
    <row r="39" spans="1:3">
      <c r="A39" s="3" t="s">
        <v>291</v>
      </c>
    </row>
    <row r="40" spans="1:3">
      <c r="A40" s="4" t="s">
        <v>292</v>
      </c>
      <c r="B40" s="7" t="n">
        <v>1349</v>
      </c>
      <c r="C40" s="7" t="n">
        <v>1349</v>
      </c>
    </row>
    <row r="41" spans="1:3">
      <c r="A41" s="4" t="s">
        <v>293</v>
      </c>
      <c r="B41" s="4" t="s">
        <v>61</v>
      </c>
      <c r="C41" s="4" t="s">
        <v>61</v>
      </c>
    </row>
    <row r="42" spans="1:3">
      <c r="A42" s="4" t="s">
        <v>294</v>
      </c>
      <c r="B42" s="7" t="n">
        <v>55</v>
      </c>
      <c r="C42" s="7" t="n">
        <v>60</v>
      </c>
    </row>
    <row r="43" spans="1:3">
      <c r="A43" s="4" t="s">
        <v>295</v>
      </c>
      <c r="B43" s="7" t="n">
        <v>1294</v>
      </c>
      <c r="C43" s="7" t="n">
        <v>1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r="A1" s="1" t="s">
        <v>302</v>
      </c>
      <c r="B1" s="2" t="s">
        <v>1</v>
      </c>
      <c r="C1" s="2" t="s">
        <v>161</v>
      </c>
    </row>
    <row r="2" spans="1:3">
      <c r="B2" s="2" t="s">
        <v>2</v>
      </c>
      <c r="C2" s="2" t="s">
        <v>30</v>
      </c>
    </row>
    <row r="3" spans="1:3">
      <c r="A3" s="3" t="s">
        <v>303</v>
      </c>
    </row>
    <row r="4" spans="1:3">
      <c r="A4" s="4" t="s">
        <v>292</v>
      </c>
      <c r="B4" s="7" t="n">
        <v>17327</v>
      </c>
      <c r="C4" s="7" t="n">
        <v>17371</v>
      </c>
    </row>
    <row r="5" spans="1:3">
      <c r="A5" s="4" t="s">
        <v>293</v>
      </c>
      <c r="B5" s="7" t="n">
        <v>479</v>
      </c>
      <c r="C5" s="6" t="n">
        <v>211</v>
      </c>
    </row>
    <row r="6" spans="1:3">
      <c r="A6" s="4" t="s">
        <v>294</v>
      </c>
      <c r="B6" s="4" t="s">
        <v>61</v>
      </c>
      <c r="C6" s="6" t="n">
        <v>27</v>
      </c>
    </row>
    <row r="7" spans="1:3">
      <c r="A7" s="4" t="s">
        <v>295</v>
      </c>
      <c r="B7" s="7" t="n">
        <v>17806</v>
      </c>
      <c r="C7" s="6" t="n">
        <v>17555</v>
      </c>
    </row>
    <row r="8" spans="1:3">
      <c r="A8" s="4" t="s">
        <v>300</v>
      </c>
    </row>
    <row r="9" spans="1:3">
      <c r="A9" s="3" t="s">
        <v>303</v>
      </c>
    </row>
    <row r="10" spans="1:3">
      <c r="A10" s="4" t="s">
        <v>292</v>
      </c>
      <c r="B10" s="6" t="n">
        <v>17327</v>
      </c>
      <c r="C10" s="6" t="n">
        <v>17371</v>
      </c>
    </row>
    <row r="11" spans="1:3">
      <c r="A11" s="4" t="s">
        <v>293</v>
      </c>
      <c r="B11" s="7" t="n">
        <v>479</v>
      </c>
      <c r="C11" s="6" t="n">
        <v>211</v>
      </c>
    </row>
    <row r="12" spans="1:3">
      <c r="A12" s="4" t="s">
        <v>294</v>
      </c>
      <c r="B12" s="4" t="s">
        <v>61</v>
      </c>
      <c r="C12" s="6" t="n">
        <v>27</v>
      </c>
    </row>
    <row r="13" spans="1:3">
      <c r="A13" s="4" t="s">
        <v>295</v>
      </c>
      <c r="B13" s="7" t="n">
        <v>17806</v>
      </c>
      <c r="C13" s="7" t="n">
        <v>175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r="A1" s="1" t="s">
        <v>304</v>
      </c>
      <c r="B1" s="2" t="s">
        <v>1</v>
      </c>
      <c r="C1" s="2" t="s">
        <v>161</v>
      </c>
    </row>
    <row r="2" spans="1:3">
      <c r="B2" s="2" t="s">
        <v>2</v>
      </c>
      <c r="C2" s="2" t="s">
        <v>30</v>
      </c>
    </row>
    <row r="3" spans="1:3">
      <c r="A3" s="3" t="s">
        <v>305</v>
      </c>
    </row>
    <row r="4" spans="1:3">
      <c r="A4" s="4" t="s">
        <v>306</v>
      </c>
      <c r="B4" s="7" t="n">
        <v>46111</v>
      </c>
      <c r="C4" s="7" t="n">
        <v>85481</v>
      </c>
    </row>
    <row r="5" spans="1:3">
      <c r="A5" s="4" t="s">
        <v>307</v>
      </c>
      <c r="B5" s="6" t="n">
        <v>278</v>
      </c>
      <c r="C5" s="6" t="n">
        <v>917</v>
      </c>
    </row>
    <row r="6" spans="1:3">
      <c r="A6" s="4" t="s">
        <v>308</v>
      </c>
      <c r="B6" s="6" t="n">
        <v>37504</v>
      </c>
      <c r="C6" s="6" t="n">
        <v>45662</v>
      </c>
    </row>
    <row r="7" spans="1:3">
      <c r="A7" s="4" t="s">
        <v>309</v>
      </c>
      <c r="B7" s="6" t="n">
        <v>562</v>
      </c>
      <c r="C7" s="6" t="n">
        <v>877</v>
      </c>
    </row>
    <row r="8" spans="1:3">
      <c r="A8" s="4" t="s">
        <v>310</v>
      </c>
      <c r="B8" s="6" t="n">
        <v>83615</v>
      </c>
      <c r="C8" s="6" t="n">
        <v>131143</v>
      </c>
    </row>
    <row r="9" spans="1:3">
      <c r="A9" s="4" t="s">
        <v>311</v>
      </c>
      <c r="B9" s="6" t="n">
        <v>840</v>
      </c>
      <c r="C9" s="6" t="n">
        <v>1794</v>
      </c>
    </row>
    <row r="10" spans="1:3">
      <c r="A10" s="3" t="s">
        <v>312</v>
      </c>
    </row>
    <row r="11" spans="1:3">
      <c r="A11" s="4" t="s">
        <v>306</v>
      </c>
      <c r="C11" s="6" t="n">
        <v>3473</v>
      </c>
    </row>
    <row r="12" spans="1:3">
      <c r="A12" s="4" t="s">
        <v>307</v>
      </c>
      <c r="C12" s="6" t="n">
        <v>24</v>
      </c>
    </row>
    <row r="13" spans="1:3">
      <c r="A13" s="4" t="s">
        <v>308</v>
      </c>
      <c r="C13" s="6" t="n">
        <v>444</v>
      </c>
    </row>
    <row r="14" spans="1:3">
      <c r="A14" s="4" t="s">
        <v>309</v>
      </c>
      <c r="C14" s="6" t="n">
        <v>3</v>
      </c>
    </row>
    <row r="15" spans="1:3">
      <c r="A15" s="4" t="s">
        <v>310</v>
      </c>
      <c r="C15" s="6" t="n">
        <v>3917</v>
      </c>
    </row>
    <row r="16" spans="1:3">
      <c r="A16" s="4" t="s">
        <v>311</v>
      </c>
      <c r="C16" s="6" t="n">
        <v>27</v>
      </c>
    </row>
    <row r="17" spans="1:3">
      <c r="A17" s="4" t="s">
        <v>296</v>
      </c>
    </row>
    <row r="18" spans="1:3">
      <c r="A18" s="3" t="s">
        <v>305</v>
      </c>
    </row>
    <row r="19" spans="1:3">
      <c r="A19" s="4" t="s">
        <v>306</v>
      </c>
      <c r="C19" s="6" t="n">
        <v>1522</v>
      </c>
    </row>
    <row r="20" spans="1:3">
      <c r="A20" s="4" t="s">
        <v>307</v>
      </c>
      <c r="C20" s="7" t="n">
        <v>25</v>
      </c>
    </row>
    <row r="21" spans="1:3">
      <c r="A21" s="4" t="s">
        <v>308</v>
      </c>
      <c r="C21" s="4" t="s">
        <v>61</v>
      </c>
    </row>
    <row r="22" spans="1:3">
      <c r="A22" s="4" t="s">
        <v>309</v>
      </c>
      <c r="C22" s="4" t="s">
        <v>61</v>
      </c>
    </row>
    <row r="23" spans="1:3">
      <c r="A23" s="4" t="s">
        <v>310</v>
      </c>
      <c r="C23" s="7" t="n">
        <v>1522</v>
      </c>
    </row>
    <row r="24" spans="1:3">
      <c r="A24" s="4" t="s">
        <v>311</v>
      </c>
      <c r="C24" s="6" t="n">
        <v>25</v>
      </c>
    </row>
    <row r="25" spans="1:3">
      <c r="A25" s="4" t="s">
        <v>298</v>
      </c>
    </row>
    <row r="26" spans="1:3">
      <c r="A26" s="3" t="s">
        <v>305</v>
      </c>
    </row>
    <row r="27" spans="1:3">
      <c r="A27" s="4" t="s">
        <v>306</v>
      </c>
      <c r="B27" s="6" t="n">
        <v>36214</v>
      </c>
      <c r="C27" s="6" t="n">
        <v>69112</v>
      </c>
    </row>
    <row r="28" spans="1:3">
      <c r="A28" s="4" t="s">
        <v>307</v>
      </c>
      <c r="B28" s="6" t="n">
        <v>206</v>
      </c>
      <c r="C28" s="6" t="n">
        <v>731</v>
      </c>
    </row>
    <row r="29" spans="1:3">
      <c r="A29" s="4" t="s">
        <v>308</v>
      </c>
      <c r="B29" s="6" t="n">
        <v>11957</v>
      </c>
      <c r="C29" s="6" t="n">
        <v>17593</v>
      </c>
    </row>
    <row r="30" spans="1:3">
      <c r="A30" s="4" t="s">
        <v>309</v>
      </c>
      <c r="B30" s="6" t="n">
        <v>185</v>
      </c>
      <c r="C30" s="6" t="n">
        <v>439</v>
      </c>
    </row>
    <row r="31" spans="1:3">
      <c r="A31" s="4" t="s">
        <v>310</v>
      </c>
      <c r="B31" s="6" t="n">
        <v>48171</v>
      </c>
      <c r="C31" s="6" t="n">
        <v>86705</v>
      </c>
    </row>
    <row r="32" spans="1:3">
      <c r="A32" s="4" t="s">
        <v>311</v>
      </c>
      <c r="B32" s="6" t="n">
        <v>391</v>
      </c>
      <c r="C32" s="6" t="n">
        <v>1170</v>
      </c>
    </row>
    <row r="33" spans="1:3">
      <c r="A33" s="4" t="s">
        <v>299</v>
      </c>
    </row>
    <row r="34" spans="1:3">
      <c r="A34" s="3" t="s">
        <v>305</v>
      </c>
    </row>
    <row r="35" spans="1:3">
      <c r="A35" s="4" t="s">
        <v>306</v>
      </c>
      <c r="B35" s="6" t="n">
        <v>9732</v>
      </c>
      <c r="C35" s="6" t="n">
        <v>13386</v>
      </c>
    </row>
    <row r="36" spans="1:3">
      <c r="A36" s="4" t="s">
        <v>307</v>
      </c>
      <c r="B36" s="6" t="n">
        <v>71</v>
      </c>
      <c r="C36" s="6" t="n">
        <v>153</v>
      </c>
    </row>
    <row r="37" spans="1:3">
      <c r="A37" s="4" t="s">
        <v>308</v>
      </c>
      <c r="B37" s="6" t="n">
        <v>23603</v>
      </c>
      <c r="C37" s="6" t="n">
        <v>25709</v>
      </c>
    </row>
    <row r="38" spans="1:3">
      <c r="A38" s="4" t="s">
        <v>309</v>
      </c>
      <c r="B38" s="6" t="n">
        <v>312</v>
      </c>
      <c r="C38" s="6" t="n">
        <v>348</v>
      </c>
    </row>
    <row r="39" spans="1:3">
      <c r="A39" s="4" t="s">
        <v>310</v>
      </c>
      <c r="B39" s="6" t="n">
        <v>33335</v>
      </c>
      <c r="C39" s="6" t="n">
        <v>39095</v>
      </c>
    </row>
    <row r="40" spans="1:3">
      <c r="A40" s="4" t="s">
        <v>311</v>
      </c>
      <c r="B40" s="6" t="n">
        <v>383</v>
      </c>
      <c r="C40" s="7" t="n">
        <v>501</v>
      </c>
    </row>
    <row r="41" spans="1:3">
      <c r="A41" s="4" t="s">
        <v>313</v>
      </c>
    </row>
    <row r="42" spans="1:3">
      <c r="A42" s="3" t="s">
        <v>305</v>
      </c>
    </row>
    <row r="43" spans="1:3">
      <c r="A43" s="4" t="s">
        <v>306</v>
      </c>
      <c r="B43" s="6" t="n">
        <v>165</v>
      </c>
    </row>
    <row r="44" spans="1:3">
      <c r="A44" s="4" t="s">
        <v>307</v>
      </c>
      <c r="B44" s="6" t="n">
        <v>1</v>
      </c>
      <c r="C44" s="4" t="s">
        <v>61</v>
      </c>
    </row>
    <row r="45" spans="1:3">
      <c r="A45" s="4" t="s">
        <v>308</v>
      </c>
      <c r="B45" s="6" t="n">
        <v>274</v>
      </c>
    </row>
    <row r="46" spans="1:3">
      <c r="A46" s="4" t="s">
        <v>309</v>
      </c>
      <c r="B46" s="6" t="n">
        <v>3</v>
      </c>
      <c r="C46" s="7" t="n">
        <v>186</v>
      </c>
    </row>
    <row r="47" spans="1:3">
      <c r="A47" s="4" t="s">
        <v>310</v>
      </c>
      <c r="B47" s="6" t="n">
        <v>439</v>
      </c>
    </row>
    <row r="48" spans="1:3">
      <c r="A48" s="4" t="s">
        <v>311</v>
      </c>
      <c r="B48" s="7" t="n">
        <v>4</v>
      </c>
      <c r="C48" s="6" t="n">
        <v>186</v>
      </c>
    </row>
    <row r="49" spans="1:3">
      <c r="A49" s="4" t="s">
        <v>300</v>
      </c>
    </row>
    <row r="50" spans="1:3">
      <c r="A50" s="3" t="s">
        <v>305</v>
      </c>
    </row>
    <row r="51" spans="1:3">
      <c r="A51" s="4" t="s">
        <v>306</v>
      </c>
      <c r="B51" s="4" t="s">
        <v>61</v>
      </c>
      <c r="C51" s="6" t="n">
        <v>1461</v>
      </c>
    </row>
    <row r="52" spans="1:3">
      <c r="A52" s="4" t="s">
        <v>307</v>
      </c>
      <c r="B52" s="4" t="s">
        <v>61</v>
      </c>
      <c r="C52" s="6" t="n">
        <v>8</v>
      </c>
    </row>
    <row r="53" spans="1:3">
      <c r="A53" s="4" t="s">
        <v>308</v>
      </c>
      <c r="B53" s="7" t="n">
        <v>853</v>
      </c>
      <c r="C53" s="6" t="n">
        <v>1362</v>
      </c>
    </row>
    <row r="54" spans="1:3">
      <c r="A54" s="4" t="s">
        <v>309</v>
      </c>
      <c r="B54" s="6" t="n">
        <v>7</v>
      </c>
      <c r="C54" s="6" t="n">
        <v>28</v>
      </c>
    </row>
    <row r="55" spans="1:3">
      <c r="A55" s="4" t="s">
        <v>310</v>
      </c>
      <c r="B55" s="6" t="n">
        <v>853</v>
      </c>
      <c r="C55" s="6" t="n">
        <v>2823</v>
      </c>
    </row>
    <row r="56" spans="1:3">
      <c r="A56" s="4" t="s">
        <v>311</v>
      </c>
      <c r="B56" s="7" t="n">
        <v>7</v>
      </c>
      <c r="C56" s="6" t="n">
        <v>36</v>
      </c>
    </row>
    <row r="57" spans="1:3">
      <c r="A57" s="3" t="s">
        <v>312</v>
      </c>
    </row>
    <row r="58" spans="1:3">
      <c r="A58" s="4" t="s">
        <v>306</v>
      </c>
      <c r="C58" s="6" t="n">
        <v>3473</v>
      </c>
    </row>
    <row r="59" spans="1:3">
      <c r="A59" s="4" t="s">
        <v>307</v>
      </c>
      <c r="C59" s="6" t="n">
        <v>24</v>
      </c>
    </row>
    <row r="60" spans="1:3">
      <c r="A60" s="4" t="s">
        <v>308</v>
      </c>
      <c r="C60" s="6" t="n">
        <v>444</v>
      </c>
    </row>
    <row r="61" spans="1:3">
      <c r="A61" s="4" t="s">
        <v>309</v>
      </c>
      <c r="C61" s="6" t="n">
        <v>3</v>
      </c>
    </row>
    <row r="62" spans="1:3">
      <c r="A62" s="4" t="s">
        <v>310</v>
      </c>
      <c r="C62" s="6" t="n">
        <v>3917</v>
      </c>
    </row>
    <row r="63" spans="1:3">
      <c r="A63" s="4" t="s">
        <v>311</v>
      </c>
      <c r="C63" s="7" t="n">
        <v>27</v>
      </c>
    </row>
    <row r="64" spans="1:3">
      <c r="A64" s="4" t="s">
        <v>301</v>
      </c>
    </row>
    <row r="65" spans="1:3">
      <c r="A65" s="3" t="s">
        <v>305</v>
      </c>
    </row>
    <row r="66" spans="1:3">
      <c r="A66" s="4" t="s">
        <v>306</v>
      </c>
      <c r="B66" s="4" t="s">
        <v>61</v>
      </c>
      <c r="C66" s="4" t="s">
        <v>61</v>
      </c>
    </row>
    <row r="67" spans="1:3">
      <c r="A67" s="4" t="s">
        <v>307</v>
      </c>
      <c r="B67" s="4" t="s">
        <v>61</v>
      </c>
      <c r="C67" s="4" t="s">
        <v>61</v>
      </c>
    </row>
    <row r="68" spans="1:3">
      <c r="A68" s="4" t="s">
        <v>308</v>
      </c>
      <c r="B68" s="7" t="n">
        <v>817</v>
      </c>
      <c r="C68" s="7" t="n">
        <v>812</v>
      </c>
    </row>
    <row r="69" spans="1:3">
      <c r="A69" s="4" t="s">
        <v>309</v>
      </c>
      <c r="B69" s="6" t="n">
        <v>55</v>
      </c>
      <c r="C69" s="6" t="n">
        <v>60</v>
      </c>
    </row>
    <row r="70" spans="1:3">
      <c r="A70" s="4" t="s">
        <v>310</v>
      </c>
      <c r="B70" s="6" t="n">
        <v>817</v>
      </c>
      <c r="C70" s="6" t="n">
        <v>812</v>
      </c>
    </row>
    <row r="71" spans="1:3">
      <c r="A71" s="4" t="s">
        <v>311</v>
      </c>
      <c r="B71" s="7" t="n">
        <v>55</v>
      </c>
      <c r="C71" s="7" t="n">
        <v>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314</v>
      </c>
      <c r="B1" s="2" t="s">
        <v>2</v>
      </c>
      <c r="C1" s="2" t="s">
        <v>30</v>
      </c>
    </row>
    <row r="2" spans="1:3">
      <c r="A2" s="3" t="s">
        <v>315</v>
      </c>
    </row>
    <row r="3" spans="1:3">
      <c r="A3" s="4" t="s">
        <v>316</v>
      </c>
      <c r="B3" s="7" t="n">
        <v>4155000</v>
      </c>
    </row>
    <row r="4" spans="1:3">
      <c r="A4" s="4" t="s">
        <v>317</v>
      </c>
      <c r="B4" s="6" t="n">
        <v>154676000</v>
      </c>
    </row>
    <row r="5" spans="1:3">
      <c r="A5" s="4" t="s">
        <v>318</v>
      </c>
      <c r="B5" s="6" t="n">
        <v>92339000</v>
      </c>
    </row>
    <row r="6" spans="1:3">
      <c r="A6" s="4" t="s">
        <v>319</v>
      </c>
      <c r="B6" s="6" t="n">
        <v>11748000</v>
      </c>
    </row>
    <row r="7" spans="1:3">
      <c r="A7" s="4" t="s">
        <v>138</v>
      </c>
      <c r="B7" s="6" t="n">
        <v>262918000</v>
      </c>
      <c r="C7" s="7" t="n">
        <v>263549000</v>
      </c>
    </row>
    <row r="8" spans="1:3">
      <c r="A8" s="3" t="s">
        <v>320</v>
      </c>
    </row>
    <row r="9" spans="1:3">
      <c r="A9" s="4" t="s">
        <v>316</v>
      </c>
      <c r="B9" s="6" t="n">
        <v>4196000</v>
      </c>
    </row>
    <row r="10" spans="1:3">
      <c r="A10" s="4" t="s">
        <v>317</v>
      </c>
      <c r="B10" s="6" t="n">
        <v>156292000</v>
      </c>
    </row>
    <row r="11" spans="1:3">
      <c r="A11" s="4" t="s">
        <v>318</v>
      </c>
      <c r="B11" s="6" t="n">
        <v>94572000</v>
      </c>
    </row>
    <row r="12" spans="1:3">
      <c r="A12" s="4" t="s">
        <v>319</v>
      </c>
      <c r="B12" s="6" t="n">
        <v>11719000</v>
      </c>
    </row>
    <row r="13" spans="1:3">
      <c r="A13" s="4" t="s">
        <v>138</v>
      </c>
      <c r="B13" s="7" t="n">
        <v>266779000</v>
      </c>
      <c r="C13" s="6" t="n">
        <v>264687000</v>
      </c>
    </row>
    <row r="14" spans="1:3">
      <c r="A14" s="3" t="s">
        <v>321</v>
      </c>
    </row>
    <row r="15" spans="1:3">
      <c r="A15" s="4" t="s">
        <v>316</v>
      </c>
      <c r="B15" s="4" t="s">
        <v>61</v>
      </c>
    </row>
    <row r="16" spans="1:3">
      <c r="A16" s="4" t="s">
        <v>317</v>
      </c>
      <c r="B16" s="7" t="n">
        <v>5011000</v>
      </c>
    </row>
    <row r="17" spans="1:3">
      <c r="A17" s="4" t="s">
        <v>318</v>
      </c>
      <c r="B17" s="7" t="n">
        <v>12316000</v>
      </c>
    </row>
    <row r="18" spans="1:3">
      <c r="A18" s="4" t="s">
        <v>319</v>
      </c>
      <c r="B18" s="4" t="s">
        <v>61</v>
      </c>
    </row>
    <row r="19" spans="1:3">
      <c r="A19" s="4" t="s">
        <v>138</v>
      </c>
      <c r="B19" s="7" t="n">
        <v>17327000</v>
      </c>
      <c r="C19" s="6" t="n">
        <v>17371000</v>
      </c>
    </row>
    <row r="20" spans="1:3">
      <c r="A20" s="3" t="s">
        <v>322</v>
      </c>
    </row>
    <row r="21" spans="1:3">
      <c r="A21" s="4" t="s">
        <v>316</v>
      </c>
      <c r="B21" s="4" t="s">
        <v>61</v>
      </c>
    </row>
    <row r="22" spans="1:3">
      <c r="A22" s="4" t="s">
        <v>317</v>
      </c>
      <c r="B22" s="7" t="n">
        <v>5100000</v>
      </c>
    </row>
    <row r="23" spans="1:3">
      <c r="A23" s="4" t="s">
        <v>318</v>
      </c>
      <c r="B23" s="7" t="n">
        <v>12706000</v>
      </c>
    </row>
    <row r="24" spans="1:3">
      <c r="A24" s="4" t="s">
        <v>319</v>
      </c>
      <c r="B24" s="4" t="s">
        <v>61</v>
      </c>
    </row>
    <row r="25" spans="1:3">
      <c r="A25" s="4" t="s">
        <v>138</v>
      </c>
      <c r="B25" s="7" t="n">
        <v>17806000</v>
      </c>
      <c r="C25" s="7" t="n">
        <v>1755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r="A1" s="1" t="s">
        <v>323</v>
      </c>
      <c r="B1" s="2" t="s">
        <v>1</v>
      </c>
    </row>
    <row r="2" spans="1:4">
      <c r="B2" s="2" t="s">
        <v>2</v>
      </c>
      <c r="C2" s="2" t="s">
        <v>81</v>
      </c>
      <c r="D2" s="2" t="s">
        <v>30</v>
      </c>
    </row>
    <row r="3" spans="1:4">
      <c r="A3" s="4" t="s">
        <v>292</v>
      </c>
      <c r="B3" s="7" t="n">
        <v>262918000</v>
      </c>
      <c r="D3" s="7" t="n">
        <v>263549000</v>
      </c>
    </row>
    <row r="4" spans="1:4">
      <c r="A4" s="4" t="s">
        <v>295</v>
      </c>
      <c r="B4" s="6" t="n">
        <v>266779000</v>
      </c>
      <c r="D4" s="6" t="n">
        <v>264687000</v>
      </c>
    </row>
    <row r="5" spans="1:4">
      <c r="A5" s="4" t="s">
        <v>324</v>
      </c>
      <c r="B5" s="6" t="n">
        <v>1900000</v>
      </c>
      <c r="D5" s="6" t="n">
        <v>1800000</v>
      </c>
    </row>
    <row r="6" spans="1:4">
      <c r="A6" s="4" t="s">
        <v>325</v>
      </c>
      <c r="B6" s="6" t="n">
        <v>11479000</v>
      </c>
      <c r="C6" s="7" t="n">
        <v>6955000</v>
      </c>
    </row>
    <row r="7" spans="1:4">
      <c r="A7" s="4" t="s">
        <v>326</v>
      </c>
    </row>
    <row r="8" spans="1:4">
      <c r="A8" s="4" t="s">
        <v>295</v>
      </c>
      <c r="B8" s="6" t="n">
        <v>817200</v>
      </c>
      <c r="D8" s="6" t="n">
        <v>812000</v>
      </c>
    </row>
    <row r="9" spans="1:4">
      <c r="A9" s="4" t="s">
        <v>327</v>
      </c>
    </row>
    <row r="10" spans="1:4">
      <c r="A10" s="4" t="s">
        <v>295</v>
      </c>
      <c r="B10" s="6" t="n">
        <v>60200</v>
      </c>
      <c r="D10" s="6" t="n">
        <v>60100</v>
      </c>
    </row>
    <row r="11" spans="1:4">
      <c r="A11" s="4" t="s">
        <v>328</v>
      </c>
    </row>
    <row r="12" spans="1:4">
      <c r="A12" s="4" t="s">
        <v>295</v>
      </c>
      <c r="B12" s="7" t="n">
        <v>416800</v>
      </c>
      <c r="D12" s="7" t="n">
        <v>4168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329</v>
      </c>
      <c r="B1" s="2" t="s">
        <v>2</v>
      </c>
      <c r="C1" s="2" t="s">
        <v>30</v>
      </c>
      <c r="D1" s="2" t="s">
        <v>81</v>
      </c>
    </row>
    <row r="2" spans="1:4">
      <c r="A2" s="3" t="s">
        <v>330</v>
      </c>
    </row>
    <row r="3" spans="1:4">
      <c r="A3" s="4" t="s">
        <v>39</v>
      </c>
      <c r="B3" s="7" t="n">
        <v>494021</v>
      </c>
      <c r="C3" s="7" t="n">
        <v>489191</v>
      </c>
      <c r="D3" s="7" t="n">
        <v>454301</v>
      </c>
    </row>
    <row r="4" spans="1:4">
      <c r="A4" s="4" t="s">
        <v>331</v>
      </c>
    </row>
    <row r="5" spans="1:4">
      <c r="A5" s="3" t="s">
        <v>330</v>
      </c>
    </row>
    <row r="6" spans="1:4">
      <c r="A6" s="4" t="s">
        <v>39</v>
      </c>
      <c r="B6" s="6" t="n">
        <v>39092</v>
      </c>
      <c r="C6" s="6" t="n">
        <v>37809</v>
      </c>
      <c r="D6" s="6" t="n">
        <v>32569</v>
      </c>
    </row>
    <row r="7" spans="1:4">
      <c r="A7" s="4" t="s">
        <v>332</v>
      </c>
    </row>
    <row r="8" spans="1:4">
      <c r="A8" s="3" t="s">
        <v>330</v>
      </c>
    </row>
    <row r="9" spans="1:4">
      <c r="A9" s="4" t="s">
        <v>39</v>
      </c>
      <c r="B9" s="6" t="n">
        <v>39311</v>
      </c>
      <c r="C9" s="6" t="n">
        <v>35829</v>
      </c>
      <c r="D9" s="6" t="n">
        <v>36080</v>
      </c>
    </row>
    <row r="10" spans="1:4">
      <c r="A10" s="4" t="s">
        <v>333</v>
      </c>
    </row>
    <row r="11" spans="1:4">
      <c r="A11" s="3" t="s">
        <v>330</v>
      </c>
    </row>
    <row r="12" spans="1:4">
      <c r="A12" s="4" t="s">
        <v>39</v>
      </c>
      <c r="B12" s="6" t="n">
        <v>47768</v>
      </c>
      <c r="C12" s="6" t="n">
        <v>49077</v>
      </c>
      <c r="D12" s="6" t="n">
        <v>49838</v>
      </c>
    </row>
    <row r="13" spans="1:4">
      <c r="A13" s="4" t="s">
        <v>334</v>
      </c>
    </row>
    <row r="14" spans="1:4">
      <c r="A14" s="3" t="s">
        <v>330</v>
      </c>
    </row>
    <row r="15" spans="1:4">
      <c r="A15" s="4" t="s">
        <v>39</v>
      </c>
      <c r="B15" s="6" t="n">
        <v>329093</v>
      </c>
      <c r="C15" s="6" t="n">
        <v>326978</v>
      </c>
      <c r="D15" s="6" t="n">
        <v>294108</v>
      </c>
    </row>
    <row r="16" spans="1:4">
      <c r="A16" s="4" t="s">
        <v>335</v>
      </c>
    </row>
    <row r="17" spans="1:4">
      <c r="A17" s="3" t="s">
        <v>330</v>
      </c>
    </row>
    <row r="18" spans="1:4">
      <c r="A18" s="4" t="s">
        <v>39</v>
      </c>
      <c r="B18" s="6" t="n">
        <v>30419</v>
      </c>
      <c r="C18" s="6" t="n">
        <v>30906</v>
      </c>
      <c r="D18" s="6" t="n">
        <v>33511</v>
      </c>
    </row>
    <row r="19" spans="1:4">
      <c r="A19" s="4" t="s">
        <v>336</v>
      </c>
    </row>
    <row r="20" spans="1:4">
      <c r="A20" s="3" t="s">
        <v>330</v>
      </c>
    </row>
    <row r="21" spans="1:4">
      <c r="A21" s="4" t="s">
        <v>39</v>
      </c>
      <c r="B21" s="7" t="n">
        <v>8338</v>
      </c>
      <c r="C21" s="7" t="n">
        <v>8592</v>
      </c>
      <c r="D21" s="7" t="n">
        <v>819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0</v>
      </c>
      <c r="B1" s="2" t="s">
        <v>2</v>
      </c>
      <c r="C1" s="2" t="s">
        <v>30</v>
      </c>
    </row>
    <row r="2" spans="1:3">
      <c r="A2" s="3" t="s">
        <v>71</v>
      </c>
    </row>
    <row r="3" spans="1:3">
      <c r="A3" s="4" t="s">
        <v>72</v>
      </c>
      <c r="B3" s="7" t="n">
        <v>1</v>
      </c>
      <c r="C3" s="7" t="n">
        <v>1</v>
      </c>
    </row>
    <row r="4" spans="1:3">
      <c r="A4" s="4" t="s">
        <v>73</v>
      </c>
      <c r="B4" s="6" t="n">
        <v>10000000</v>
      </c>
      <c r="C4" s="6" t="n">
        <v>10000000</v>
      </c>
    </row>
    <row r="5" spans="1:3">
      <c r="A5" s="4" t="s">
        <v>74</v>
      </c>
      <c r="B5" s="6" t="n">
        <v>0</v>
      </c>
      <c r="C5" s="6" t="n">
        <v>0</v>
      </c>
    </row>
    <row r="6" spans="1:3">
      <c r="A6" s="4" t="s">
        <v>75</v>
      </c>
      <c r="B6" s="6" t="n">
        <v>0</v>
      </c>
      <c r="C6" s="6" t="n">
        <v>0</v>
      </c>
    </row>
    <row r="7" spans="1:3">
      <c r="A7" s="4" t="s">
        <v>76</v>
      </c>
      <c r="B7" s="7" t="n">
        <v>1</v>
      </c>
      <c r="C7" s="7" t="n">
        <v>1</v>
      </c>
    </row>
    <row r="8" spans="1:3">
      <c r="A8" s="4" t="s">
        <v>77</v>
      </c>
      <c r="B8" s="6" t="n">
        <v>10000000</v>
      </c>
      <c r="C8" s="6" t="n">
        <v>10000000</v>
      </c>
    </row>
    <row r="9" spans="1:3">
      <c r="A9" s="4" t="s">
        <v>78</v>
      </c>
      <c r="B9" s="6" t="n">
        <v>6693042</v>
      </c>
      <c r="C9" s="6" t="n">
        <v>6690551</v>
      </c>
    </row>
    <row r="10" spans="1:3">
      <c r="A10" s="4" t="s">
        <v>79</v>
      </c>
      <c r="B10" s="6" t="n">
        <v>6693042</v>
      </c>
      <c r="C10" s="6" t="n">
        <v>66905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s>
  <sheetData>
    <row r="1" spans="1:4">
      <c r="A1" s="1" t="s">
        <v>337</v>
      </c>
      <c r="B1" s="2" t="s">
        <v>1</v>
      </c>
      <c r="D1" s="2" t="s">
        <v>161</v>
      </c>
    </row>
    <row r="2" spans="1:4">
      <c r="B2" s="2" t="s">
        <v>2</v>
      </c>
      <c r="C2" s="2" t="s">
        <v>81</v>
      </c>
      <c r="D2" s="2" t="s">
        <v>30</v>
      </c>
    </row>
    <row r="3" spans="1:4">
      <c r="A3" s="3" t="s">
        <v>338</v>
      </c>
    </row>
    <row r="4" spans="1:4">
      <c r="A4" s="4" t="s">
        <v>339</v>
      </c>
      <c r="B4" s="7" t="n">
        <v>4596</v>
      </c>
      <c r="C4" s="7" t="n">
        <v>4132</v>
      </c>
      <c r="D4" s="7" t="n">
        <v>4132</v>
      </c>
    </row>
    <row r="5" spans="1:4">
      <c r="A5" s="4" t="s">
        <v>340</v>
      </c>
      <c r="B5" s="6" t="n">
        <v>-63</v>
      </c>
      <c r="C5" s="6" t="n">
        <v>-358</v>
      </c>
      <c r="D5" s="6" t="n">
        <v>-807</v>
      </c>
    </row>
    <row r="6" spans="1:4">
      <c r="A6" s="4" t="s">
        <v>341</v>
      </c>
      <c r="B6" s="6" t="n">
        <v>14</v>
      </c>
      <c r="C6" s="6" t="n">
        <v>72</v>
      </c>
      <c r="D6" s="6" t="n">
        <v>133</v>
      </c>
    </row>
    <row r="7" spans="1:4">
      <c r="A7" s="4" t="s">
        <v>342</v>
      </c>
      <c r="B7" s="6" t="n">
        <v>140</v>
      </c>
      <c r="C7" s="6" t="n">
        <v>406</v>
      </c>
      <c r="D7" s="6" t="n">
        <v>1138</v>
      </c>
    </row>
    <row r="8" spans="1:4">
      <c r="A8" s="4" t="s">
        <v>343</v>
      </c>
      <c r="B8" s="6" t="n">
        <v>4687</v>
      </c>
      <c r="C8" s="6" t="n">
        <v>4252</v>
      </c>
      <c r="D8" s="6" t="n">
        <v>4596</v>
      </c>
    </row>
    <row r="9" spans="1:4">
      <c r="A9" s="3" t="s">
        <v>344</v>
      </c>
    </row>
    <row r="10" spans="1:4">
      <c r="A10" s="4" t="s">
        <v>345</v>
      </c>
      <c r="B10" s="6" t="n">
        <v>3</v>
      </c>
      <c r="C10" s="6" t="n">
        <v>7</v>
      </c>
      <c r="D10" s="6" t="n">
        <v>3</v>
      </c>
    </row>
    <row r="11" spans="1:4">
      <c r="A11" s="4" t="s">
        <v>346</v>
      </c>
      <c r="B11" s="6" t="n">
        <v>4684</v>
      </c>
      <c r="C11" s="6" t="n">
        <v>4245</v>
      </c>
      <c r="D11" s="6" t="n">
        <v>4593</v>
      </c>
    </row>
    <row r="12" spans="1:4">
      <c r="A12" s="3" t="s">
        <v>347</v>
      </c>
    </row>
    <row r="13" spans="1:4">
      <c r="A13" s="4" t="s">
        <v>348</v>
      </c>
      <c r="B13" s="6" t="n">
        <v>494021</v>
      </c>
      <c r="C13" s="6" t="n">
        <v>454301</v>
      </c>
      <c r="D13" s="6" t="n">
        <v>489191</v>
      </c>
    </row>
    <row r="14" spans="1:4">
      <c r="A14" s="4" t="s">
        <v>345</v>
      </c>
      <c r="B14" s="6" t="n">
        <v>8045</v>
      </c>
      <c r="C14" s="6" t="n">
        <v>7897</v>
      </c>
      <c r="D14" s="6" t="n">
        <v>6477</v>
      </c>
    </row>
    <row r="15" spans="1:4">
      <c r="A15" s="4" t="s">
        <v>346</v>
      </c>
      <c r="B15" s="6" t="n">
        <v>485976</v>
      </c>
      <c r="C15" s="6" t="n">
        <v>446404</v>
      </c>
      <c r="D15" s="6" t="n">
        <v>482714</v>
      </c>
    </row>
    <row r="16" spans="1:4">
      <c r="A16" s="4" t="s">
        <v>331</v>
      </c>
    </row>
    <row r="17" spans="1:4">
      <c r="A17" s="3" t="s">
        <v>338</v>
      </c>
    </row>
    <row r="18" spans="1:4">
      <c r="A18" s="4" t="s">
        <v>339</v>
      </c>
      <c r="B18" s="7" t="n">
        <v>75</v>
      </c>
      <c r="C18" s="6" t="n">
        <v>67</v>
      </c>
      <c r="D18" s="6" t="n">
        <v>67</v>
      </c>
    </row>
    <row r="19" spans="1:4">
      <c r="A19" s="4" t="s">
        <v>340</v>
      </c>
      <c r="B19" s="4" t="s">
        <v>61</v>
      </c>
      <c r="C19" s="6" t="n">
        <v>-56</v>
      </c>
      <c r="D19" s="6" t="n">
        <v>-69</v>
      </c>
    </row>
    <row r="20" spans="1:4">
      <c r="A20" s="4" t="s">
        <v>341</v>
      </c>
      <c r="B20" s="7" t="n">
        <v>2</v>
      </c>
      <c r="C20" s="6" t="n">
        <v>2</v>
      </c>
      <c r="D20" s="6" t="n">
        <v>6</v>
      </c>
    </row>
    <row r="21" spans="1:4">
      <c r="A21" s="4" t="s">
        <v>342</v>
      </c>
      <c r="B21" s="6" t="n">
        <v>-4</v>
      </c>
      <c r="C21" s="6" t="n">
        <v>197</v>
      </c>
      <c r="D21" s="6" t="n">
        <v>71</v>
      </c>
    </row>
    <row r="22" spans="1:4">
      <c r="A22" s="4" t="s">
        <v>343</v>
      </c>
      <c r="B22" s="7" t="n">
        <v>73</v>
      </c>
      <c r="C22" s="7" t="n">
        <v>210</v>
      </c>
      <c r="D22" s="7" t="n">
        <v>75</v>
      </c>
    </row>
    <row r="23" spans="1:4">
      <c r="A23" s="3" t="s">
        <v>344</v>
      </c>
    </row>
    <row r="24" spans="1:4">
      <c r="A24" s="4" t="s">
        <v>345</v>
      </c>
      <c r="B24" s="4" t="s">
        <v>61</v>
      </c>
      <c r="C24" s="4" t="s">
        <v>61</v>
      </c>
      <c r="D24" s="4" t="s">
        <v>61</v>
      </c>
    </row>
    <row r="25" spans="1:4">
      <c r="A25" s="4" t="s">
        <v>346</v>
      </c>
      <c r="B25" s="7" t="n">
        <v>73</v>
      </c>
      <c r="C25" s="7" t="n">
        <v>210</v>
      </c>
      <c r="D25" s="7" t="n">
        <v>75</v>
      </c>
    </row>
    <row r="26" spans="1:4">
      <c r="A26" s="3" t="s">
        <v>347</v>
      </c>
    </row>
    <row r="27" spans="1:4">
      <c r="A27" s="4" t="s">
        <v>348</v>
      </c>
      <c r="B27" s="6" t="n">
        <v>39092</v>
      </c>
      <c r="C27" s="7" t="n">
        <v>32569</v>
      </c>
      <c r="D27" s="6" t="n">
        <v>37809</v>
      </c>
    </row>
    <row r="28" spans="1:4">
      <c r="A28" s="4" t="s">
        <v>345</v>
      </c>
      <c r="B28" s="6" t="n">
        <v>3</v>
      </c>
      <c r="C28" s="4" t="s">
        <v>61</v>
      </c>
      <c r="D28" s="6" t="n">
        <v>9</v>
      </c>
    </row>
    <row r="29" spans="1:4">
      <c r="A29" s="4" t="s">
        <v>346</v>
      </c>
      <c r="B29" s="7" t="n">
        <v>39089</v>
      </c>
      <c r="C29" s="7" t="n">
        <v>32569</v>
      </c>
      <c r="D29" s="6" t="n">
        <v>37800</v>
      </c>
    </row>
    <row r="30" spans="1:4">
      <c r="A30" s="4" t="s">
        <v>332</v>
      </c>
    </row>
    <row r="31" spans="1:4">
      <c r="A31" s="3" t="s">
        <v>338</v>
      </c>
    </row>
    <row r="32" spans="1:4">
      <c r="A32" s="4" t="s">
        <v>339</v>
      </c>
      <c r="C32" s="7" t="n">
        <v>45</v>
      </c>
      <c r="D32" s="7" t="n">
        <v>45</v>
      </c>
    </row>
    <row r="33" spans="1:4">
      <c r="A33" s="4" t="s">
        <v>340</v>
      </c>
      <c r="B33" s="4" t="s">
        <v>61</v>
      </c>
      <c r="C33" s="4" t="s">
        <v>61</v>
      </c>
      <c r="D33" s="4" t="s">
        <v>61</v>
      </c>
    </row>
    <row r="34" spans="1:4">
      <c r="A34" s="4" t="s">
        <v>341</v>
      </c>
      <c r="B34" s="4" t="s">
        <v>61</v>
      </c>
      <c r="C34" s="4" t="s">
        <v>61</v>
      </c>
      <c r="D34" s="4" t="s">
        <v>61</v>
      </c>
    </row>
    <row r="35" spans="1:4">
      <c r="A35" s="4" t="s">
        <v>342</v>
      </c>
      <c r="B35" s="7" t="n">
        <v>6</v>
      </c>
      <c r="C35" s="7" t="n">
        <v>89</v>
      </c>
      <c r="D35" s="7" t="n">
        <v>6</v>
      </c>
    </row>
    <row r="36" spans="1:4">
      <c r="A36" s="4" t="s">
        <v>343</v>
      </c>
      <c r="C36" s="7" t="n">
        <v>134</v>
      </c>
    </row>
    <row r="37" spans="1:4">
      <c r="A37" s="3" t="s">
        <v>344</v>
      </c>
    </row>
    <row r="38" spans="1:4">
      <c r="A38" s="4" t="s">
        <v>345</v>
      </c>
      <c r="B38" s="4" t="s">
        <v>61</v>
      </c>
      <c r="C38" s="4" t="s">
        <v>61</v>
      </c>
      <c r="D38" s="4" t="s">
        <v>61</v>
      </c>
    </row>
    <row r="39" spans="1:4">
      <c r="A39" s="4" t="s">
        <v>346</v>
      </c>
      <c r="B39" s="7" t="n">
        <v>57</v>
      </c>
      <c r="C39" s="7" t="n">
        <v>134</v>
      </c>
      <c r="D39" s="7" t="n">
        <v>51</v>
      </c>
    </row>
    <row r="40" spans="1:4">
      <c r="A40" s="3" t="s">
        <v>347</v>
      </c>
    </row>
    <row r="41" spans="1:4">
      <c r="A41" s="4" t="s">
        <v>348</v>
      </c>
      <c r="B41" s="7" t="n">
        <v>39311</v>
      </c>
      <c r="C41" s="7" t="n">
        <v>36080</v>
      </c>
      <c r="D41" s="7" t="n">
        <v>35829</v>
      </c>
    </row>
    <row r="42" spans="1:4">
      <c r="A42" s="4" t="s">
        <v>345</v>
      </c>
      <c r="B42" s="4" t="s">
        <v>61</v>
      </c>
      <c r="C42" s="4" t="s">
        <v>61</v>
      </c>
      <c r="D42" s="4" t="s">
        <v>61</v>
      </c>
    </row>
    <row r="43" spans="1:4">
      <c r="A43" s="4" t="s">
        <v>346</v>
      </c>
      <c r="B43" s="7" t="n">
        <v>39311</v>
      </c>
      <c r="C43" s="7" t="n">
        <v>36080</v>
      </c>
      <c r="D43" s="7" t="n">
        <v>35829</v>
      </c>
    </row>
    <row r="44" spans="1:4">
      <c r="A44" s="4" t="s">
        <v>333</v>
      </c>
    </row>
    <row r="45" spans="1:4">
      <c r="A45" s="3" t="s">
        <v>338</v>
      </c>
    </row>
    <row r="46" spans="1:4">
      <c r="A46" s="4" t="s">
        <v>339</v>
      </c>
      <c r="C46" s="7" t="n">
        <v>179</v>
      </c>
      <c r="D46" s="6" t="n">
        <v>179</v>
      </c>
    </row>
    <row r="47" spans="1:4">
      <c r="A47" s="4" t="s">
        <v>340</v>
      </c>
      <c r="B47" s="4" t="s">
        <v>61</v>
      </c>
      <c r="C47" s="4" t="s">
        <v>61</v>
      </c>
      <c r="D47" s="6" t="n">
        <v>-50</v>
      </c>
    </row>
    <row r="48" spans="1:4">
      <c r="A48" s="4" t="s">
        <v>341</v>
      </c>
      <c r="B48" s="7" t="n">
        <v>2</v>
      </c>
      <c r="C48" s="7" t="n">
        <v>1</v>
      </c>
      <c r="D48" s="6" t="n">
        <v>7</v>
      </c>
    </row>
    <row r="49" spans="1:4">
      <c r="A49" s="4" t="s">
        <v>342</v>
      </c>
      <c r="B49" s="7" t="n">
        <v>12</v>
      </c>
      <c r="C49" s="6" t="n">
        <v>63</v>
      </c>
      <c r="D49" s="6" t="n">
        <v>87</v>
      </c>
    </row>
    <row r="50" spans="1:4">
      <c r="A50" s="4" t="s">
        <v>343</v>
      </c>
      <c r="C50" s="6" t="n">
        <v>243</v>
      </c>
    </row>
    <row r="51" spans="1:4">
      <c r="A51" s="3" t="s">
        <v>344</v>
      </c>
    </row>
    <row r="52" spans="1:4">
      <c r="A52" s="4" t="s">
        <v>345</v>
      </c>
      <c r="B52" s="4" t="s">
        <v>61</v>
      </c>
      <c r="C52" s="6" t="n">
        <v>4</v>
      </c>
      <c r="D52" s="6" t="n">
        <v>3</v>
      </c>
    </row>
    <row r="53" spans="1:4">
      <c r="A53" s="4" t="s">
        <v>346</v>
      </c>
      <c r="B53" s="7" t="n">
        <v>237</v>
      </c>
      <c r="C53" s="6" t="n">
        <v>239</v>
      </c>
      <c r="D53" s="6" t="n">
        <v>220</v>
      </c>
    </row>
    <row r="54" spans="1:4">
      <c r="A54" s="3" t="s">
        <v>347</v>
      </c>
    </row>
    <row r="55" spans="1:4">
      <c r="A55" s="4" t="s">
        <v>348</v>
      </c>
      <c r="B55" s="6" t="n">
        <v>47768</v>
      </c>
      <c r="C55" s="6" t="n">
        <v>49838</v>
      </c>
      <c r="D55" s="6" t="n">
        <v>49077</v>
      </c>
    </row>
    <row r="56" spans="1:4">
      <c r="A56" s="4" t="s">
        <v>345</v>
      </c>
      <c r="B56" s="6" t="n">
        <v>877</v>
      </c>
      <c r="C56" s="6" t="n">
        <v>1066</v>
      </c>
      <c r="D56" s="6" t="n">
        <v>848</v>
      </c>
    </row>
    <row r="57" spans="1:4">
      <c r="A57" s="4" t="s">
        <v>346</v>
      </c>
      <c r="B57" s="6" t="n">
        <v>46891</v>
      </c>
      <c r="C57" s="6" t="n">
        <v>48772</v>
      </c>
      <c r="D57" s="6" t="n">
        <v>48229</v>
      </c>
    </row>
    <row r="58" spans="1:4">
      <c r="A58" s="4" t="s">
        <v>334</v>
      </c>
    </row>
    <row r="59" spans="1:4">
      <c r="A59" s="3" t="s">
        <v>338</v>
      </c>
    </row>
    <row r="60" spans="1:4">
      <c r="A60" s="4" t="s">
        <v>339</v>
      </c>
      <c r="B60" s="6" t="n">
        <v>2036</v>
      </c>
      <c r="C60" s="6" t="n">
        <v>1572</v>
      </c>
      <c r="D60" s="6" t="n">
        <v>1572</v>
      </c>
    </row>
    <row r="61" spans="1:4">
      <c r="A61" s="4" t="s">
        <v>340</v>
      </c>
      <c r="B61" s="6" t="n">
        <v>-45</v>
      </c>
      <c r="C61" s="6" t="n">
        <v>-291</v>
      </c>
      <c r="D61" s="6" t="n">
        <v>-626</v>
      </c>
    </row>
    <row r="62" spans="1:4">
      <c r="A62" s="4" t="s">
        <v>341</v>
      </c>
      <c r="B62" s="6" t="n">
        <v>6</v>
      </c>
      <c r="C62" s="6" t="n">
        <v>4</v>
      </c>
      <c r="D62" s="6" t="n">
        <v>33</v>
      </c>
    </row>
    <row r="63" spans="1:4">
      <c r="A63" s="4" t="s">
        <v>342</v>
      </c>
      <c r="B63" s="6" t="n">
        <v>4</v>
      </c>
      <c r="C63" s="6" t="n">
        <v>295</v>
      </c>
      <c r="D63" s="6" t="n">
        <v>1057</v>
      </c>
    </row>
    <row r="64" spans="1:4">
      <c r="A64" s="4" t="s">
        <v>343</v>
      </c>
      <c r="B64" s="6" t="n">
        <v>2001</v>
      </c>
      <c r="C64" s="6" t="n">
        <v>1580</v>
      </c>
      <c r="D64" s="7" t="n">
        <v>2036</v>
      </c>
    </row>
    <row r="65" spans="1:4">
      <c r="A65" s="3" t="s">
        <v>344</v>
      </c>
    </row>
    <row r="66" spans="1:4">
      <c r="A66" s="4" t="s">
        <v>345</v>
      </c>
      <c r="B66" s="6" t="n">
        <v>3</v>
      </c>
      <c r="C66" s="6" t="n">
        <v>3</v>
      </c>
      <c r="D66" s="4" t="s">
        <v>61</v>
      </c>
    </row>
    <row r="67" spans="1:4">
      <c r="A67" s="4" t="s">
        <v>346</v>
      </c>
      <c r="B67" s="6" t="n">
        <v>1998</v>
      </c>
      <c r="C67" s="6" t="n">
        <v>1577</v>
      </c>
      <c r="D67" s="7" t="n">
        <v>2036</v>
      </c>
    </row>
    <row r="68" spans="1:4">
      <c r="A68" s="3" t="s">
        <v>347</v>
      </c>
    </row>
    <row r="69" spans="1:4">
      <c r="A69" s="4" t="s">
        <v>348</v>
      </c>
      <c r="B69" s="6" t="n">
        <v>329093</v>
      </c>
      <c r="C69" s="6" t="n">
        <v>294108</v>
      </c>
      <c r="D69" s="6" t="n">
        <v>326978</v>
      </c>
    </row>
    <row r="70" spans="1:4">
      <c r="A70" s="4" t="s">
        <v>345</v>
      </c>
      <c r="B70" s="6" t="n">
        <v>7165</v>
      </c>
      <c r="C70" s="6" t="n">
        <v>6740</v>
      </c>
      <c r="D70" s="6" t="n">
        <v>5620</v>
      </c>
    </row>
    <row r="71" spans="1:4">
      <c r="A71" s="4" t="s">
        <v>346</v>
      </c>
      <c r="B71" s="7" t="n">
        <v>321928</v>
      </c>
      <c r="C71" s="6" t="n">
        <v>287368</v>
      </c>
      <c r="D71" s="6" t="n">
        <v>321358</v>
      </c>
    </row>
    <row r="72" spans="1:4">
      <c r="A72" s="4" t="s">
        <v>335</v>
      </c>
    </row>
    <row r="73" spans="1:4">
      <c r="A73" s="3" t="s">
        <v>338</v>
      </c>
    </row>
    <row r="74" spans="1:4">
      <c r="A74" s="4" t="s">
        <v>339</v>
      </c>
      <c r="C74" s="7" t="n">
        <v>134</v>
      </c>
      <c r="D74" s="7" t="n">
        <v>134</v>
      </c>
    </row>
    <row r="75" spans="1:4">
      <c r="A75" s="4" t="s">
        <v>340</v>
      </c>
      <c r="B75" s="4" t="s">
        <v>61</v>
      </c>
      <c r="C75" s="4" t="s">
        <v>61</v>
      </c>
      <c r="D75" s="4" t="s">
        <v>61</v>
      </c>
    </row>
    <row r="76" spans="1:4">
      <c r="A76" s="4" t="s">
        <v>341</v>
      </c>
      <c r="B76" s="7" t="n">
        <v>1</v>
      </c>
      <c r="C76" s="7" t="n">
        <v>1</v>
      </c>
      <c r="D76" s="7" t="n">
        <v>3</v>
      </c>
    </row>
    <row r="77" spans="1:4">
      <c r="A77" s="4" t="s">
        <v>342</v>
      </c>
      <c r="B77" s="7" t="n">
        <v>-41</v>
      </c>
      <c r="C77" s="6" t="n">
        <v>-14</v>
      </c>
      <c r="D77" s="7" t="n">
        <v>-10</v>
      </c>
    </row>
    <row r="78" spans="1:4">
      <c r="A78" s="4" t="s">
        <v>343</v>
      </c>
      <c r="C78" s="7" t="n">
        <v>121</v>
      </c>
    </row>
    <row r="79" spans="1:4">
      <c r="A79" s="3" t="s">
        <v>344</v>
      </c>
    </row>
    <row r="80" spans="1:4">
      <c r="A80" s="4" t="s">
        <v>345</v>
      </c>
      <c r="B80" s="4" t="s">
        <v>61</v>
      </c>
      <c r="C80" s="4" t="s">
        <v>61</v>
      </c>
      <c r="D80" s="4" t="s">
        <v>61</v>
      </c>
    </row>
    <row r="81" spans="1:4">
      <c r="A81" s="4" t="s">
        <v>346</v>
      </c>
      <c r="B81" s="7" t="n">
        <v>87</v>
      </c>
      <c r="C81" s="7" t="n">
        <v>121</v>
      </c>
      <c r="D81" s="7" t="n">
        <v>127</v>
      </c>
    </row>
    <row r="82" spans="1:4">
      <c r="A82" s="3" t="s">
        <v>347</v>
      </c>
    </row>
    <row r="83" spans="1:4">
      <c r="A83" s="4" t="s">
        <v>348</v>
      </c>
      <c r="B83" s="7" t="n">
        <v>30419</v>
      </c>
      <c r="C83" s="6" t="n">
        <v>33511</v>
      </c>
      <c r="D83" s="7" t="n">
        <v>30906</v>
      </c>
    </row>
    <row r="84" spans="1:4">
      <c r="A84" s="4" t="s">
        <v>345</v>
      </c>
      <c r="B84" s="4" t="s">
        <v>61</v>
      </c>
      <c r="C84" s="6" t="n">
        <v>91</v>
      </c>
      <c r="D84" s="4" t="s">
        <v>61</v>
      </c>
    </row>
    <row r="85" spans="1:4">
      <c r="A85" s="4" t="s">
        <v>346</v>
      </c>
      <c r="B85" s="7" t="n">
        <v>30419</v>
      </c>
      <c r="C85" s="6" t="n">
        <v>33420</v>
      </c>
      <c r="D85" s="7" t="n">
        <v>30906</v>
      </c>
    </row>
    <row r="86" spans="1:4">
      <c r="A86" s="4" t="s">
        <v>336</v>
      </c>
    </row>
    <row r="87" spans="1:4">
      <c r="A87" s="3" t="s">
        <v>338</v>
      </c>
    </row>
    <row r="88" spans="1:4">
      <c r="A88" s="4" t="s">
        <v>339</v>
      </c>
      <c r="C88" s="6" t="n">
        <v>44</v>
      </c>
      <c r="D88" s="6" t="n">
        <v>44</v>
      </c>
    </row>
    <row r="89" spans="1:4">
      <c r="A89" s="4" t="s">
        <v>340</v>
      </c>
      <c r="B89" s="6" t="n">
        <v>-18</v>
      </c>
      <c r="C89" s="6" t="n">
        <v>-11</v>
      </c>
      <c r="D89" s="6" t="n">
        <v>-62</v>
      </c>
    </row>
    <row r="90" spans="1:4">
      <c r="A90" s="4" t="s">
        <v>341</v>
      </c>
      <c r="B90" s="6" t="n">
        <v>3</v>
      </c>
      <c r="C90" s="6" t="n">
        <v>64</v>
      </c>
      <c r="D90" s="6" t="n">
        <v>84</v>
      </c>
    </row>
    <row r="91" spans="1:4">
      <c r="A91" s="4" t="s">
        <v>342</v>
      </c>
      <c r="B91" s="7" t="n">
        <v>4</v>
      </c>
      <c r="C91" s="6" t="n">
        <v>-39</v>
      </c>
      <c r="D91" s="7" t="n">
        <v>-29</v>
      </c>
    </row>
    <row r="92" spans="1:4">
      <c r="A92" s="4" t="s">
        <v>343</v>
      </c>
      <c r="C92" s="7" t="n">
        <v>58</v>
      </c>
    </row>
    <row r="93" spans="1:4">
      <c r="A93" s="3" t="s">
        <v>344</v>
      </c>
    </row>
    <row r="94" spans="1:4">
      <c r="A94" s="4" t="s">
        <v>345</v>
      </c>
      <c r="B94" s="4" t="s">
        <v>61</v>
      </c>
      <c r="C94" s="4" t="s">
        <v>61</v>
      </c>
      <c r="D94" s="4" t="s">
        <v>61</v>
      </c>
    </row>
    <row r="95" spans="1:4">
      <c r="A95" s="4" t="s">
        <v>346</v>
      </c>
      <c r="B95" s="7" t="n">
        <v>26</v>
      </c>
      <c r="C95" s="7" t="n">
        <v>58</v>
      </c>
      <c r="D95" s="7" t="n">
        <v>37</v>
      </c>
    </row>
    <row r="96" spans="1:4">
      <c r="A96" s="3" t="s">
        <v>347</v>
      </c>
    </row>
    <row r="97" spans="1:4">
      <c r="A97" s="4" t="s">
        <v>348</v>
      </c>
      <c r="B97" s="7" t="n">
        <v>8338</v>
      </c>
      <c r="C97" s="7" t="n">
        <v>8195</v>
      </c>
      <c r="D97" s="7" t="n">
        <v>8592</v>
      </c>
    </row>
    <row r="98" spans="1:4">
      <c r="A98" s="4" t="s">
        <v>345</v>
      </c>
      <c r="B98" s="4" t="s">
        <v>61</v>
      </c>
      <c r="C98" s="4" t="s">
        <v>61</v>
      </c>
      <c r="D98" s="4" t="s">
        <v>61</v>
      </c>
    </row>
    <row r="99" spans="1:4">
      <c r="A99" s="4" t="s">
        <v>346</v>
      </c>
      <c r="B99" s="7" t="n">
        <v>8338</v>
      </c>
      <c r="C99" s="7" t="n">
        <v>8195</v>
      </c>
      <c r="D99" s="7" t="n">
        <v>8592</v>
      </c>
    </row>
    <row r="100" spans="1:4">
      <c r="A100" s="4" t="s">
        <v>349</v>
      </c>
    </row>
    <row r="101" spans="1:4">
      <c r="A101" s="3" t="s">
        <v>338</v>
      </c>
    </row>
    <row r="102" spans="1:4">
      <c r="A102" s="4" t="s">
        <v>339</v>
      </c>
      <c r="C102" s="7" t="n">
        <v>2091</v>
      </c>
      <c r="D102" s="7" t="n">
        <v>2091</v>
      </c>
    </row>
    <row r="103" spans="1:4">
      <c r="A103" s="4" t="s">
        <v>340</v>
      </c>
      <c r="B103" s="4" t="s">
        <v>61</v>
      </c>
      <c r="C103" s="4" t="s">
        <v>61</v>
      </c>
      <c r="D103" s="4" t="s">
        <v>61</v>
      </c>
    </row>
    <row r="104" spans="1:4">
      <c r="A104" s="4" t="s">
        <v>341</v>
      </c>
      <c r="B104" s="4" t="s">
        <v>61</v>
      </c>
      <c r="C104" s="4" t="s">
        <v>61</v>
      </c>
      <c r="D104" s="4" t="s">
        <v>61</v>
      </c>
    </row>
    <row r="105" spans="1:4">
      <c r="A105" s="4" t="s">
        <v>342</v>
      </c>
      <c r="B105" s="7" t="n">
        <v>159</v>
      </c>
      <c r="C105" s="7" t="n">
        <v>-185</v>
      </c>
      <c r="D105" s="7" t="n">
        <v>-44</v>
      </c>
    </row>
    <row r="106" spans="1:4">
      <c r="A106" s="4" t="s">
        <v>343</v>
      </c>
      <c r="C106" s="7" t="n">
        <v>1906</v>
      </c>
    </row>
    <row r="107" spans="1:4">
      <c r="A107" s="3" t="s">
        <v>344</v>
      </c>
    </row>
    <row r="108" spans="1:4">
      <c r="A108" s="4" t="s">
        <v>345</v>
      </c>
      <c r="B108" s="4" t="s">
        <v>61</v>
      </c>
      <c r="C108" s="4" t="s">
        <v>61</v>
      </c>
      <c r="D108" s="4" t="s">
        <v>61</v>
      </c>
    </row>
    <row r="109" spans="1:4">
      <c r="A109" s="4" t="s">
        <v>346</v>
      </c>
      <c r="B109" s="7" t="n">
        <v>2206</v>
      </c>
      <c r="C109" s="7" t="n">
        <v>1906</v>
      </c>
      <c r="D109" s="7" t="n">
        <v>2047</v>
      </c>
    </row>
    <row r="110" spans="1:4">
      <c r="A110" s="3" t="s">
        <v>347</v>
      </c>
    </row>
    <row r="111" spans="1:4">
      <c r="A111" s="4" t="s">
        <v>348</v>
      </c>
      <c r="B111" s="4" t="s">
        <v>61</v>
      </c>
      <c r="C111" s="4" t="s">
        <v>61</v>
      </c>
      <c r="D111" s="4" t="s">
        <v>61</v>
      </c>
    </row>
    <row r="112" spans="1:4">
      <c r="A112" s="4" t="s">
        <v>345</v>
      </c>
      <c r="B112" s="4" t="s">
        <v>61</v>
      </c>
      <c r="C112" s="4" t="s">
        <v>61</v>
      </c>
      <c r="D112" s="4" t="s">
        <v>61</v>
      </c>
    </row>
    <row r="113" spans="1:4">
      <c r="A113" s="4" t="s">
        <v>346</v>
      </c>
      <c r="B113" s="4" t="s">
        <v>61</v>
      </c>
      <c r="C113" s="4" t="s">
        <v>61</v>
      </c>
      <c r="D113" s="4" t="s">
        <v>6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50</v>
      </c>
      <c r="B1" s="2" t="s">
        <v>1</v>
      </c>
      <c r="D1" s="2" t="s">
        <v>161</v>
      </c>
    </row>
    <row r="2" spans="1:4">
      <c r="B2" s="2" t="s">
        <v>2</v>
      </c>
      <c r="C2" s="2" t="s">
        <v>81</v>
      </c>
      <c r="D2" s="2" t="s">
        <v>30</v>
      </c>
    </row>
    <row r="3" spans="1:4">
      <c r="A3" s="3" t="s">
        <v>351</v>
      </c>
    </row>
    <row r="4" spans="1:4">
      <c r="A4" s="4" t="s">
        <v>352</v>
      </c>
      <c r="B4" s="7" t="n">
        <v>8045</v>
      </c>
      <c r="C4" s="7" t="n">
        <v>7897</v>
      </c>
      <c r="D4" s="7" t="n">
        <v>6477</v>
      </c>
    </row>
    <row r="5" spans="1:4">
      <c r="A5" s="3" t="s">
        <v>353</v>
      </c>
    </row>
    <row r="6" spans="1:4">
      <c r="A6" s="4" t="s">
        <v>354</v>
      </c>
      <c r="B6" s="6" t="n">
        <v>48</v>
      </c>
      <c r="D6" s="6" t="n">
        <v>49</v>
      </c>
    </row>
    <row r="7" spans="1:4">
      <c r="A7" s="4" t="s">
        <v>355</v>
      </c>
      <c r="B7" s="6" t="n">
        <v>3</v>
      </c>
      <c r="C7" s="6" t="n">
        <v>7</v>
      </c>
      <c r="D7" s="6" t="n">
        <v>3</v>
      </c>
    </row>
    <row r="8" spans="1:4">
      <c r="A8" s="4" t="s">
        <v>356</v>
      </c>
      <c r="B8" s="6" t="n">
        <v>7999</v>
      </c>
      <c r="D8" s="6" t="n">
        <v>6428</v>
      </c>
    </row>
    <row r="9" spans="1:4">
      <c r="A9" s="4" t="s">
        <v>357</v>
      </c>
      <c r="B9" s="6" t="n">
        <v>12771</v>
      </c>
      <c r="C9" s="6" t="n">
        <v>10249</v>
      </c>
      <c r="D9" s="6" t="n">
        <v>9518</v>
      </c>
    </row>
    <row r="10" spans="1:4">
      <c r="A10" s="4" t="s">
        <v>358</v>
      </c>
      <c r="B10" s="7" t="n">
        <v>26</v>
      </c>
      <c r="C10" s="7" t="n">
        <v>31</v>
      </c>
      <c r="D10" s="7" t="n">
        <v>6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s>
  <sheetData>
    <row r="1" spans="1:4">
      <c r="A1" s="1" t="s">
        <v>359</v>
      </c>
      <c r="B1" s="2" t="s">
        <v>1</v>
      </c>
      <c r="D1" s="2" t="s">
        <v>161</v>
      </c>
    </row>
    <row r="2" spans="1:4">
      <c r="B2" s="2" t="s">
        <v>2</v>
      </c>
      <c r="C2" s="2" t="s">
        <v>81</v>
      </c>
      <c r="D2" s="2" t="s">
        <v>30</v>
      </c>
    </row>
    <row r="3" spans="1:4">
      <c r="A3" s="3" t="s">
        <v>360</v>
      </c>
    </row>
    <row r="4" spans="1:4">
      <c r="A4" s="4" t="s">
        <v>361</v>
      </c>
      <c r="B4" s="7" t="n">
        <v>7999</v>
      </c>
      <c r="D4" s="7" t="n">
        <v>6428</v>
      </c>
    </row>
    <row r="5" spans="1:4">
      <c r="A5" s="3" t="s">
        <v>362</v>
      </c>
    </row>
    <row r="6" spans="1:4">
      <c r="A6" s="4" t="s">
        <v>361</v>
      </c>
      <c r="B6" s="6" t="n">
        <v>48</v>
      </c>
      <c r="D6" s="6" t="n">
        <v>49</v>
      </c>
    </row>
    <row r="7" spans="1:4">
      <c r="A7" s="4" t="s">
        <v>355</v>
      </c>
      <c r="B7" s="6" t="n">
        <v>3</v>
      </c>
      <c r="C7" s="7" t="n">
        <v>7</v>
      </c>
      <c r="D7" s="6" t="n">
        <v>3</v>
      </c>
    </row>
    <row r="8" spans="1:4">
      <c r="A8" s="3" t="s">
        <v>363</v>
      </c>
    </row>
    <row r="9" spans="1:4">
      <c r="A9" s="4" t="s">
        <v>361</v>
      </c>
      <c r="B9" s="6" t="n">
        <v>8045</v>
      </c>
      <c r="C9" s="6" t="n">
        <v>7897</v>
      </c>
      <c r="D9" s="6" t="n">
        <v>6477</v>
      </c>
    </row>
    <row r="10" spans="1:4">
      <c r="A10" s="4" t="s">
        <v>364</v>
      </c>
      <c r="B10" s="6" t="n">
        <v>10812</v>
      </c>
      <c r="C10" s="6" t="n">
        <v>9549</v>
      </c>
      <c r="D10" s="6" t="n">
        <v>8480</v>
      </c>
    </row>
    <row r="11" spans="1:4">
      <c r="A11" s="4" t="s">
        <v>365</v>
      </c>
      <c r="B11" s="6" t="n">
        <v>12771</v>
      </c>
      <c r="C11" s="6" t="n">
        <v>10249</v>
      </c>
      <c r="D11" s="6" t="n">
        <v>9518</v>
      </c>
    </row>
    <row r="12" spans="1:4">
      <c r="A12" s="4" t="s">
        <v>366</v>
      </c>
      <c r="B12" s="6" t="n">
        <v>26</v>
      </c>
      <c r="C12" s="7" t="n">
        <v>31</v>
      </c>
      <c r="D12" s="6" t="n">
        <v>64</v>
      </c>
    </row>
    <row r="13" spans="1:4">
      <c r="A13" s="4" t="s">
        <v>331</v>
      </c>
    </row>
    <row r="14" spans="1:4">
      <c r="A14" s="3" t="s">
        <v>360</v>
      </c>
    </row>
    <row r="15" spans="1:4">
      <c r="A15" s="4" t="s">
        <v>361</v>
      </c>
      <c r="B15" s="6" t="n">
        <v>3</v>
      </c>
      <c r="C15" s="4" t="s">
        <v>61</v>
      </c>
      <c r="D15" s="6" t="n">
        <v>9</v>
      </c>
    </row>
    <row r="16" spans="1:4">
      <c r="A16" s="4" t="s">
        <v>364</v>
      </c>
      <c r="B16" s="6" t="n">
        <v>3</v>
      </c>
      <c r="C16" s="4" t="s">
        <v>61</v>
      </c>
      <c r="D16" s="6" t="n">
        <v>9</v>
      </c>
    </row>
    <row r="17" spans="1:4">
      <c r="A17" s="4" t="s">
        <v>365</v>
      </c>
      <c r="B17" s="7" t="n">
        <v>8</v>
      </c>
      <c r="C17" s="4" t="s">
        <v>61</v>
      </c>
      <c r="D17" s="7" t="n">
        <v>13</v>
      </c>
    </row>
    <row r="18" spans="1:4">
      <c r="A18" s="4" t="s">
        <v>366</v>
      </c>
      <c r="B18" s="4" t="s">
        <v>61</v>
      </c>
      <c r="C18" s="4" t="s">
        <v>61</v>
      </c>
      <c r="D18" s="4" t="s">
        <v>61</v>
      </c>
    </row>
    <row r="19" spans="1:4">
      <c r="A19" s="3" t="s">
        <v>362</v>
      </c>
    </row>
    <row r="20" spans="1:4">
      <c r="A20" s="4" t="s">
        <v>361</v>
      </c>
      <c r="B20" s="4" t="s">
        <v>61</v>
      </c>
      <c r="C20" s="4" t="s">
        <v>61</v>
      </c>
      <c r="D20" s="4" t="s">
        <v>61</v>
      </c>
    </row>
    <row r="21" spans="1:4">
      <c r="A21" s="4" t="s">
        <v>364</v>
      </c>
      <c r="B21" s="4" t="s">
        <v>61</v>
      </c>
      <c r="C21" s="4" t="s">
        <v>61</v>
      </c>
      <c r="D21" s="4" t="s">
        <v>61</v>
      </c>
    </row>
    <row r="22" spans="1:4">
      <c r="A22" s="4" t="s">
        <v>355</v>
      </c>
      <c r="B22" s="4" t="s">
        <v>61</v>
      </c>
      <c r="C22" s="4" t="s">
        <v>61</v>
      </c>
      <c r="D22" s="4" t="s">
        <v>61</v>
      </c>
    </row>
    <row r="23" spans="1:4">
      <c r="A23" s="4" t="s">
        <v>365</v>
      </c>
      <c r="B23" s="4" t="s">
        <v>61</v>
      </c>
      <c r="C23" s="4" t="s">
        <v>61</v>
      </c>
      <c r="D23" s="4" t="s">
        <v>61</v>
      </c>
    </row>
    <row r="24" spans="1:4">
      <c r="A24" s="4" t="s">
        <v>366</v>
      </c>
      <c r="B24" s="4" t="s">
        <v>61</v>
      </c>
      <c r="C24" s="4" t="s">
        <v>61</v>
      </c>
      <c r="D24" s="4" t="s">
        <v>61</v>
      </c>
    </row>
    <row r="25" spans="1:4">
      <c r="A25" s="3" t="s">
        <v>363</v>
      </c>
    </row>
    <row r="26" spans="1:4">
      <c r="A26" s="4" t="s">
        <v>361</v>
      </c>
      <c r="B26" s="7" t="n">
        <v>3</v>
      </c>
      <c r="C26" s="4" t="s">
        <v>61</v>
      </c>
      <c r="D26" s="7" t="n">
        <v>9</v>
      </c>
    </row>
    <row r="27" spans="1:4">
      <c r="A27" s="4" t="s">
        <v>364</v>
      </c>
      <c r="B27" s="6" t="n">
        <v>3</v>
      </c>
      <c r="C27" s="4" t="s">
        <v>61</v>
      </c>
      <c r="D27" s="6" t="n">
        <v>9</v>
      </c>
    </row>
    <row r="28" spans="1:4">
      <c r="A28" s="4" t="s">
        <v>365</v>
      </c>
      <c r="B28" s="7" t="n">
        <v>8</v>
      </c>
      <c r="C28" s="4" t="s">
        <v>61</v>
      </c>
      <c r="D28" s="7" t="n">
        <v>13</v>
      </c>
    </row>
    <row r="29" spans="1:4">
      <c r="A29" s="4" t="s">
        <v>366</v>
      </c>
      <c r="B29" s="4" t="s">
        <v>61</v>
      </c>
      <c r="C29" s="4" t="s">
        <v>61</v>
      </c>
      <c r="D29" s="4" t="s">
        <v>61</v>
      </c>
    </row>
    <row r="30" spans="1:4">
      <c r="A30" s="4" t="s">
        <v>332</v>
      </c>
    </row>
    <row r="31" spans="1:4">
      <c r="A31" s="3" t="s">
        <v>360</v>
      </c>
    </row>
    <row r="32" spans="1:4">
      <c r="A32" s="4" t="s">
        <v>361</v>
      </c>
      <c r="B32" s="4" t="s">
        <v>61</v>
      </c>
      <c r="C32" s="4" t="s">
        <v>61</v>
      </c>
      <c r="D32" s="4" t="s">
        <v>61</v>
      </c>
    </row>
    <row r="33" spans="1:4">
      <c r="A33" s="4" t="s">
        <v>364</v>
      </c>
      <c r="B33" s="4" t="s">
        <v>61</v>
      </c>
      <c r="C33" s="4" t="s">
        <v>61</v>
      </c>
      <c r="D33" s="4" t="s">
        <v>61</v>
      </c>
    </row>
    <row r="34" spans="1:4">
      <c r="A34" s="4" t="s">
        <v>365</v>
      </c>
      <c r="B34" s="4" t="s">
        <v>61</v>
      </c>
      <c r="C34" s="4" t="s">
        <v>61</v>
      </c>
      <c r="D34" s="4" t="s">
        <v>61</v>
      </c>
    </row>
    <row r="35" spans="1:4">
      <c r="A35" s="4" t="s">
        <v>366</v>
      </c>
      <c r="B35" s="4" t="s">
        <v>61</v>
      </c>
      <c r="C35" s="4" t="s">
        <v>61</v>
      </c>
      <c r="D35" s="4" t="s">
        <v>61</v>
      </c>
    </row>
    <row r="36" spans="1:4">
      <c r="A36" s="3" t="s">
        <v>362</v>
      </c>
    </row>
    <row r="37" spans="1:4">
      <c r="A37" s="4" t="s">
        <v>361</v>
      </c>
      <c r="B37" s="4" t="s">
        <v>61</v>
      </c>
      <c r="C37" s="4" t="s">
        <v>61</v>
      </c>
      <c r="D37" s="4" t="s">
        <v>61</v>
      </c>
    </row>
    <row r="38" spans="1:4">
      <c r="A38" s="4" t="s">
        <v>364</v>
      </c>
      <c r="B38" s="4" t="s">
        <v>61</v>
      </c>
      <c r="C38" s="4" t="s">
        <v>61</v>
      </c>
      <c r="D38" s="4" t="s">
        <v>61</v>
      </c>
    </row>
    <row r="39" spans="1:4">
      <c r="A39" s="4" t="s">
        <v>355</v>
      </c>
      <c r="B39" s="4" t="s">
        <v>61</v>
      </c>
      <c r="C39" s="4" t="s">
        <v>61</v>
      </c>
      <c r="D39" s="4" t="s">
        <v>61</v>
      </c>
    </row>
    <row r="40" spans="1:4">
      <c r="A40" s="4" t="s">
        <v>365</v>
      </c>
      <c r="B40" s="4" t="s">
        <v>61</v>
      </c>
      <c r="C40" s="4" t="s">
        <v>61</v>
      </c>
      <c r="D40" s="4" t="s">
        <v>61</v>
      </c>
    </row>
    <row r="41" spans="1:4">
      <c r="A41" s="4" t="s">
        <v>366</v>
      </c>
      <c r="B41" s="4" t="s">
        <v>61</v>
      </c>
      <c r="C41" s="4" t="s">
        <v>61</v>
      </c>
      <c r="D41" s="4" t="s">
        <v>61</v>
      </c>
    </row>
    <row r="42" spans="1:4">
      <c r="A42" s="3" t="s">
        <v>363</v>
      </c>
    </row>
    <row r="43" spans="1:4">
      <c r="A43" s="4" t="s">
        <v>361</v>
      </c>
      <c r="B43" s="4" t="s">
        <v>61</v>
      </c>
      <c r="C43" s="4" t="s">
        <v>61</v>
      </c>
      <c r="D43" s="4" t="s">
        <v>61</v>
      </c>
    </row>
    <row r="44" spans="1:4">
      <c r="A44" s="4" t="s">
        <v>364</v>
      </c>
      <c r="B44" s="4" t="s">
        <v>61</v>
      </c>
      <c r="C44" s="4" t="s">
        <v>61</v>
      </c>
      <c r="D44" s="4" t="s">
        <v>61</v>
      </c>
    </row>
    <row r="45" spans="1:4">
      <c r="A45" s="4" t="s">
        <v>365</v>
      </c>
      <c r="B45" s="4" t="s">
        <v>61</v>
      </c>
      <c r="C45" s="4" t="s">
        <v>61</v>
      </c>
      <c r="D45" s="4" t="s">
        <v>61</v>
      </c>
    </row>
    <row r="46" spans="1:4">
      <c r="A46" s="4" t="s">
        <v>366</v>
      </c>
      <c r="B46" s="4" t="s">
        <v>61</v>
      </c>
      <c r="C46" s="4" t="s">
        <v>61</v>
      </c>
      <c r="D46" s="4" t="s">
        <v>61</v>
      </c>
    </row>
    <row r="47" spans="1:4">
      <c r="A47" s="4" t="s">
        <v>333</v>
      </c>
    </row>
    <row r="48" spans="1:4">
      <c r="A48" s="3" t="s">
        <v>360</v>
      </c>
    </row>
    <row r="49" spans="1:4">
      <c r="A49" s="4" t="s">
        <v>361</v>
      </c>
      <c r="B49" s="7" t="n">
        <v>829</v>
      </c>
      <c r="C49" s="7" t="n">
        <v>1014</v>
      </c>
      <c r="D49" s="7" t="n">
        <v>799</v>
      </c>
    </row>
    <row r="50" spans="1:4">
      <c r="A50" s="4" t="s">
        <v>364</v>
      </c>
      <c r="B50" s="6" t="n">
        <v>859</v>
      </c>
      <c r="C50" s="6" t="n">
        <v>1157</v>
      </c>
      <c r="D50" s="6" t="n">
        <v>874</v>
      </c>
    </row>
    <row r="51" spans="1:4">
      <c r="A51" s="4" t="s">
        <v>365</v>
      </c>
      <c r="B51" s="6" t="n">
        <v>1049</v>
      </c>
      <c r="C51" s="6" t="n">
        <v>1266</v>
      </c>
      <c r="D51" s="6" t="n">
        <v>1082</v>
      </c>
    </row>
    <row r="52" spans="1:4">
      <c r="A52" s="4" t="s">
        <v>366</v>
      </c>
      <c r="B52" s="6" t="n">
        <v>1</v>
      </c>
      <c r="C52" s="6" t="n">
        <v>1</v>
      </c>
      <c r="D52" s="6" t="n">
        <v>1</v>
      </c>
    </row>
    <row r="53" spans="1:4">
      <c r="A53" s="3" t="s">
        <v>362</v>
      </c>
    </row>
    <row r="54" spans="1:4">
      <c r="A54" s="4" t="s">
        <v>361</v>
      </c>
      <c r="B54" s="6" t="n">
        <v>48</v>
      </c>
      <c r="C54" s="6" t="n">
        <v>52</v>
      </c>
      <c r="D54" s="6" t="n">
        <v>49</v>
      </c>
    </row>
    <row r="55" spans="1:4">
      <c r="A55" s="4" t="s">
        <v>364</v>
      </c>
      <c r="B55" s="6" t="n">
        <v>48</v>
      </c>
      <c r="C55" s="6" t="n">
        <v>52</v>
      </c>
      <c r="D55" s="6" t="n">
        <v>49</v>
      </c>
    </row>
    <row r="56" spans="1:4">
      <c r="A56" s="4" t="s">
        <v>355</v>
      </c>
      <c r="B56" s="6" t="n">
        <v>3</v>
      </c>
      <c r="C56" s="6" t="n">
        <v>4</v>
      </c>
      <c r="D56" s="6" t="n">
        <v>3</v>
      </c>
    </row>
    <row r="57" spans="1:4">
      <c r="A57" s="4" t="s">
        <v>365</v>
      </c>
      <c r="B57" s="7" t="n">
        <v>49</v>
      </c>
      <c r="C57" s="7" t="n">
        <v>52</v>
      </c>
      <c r="D57" s="6" t="n">
        <v>51</v>
      </c>
    </row>
    <row r="58" spans="1:4">
      <c r="A58" s="4" t="s">
        <v>366</v>
      </c>
      <c r="B58" s="4" t="s">
        <v>61</v>
      </c>
      <c r="C58" s="4" t="s">
        <v>61</v>
      </c>
      <c r="D58" s="6" t="n">
        <v>3</v>
      </c>
    </row>
    <row r="59" spans="1:4">
      <c r="A59" s="3" t="s">
        <v>363</v>
      </c>
    </row>
    <row r="60" spans="1:4">
      <c r="A60" s="4" t="s">
        <v>361</v>
      </c>
      <c r="B60" s="7" t="n">
        <v>877</v>
      </c>
      <c r="C60" s="7" t="n">
        <v>1066</v>
      </c>
      <c r="D60" s="6" t="n">
        <v>848</v>
      </c>
    </row>
    <row r="61" spans="1:4">
      <c r="A61" s="4" t="s">
        <v>364</v>
      </c>
      <c r="B61" s="6" t="n">
        <v>907</v>
      </c>
      <c r="C61" s="6" t="n">
        <v>1209</v>
      </c>
      <c r="D61" s="6" t="n">
        <v>923</v>
      </c>
    </row>
    <row r="62" spans="1:4">
      <c r="A62" s="4" t="s">
        <v>365</v>
      </c>
      <c r="B62" s="6" t="n">
        <v>1098</v>
      </c>
      <c r="C62" s="6" t="n">
        <v>1318</v>
      </c>
      <c r="D62" s="6" t="n">
        <v>1133</v>
      </c>
    </row>
    <row r="63" spans="1:4">
      <c r="A63" s="4" t="s">
        <v>366</v>
      </c>
      <c r="B63" s="6" t="n">
        <v>1</v>
      </c>
      <c r="C63" s="6" t="n">
        <v>1</v>
      </c>
      <c r="D63" s="6" t="n">
        <v>4</v>
      </c>
    </row>
    <row r="64" spans="1:4">
      <c r="A64" s="4" t="s">
        <v>334</v>
      </c>
    </row>
    <row r="65" spans="1:4">
      <c r="A65" s="3" t="s">
        <v>360</v>
      </c>
    </row>
    <row r="66" spans="1:4">
      <c r="A66" s="4" t="s">
        <v>361</v>
      </c>
      <c r="B66" s="6" t="n">
        <v>7165</v>
      </c>
      <c r="C66" s="6" t="n">
        <v>6492</v>
      </c>
      <c r="D66" s="6" t="n">
        <v>5620</v>
      </c>
    </row>
    <row r="67" spans="1:4">
      <c r="A67" s="4" t="s">
        <v>364</v>
      </c>
      <c r="B67" s="6" t="n">
        <v>9902</v>
      </c>
      <c r="C67" s="6" t="n">
        <v>7995</v>
      </c>
      <c r="D67" s="6" t="n">
        <v>7548</v>
      </c>
    </row>
    <row r="68" spans="1:4">
      <c r="A68" s="4" t="s">
        <v>365</v>
      </c>
      <c r="B68" s="6" t="n">
        <v>11665</v>
      </c>
      <c r="C68" s="6" t="n">
        <v>8584</v>
      </c>
      <c r="D68" s="6" t="n">
        <v>8372</v>
      </c>
    </row>
    <row r="69" spans="1:4">
      <c r="A69" s="4" t="s">
        <v>366</v>
      </c>
      <c r="B69" s="7" t="n">
        <v>25</v>
      </c>
      <c r="C69" s="6" t="n">
        <v>30</v>
      </c>
      <c r="D69" s="7" t="n">
        <v>60</v>
      </c>
    </row>
    <row r="70" spans="1:4">
      <c r="A70" s="3" t="s">
        <v>362</v>
      </c>
    </row>
    <row r="71" spans="1:4">
      <c r="A71" s="4" t="s">
        <v>361</v>
      </c>
      <c r="B71" s="4" t="s">
        <v>61</v>
      </c>
      <c r="C71" s="6" t="n">
        <v>248</v>
      </c>
      <c r="D71" s="4" t="s">
        <v>61</v>
      </c>
    </row>
    <row r="72" spans="1:4">
      <c r="A72" s="4" t="s">
        <v>364</v>
      </c>
      <c r="B72" s="4" t="s">
        <v>61</v>
      </c>
      <c r="C72" s="6" t="n">
        <v>248</v>
      </c>
      <c r="D72" s="4" t="s">
        <v>61</v>
      </c>
    </row>
    <row r="73" spans="1:4">
      <c r="A73" s="4" t="s">
        <v>355</v>
      </c>
      <c r="B73" s="4" t="s">
        <v>61</v>
      </c>
      <c r="C73" s="6" t="n">
        <v>3</v>
      </c>
      <c r="D73" s="4" t="s">
        <v>61</v>
      </c>
    </row>
    <row r="74" spans="1:4">
      <c r="A74" s="4" t="s">
        <v>365</v>
      </c>
      <c r="B74" s="4" t="s">
        <v>61</v>
      </c>
      <c r="C74" s="7" t="n">
        <v>250</v>
      </c>
      <c r="D74" s="4" t="s">
        <v>61</v>
      </c>
    </row>
    <row r="75" spans="1:4">
      <c r="A75" s="4" t="s">
        <v>366</v>
      </c>
      <c r="B75" s="4" t="s">
        <v>61</v>
      </c>
      <c r="C75" s="4" t="s">
        <v>61</v>
      </c>
      <c r="D75" s="4" t="s">
        <v>61</v>
      </c>
    </row>
    <row r="76" spans="1:4">
      <c r="A76" s="3" t="s">
        <v>363</v>
      </c>
    </row>
    <row r="77" spans="1:4">
      <c r="A77" s="4" t="s">
        <v>361</v>
      </c>
      <c r="B77" s="7" t="n">
        <v>7165</v>
      </c>
      <c r="C77" s="7" t="n">
        <v>6740</v>
      </c>
      <c r="D77" s="7" t="n">
        <v>5620</v>
      </c>
    </row>
    <row r="78" spans="1:4">
      <c r="A78" s="4" t="s">
        <v>364</v>
      </c>
      <c r="B78" s="6" t="n">
        <v>9902</v>
      </c>
      <c r="C78" s="6" t="n">
        <v>8243</v>
      </c>
      <c r="D78" s="6" t="n">
        <v>7548</v>
      </c>
    </row>
    <row r="79" spans="1:4">
      <c r="A79" s="4" t="s">
        <v>365</v>
      </c>
      <c r="B79" s="6" t="n">
        <v>11665</v>
      </c>
      <c r="C79" s="6" t="n">
        <v>8834</v>
      </c>
      <c r="D79" s="6" t="n">
        <v>8372</v>
      </c>
    </row>
    <row r="80" spans="1:4">
      <c r="A80" s="4" t="s">
        <v>366</v>
      </c>
      <c r="B80" s="7" t="n">
        <v>25</v>
      </c>
      <c r="C80" s="6" t="n">
        <v>30</v>
      </c>
      <c r="D80" s="7" t="n">
        <v>60</v>
      </c>
    </row>
    <row r="81" spans="1:4">
      <c r="A81" s="4" t="s">
        <v>335</v>
      </c>
    </row>
    <row r="82" spans="1:4">
      <c r="A82" s="3" t="s">
        <v>360</v>
      </c>
    </row>
    <row r="83" spans="1:4">
      <c r="A83" s="4" t="s">
        <v>361</v>
      </c>
      <c r="B83" s="4" t="s">
        <v>61</v>
      </c>
      <c r="C83" s="6" t="n">
        <v>91</v>
      </c>
      <c r="D83" s="4" t="s">
        <v>61</v>
      </c>
    </row>
    <row r="84" spans="1:4">
      <c r="A84" s="4" t="s">
        <v>364</v>
      </c>
      <c r="B84" s="4" t="s">
        <v>61</v>
      </c>
      <c r="C84" s="6" t="n">
        <v>97</v>
      </c>
      <c r="D84" s="4" t="s">
        <v>61</v>
      </c>
    </row>
    <row r="85" spans="1:4">
      <c r="A85" s="4" t="s">
        <v>365</v>
      </c>
      <c r="B85" s="4" t="s">
        <v>61</v>
      </c>
      <c r="C85" s="7" t="n">
        <v>97</v>
      </c>
      <c r="D85" s="4" t="s">
        <v>61</v>
      </c>
    </row>
    <row r="86" spans="1:4">
      <c r="A86" s="4" t="s">
        <v>366</v>
      </c>
      <c r="B86" s="4" t="s">
        <v>61</v>
      </c>
      <c r="C86" s="4" t="s">
        <v>61</v>
      </c>
      <c r="D86" s="4" t="s">
        <v>61</v>
      </c>
    </row>
    <row r="87" spans="1:4">
      <c r="A87" s="3" t="s">
        <v>362</v>
      </c>
    </row>
    <row r="88" spans="1:4">
      <c r="A88" s="4" t="s">
        <v>361</v>
      </c>
      <c r="B88" s="4" t="s">
        <v>61</v>
      </c>
      <c r="C88" s="4" t="s">
        <v>61</v>
      </c>
      <c r="D88" s="4" t="s">
        <v>61</v>
      </c>
    </row>
    <row r="89" spans="1:4">
      <c r="A89" s="4" t="s">
        <v>364</v>
      </c>
      <c r="B89" s="4" t="s">
        <v>61</v>
      </c>
      <c r="C89" s="4" t="s">
        <v>61</v>
      </c>
      <c r="D89" s="4" t="s">
        <v>61</v>
      </c>
    </row>
    <row r="90" spans="1:4">
      <c r="A90" s="4" t="s">
        <v>355</v>
      </c>
      <c r="B90" s="4" t="s">
        <v>61</v>
      </c>
      <c r="C90" s="4" t="s">
        <v>61</v>
      </c>
      <c r="D90" s="4" t="s">
        <v>61</v>
      </c>
    </row>
    <row r="91" spans="1:4">
      <c r="A91" s="4" t="s">
        <v>365</v>
      </c>
      <c r="B91" s="4" t="s">
        <v>61</v>
      </c>
      <c r="C91" s="4" t="s">
        <v>61</v>
      </c>
      <c r="D91" s="4" t="s">
        <v>61</v>
      </c>
    </row>
    <row r="92" spans="1:4">
      <c r="A92" s="4" t="s">
        <v>366</v>
      </c>
      <c r="B92" s="4" t="s">
        <v>61</v>
      </c>
      <c r="C92" s="4" t="s">
        <v>61</v>
      </c>
      <c r="D92" s="4" t="s">
        <v>61</v>
      </c>
    </row>
    <row r="93" spans="1:4">
      <c r="A93" s="3" t="s">
        <v>363</v>
      </c>
    </row>
    <row r="94" spans="1:4">
      <c r="A94" s="4" t="s">
        <v>361</v>
      </c>
      <c r="B94" s="4" t="s">
        <v>61</v>
      </c>
      <c r="C94" s="7" t="n">
        <v>91</v>
      </c>
      <c r="D94" s="4" t="s">
        <v>61</v>
      </c>
    </row>
    <row r="95" spans="1:4">
      <c r="A95" s="4" t="s">
        <v>364</v>
      </c>
      <c r="B95" s="4" t="s">
        <v>61</v>
      </c>
      <c r="C95" s="6" t="n">
        <v>97</v>
      </c>
      <c r="D95" s="4" t="s">
        <v>61</v>
      </c>
    </row>
    <row r="96" spans="1:4">
      <c r="A96" s="4" t="s">
        <v>365</v>
      </c>
      <c r="B96" s="4" t="s">
        <v>61</v>
      </c>
      <c r="C96" s="7" t="n">
        <v>97</v>
      </c>
      <c r="D96" s="4" t="s">
        <v>61</v>
      </c>
    </row>
    <row r="97" spans="1:4">
      <c r="A97" s="4" t="s">
        <v>366</v>
      </c>
      <c r="B97" s="4" t="s">
        <v>61</v>
      </c>
      <c r="C97" s="4" t="s">
        <v>61</v>
      </c>
      <c r="D97" s="4" t="s">
        <v>61</v>
      </c>
    </row>
    <row r="98" spans="1:4">
      <c r="A98" s="4" t="s">
        <v>336</v>
      </c>
    </row>
    <row r="99" spans="1:4">
      <c r="A99" s="3" t="s">
        <v>360</v>
      </c>
    </row>
    <row r="100" spans="1:4">
      <c r="A100" s="4" t="s">
        <v>361</v>
      </c>
      <c r="B100" s="4" t="s">
        <v>61</v>
      </c>
      <c r="C100" s="4" t="s">
        <v>61</v>
      </c>
      <c r="D100" s="4" t="s">
        <v>61</v>
      </c>
    </row>
    <row r="101" spans="1:4">
      <c r="A101" s="4" t="s">
        <v>364</v>
      </c>
      <c r="B101" s="4" t="s">
        <v>61</v>
      </c>
      <c r="C101" s="4" t="s">
        <v>61</v>
      </c>
      <c r="D101" s="4" t="s">
        <v>61</v>
      </c>
    </row>
    <row r="102" spans="1:4">
      <c r="A102" s="4" t="s">
        <v>365</v>
      </c>
      <c r="B102" s="4" t="s">
        <v>61</v>
      </c>
      <c r="C102" s="4" t="s">
        <v>61</v>
      </c>
      <c r="D102" s="4" t="s">
        <v>61</v>
      </c>
    </row>
    <row r="103" spans="1:4">
      <c r="A103" s="4" t="s">
        <v>366</v>
      </c>
      <c r="B103" s="4" t="s">
        <v>61</v>
      </c>
      <c r="C103" s="4" t="s">
        <v>61</v>
      </c>
      <c r="D103" s="4" t="s">
        <v>61</v>
      </c>
    </row>
    <row r="104" spans="1:4">
      <c r="A104" s="3" t="s">
        <v>362</v>
      </c>
    </row>
    <row r="105" spans="1:4">
      <c r="A105" s="4" t="s">
        <v>361</v>
      </c>
      <c r="B105" s="4" t="s">
        <v>61</v>
      </c>
      <c r="C105" s="4" t="s">
        <v>61</v>
      </c>
      <c r="D105" s="4" t="s">
        <v>61</v>
      </c>
    </row>
    <row r="106" spans="1:4">
      <c r="A106" s="4" t="s">
        <v>364</v>
      </c>
      <c r="B106" s="4" t="s">
        <v>61</v>
      </c>
      <c r="C106" s="4" t="s">
        <v>61</v>
      </c>
      <c r="D106" s="4" t="s">
        <v>61</v>
      </c>
    </row>
    <row r="107" spans="1:4">
      <c r="A107" s="4" t="s">
        <v>355</v>
      </c>
      <c r="B107" s="4" t="s">
        <v>61</v>
      </c>
      <c r="C107" s="4" t="s">
        <v>61</v>
      </c>
      <c r="D107" s="4" t="s">
        <v>61</v>
      </c>
    </row>
    <row r="108" spans="1:4">
      <c r="A108" s="4" t="s">
        <v>365</v>
      </c>
      <c r="B108" s="4" t="s">
        <v>61</v>
      </c>
      <c r="C108" s="4" t="s">
        <v>61</v>
      </c>
      <c r="D108" s="4" t="s">
        <v>61</v>
      </c>
    </row>
    <row r="109" spans="1:4">
      <c r="A109" s="4" t="s">
        <v>366</v>
      </c>
      <c r="B109" s="4" t="s">
        <v>61</v>
      </c>
      <c r="C109" s="4" t="s">
        <v>61</v>
      </c>
      <c r="D109" s="4" t="s">
        <v>61</v>
      </c>
    </row>
    <row r="110" spans="1:4">
      <c r="A110" s="3" t="s">
        <v>363</v>
      </c>
    </row>
    <row r="111" spans="1:4">
      <c r="A111" s="4" t="s">
        <v>361</v>
      </c>
      <c r="B111" s="4" t="s">
        <v>61</v>
      </c>
      <c r="C111" s="4" t="s">
        <v>61</v>
      </c>
      <c r="D111" s="4" t="s">
        <v>61</v>
      </c>
    </row>
    <row r="112" spans="1:4">
      <c r="A112" s="4" t="s">
        <v>364</v>
      </c>
      <c r="B112" s="4" t="s">
        <v>61</v>
      </c>
      <c r="C112" s="4" t="s">
        <v>61</v>
      </c>
      <c r="D112" s="4" t="s">
        <v>61</v>
      </c>
    </row>
    <row r="113" spans="1:4">
      <c r="A113" s="4" t="s">
        <v>365</v>
      </c>
      <c r="B113" s="4" t="s">
        <v>61</v>
      </c>
      <c r="C113" s="4" t="s">
        <v>61</v>
      </c>
      <c r="D113" s="4" t="s">
        <v>61</v>
      </c>
    </row>
    <row r="114" spans="1:4">
      <c r="A114" s="4" t="s">
        <v>366</v>
      </c>
      <c r="B114" s="4" t="s">
        <v>61</v>
      </c>
      <c r="C114" s="4" t="s">
        <v>61</v>
      </c>
      <c r="D114" s="4" t="s">
        <v>6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67</v>
      </c>
      <c r="B1" s="2" t="s">
        <v>2</v>
      </c>
      <c r="C1" s="2" t="s">
        <v>30</v>
      </c>
      <c r="D1" s="2" t="s">
        <v>81</v>
      </c>
    </row>
    <row r="2" spans="1:4">
      <c r="A2" s="4" t="s">
        <v>39</v>
      </c>
      <c r="B2" s="7" t="n">
        <v>494021</v>
      </c>
      <c r="C2" s="7" t="n">
        <v>489191</v>
      </c>
      <c r="D2" s="7" t="n">
        <v>454301</v>
      </c>
    </row>
    <row r="3" spans="1:4">
      <c r="A3" s="4" t="s">
        <v>331</v>
      </c>
    </row>
    <row r="4" spans="1:4">
      <c r="A4" s="4" t="s">
        <v>39</v>
      </c>
      <c r="B4" s="6" t="n">
        <v>39092</v>
      </c>
      <c r="C4" s="6" t="n">
        <v>37809</v>
      </c>
      <c r="D4" s="6" t="n">
        <v>32569</v>
      </c>
    </row>
    <row r="5" spans="1:4">
      <c r="A5" s="4" t="s">
        <v>332</v>
      </c>
    </row>
    <row r="6" spans="1:4">
      <c r="A6" s="4" t="s">
        <v>39</v>
      </c>
      <c r="B6" s="6" t="n">
        <v>39311</v>
      </c>
      <c r="C6" s="6" t="n">
        <v>35829</v>
      </c>
      <c r="D6" s="6" t="n">
        <v>36080</v>
      </c>
    </row>
    <row r="7" spans="1:4">
      <c r="A7" s="4" t="s">
        <v>333</v>
      </c>
    </row>
    <row r="8" spans="1:4">
      <c r="A8" s="4" t="s">
        <v>39</v>
      </c>
      <c r="B8" s="6" t="n">
        <v>47768</v>
      </c>
      <c r="C8" s="6" t="n">
        <v>49077</v>
      </c>
      <c r="D8" s="6" t="n">
        <v>49838</v>
      </c>
    </row>
    <row r="9" spans="1:4">
      <c r="A9" s="4" t="s">
        <v>336</v>
      </c>
    </row>
    <row r="10" spans="1:4">
      <c r="A10" s="4" t="s">
        <v>39</v>
      </c>
      <c r="B10" s="6" t="n">
        <v>329093</v>
      </c>
      <c r="C10" s="6" t="n">
        <v>326978</v>
      </c>
    </row>
    <row r="11" spans="1:4">
      <c r="A11" s="4" t="s">
        <v>335</v>
      </c>
    </row>
    <row r="12" spans="1:4">
      <c r="A12" s="4" t="s">
        <v>39</v>
      </c>
      <c r="B12" s="6" t="n">
        <v>30419</v>
      </c>
      <c r="C12" s="6" t="n">
        <v>30906</v>
      </c>
      <c r="D12" s="6" t="n">
        <v>33511</v>
      </c>
    </row>
    <row r="13" spans="1:4">
      <c r="A13" s="4" t="s">
        <v>336</v>
      </c>
    </row>
    <row r="14" spans="1:4">
      <c r="A14" s="4" t="s">
        <v>39</v>
      </c>
      <c r="B14" s="6" t="n">
        <v>8338</v>
      </c>
      <c r="C14" s="6" t="n">
        <v>8592</v>
      </c>
      <c r="D14" s="6" t="n">
        <v>8195</v>
      </c>
    </row>
    <row r="15" spans="1:4">
      <c r="A15" s="4" t="s">
        <v>334</v>
      </c>
    </row>
    <row r="16" spans="1:4">
      <c r="A16" s="4" t="s">
        <v>39</v>
      </c>
      <c r="B16" s="6" t="n">
        <v>329093</v>
      </c>
      <c r="C16" s="6" t="n">
        <v>326978</v>
      </c>
      <c r="D16" s="7" t="n">
        <v>294108</v>
      </c>
    </row>
    <row r="17" spans="1:4">
      <c r="A17" s="4" t="s">
        <v>368</v>
      </c>
    </row>
    <row r="18" spans="1:4">
      <c r="A18" s="4" t="s">
        <v>39</v>
      </c>
      <c r="B18" s="6" t="n">
        <v>474996</v>
      </c>
      <c r="C18" s="6" t="n">
        <v>468996</v>
      </c>
    </row>
    <row r="19" spans="1:4">
      <c r="A19" s="4" t="s">
        <v>369</v>
      </c>
    </row>
    <row r="20" spans="1:4">
      <c r="A20" s="4" t="s">
        <v>39</v>
      </c>
      <c r="B20" s="6" t="n">
        <v>38848</v>
      </c>
      <c r="C20" s="6" t="n">
        <v>37501</v>
      </c>
    </row>
    <row r="21" spans="1:4">
      <c r="A21" s="4" t="s">
        <v>370</v>
      </c>
    </row>
    <row r="22" spans="1:4">
      <c r="A22" s="4" t="s">
        <v>39</v>
      </c>
      <c r="B22" s="6" t="n">
        <v>38856</v>
      </c>
      <c r="C22" s="6" t="n">
        <v>35374</v>
      </c>
    </row>
    <row r="23" spans="1:4">
      <c r="A23" s="4" t="s">
        <v>371</v>
      </c>
    </row>
    <row r="24" spans="1:4">
      <c r="A24" s="4" t="s">
        <v>39</v>
      </c>
      <c r="B24" s="6" t="n">
        <v>45756</v>
      </c>
      <c r="C24" s="6" t="n">
        <v>46580</v>
      </c>
    </row>
    <row r="25" spans="1:4">
      <c r="A25" s="4" t="s">
        <v>372</v>
      </c>
    </row>
    <row r="26" spans="1:4">
      <c r="A26" s="4" t="s">
        <v>39</v>
      </c>
      <c r="B26" s="6" t="n">
        <v>8335</v>
      </c>
      <c r="C26" s="6" t="n">
        <v>8587</v>
      </c>
    </row>
    <row r="27" spans="1:4">
      <c r="A27" s="4" t="s">
        <v>373</v>
      </c>
    </row>
    <row r="28" spans="1:4">
      <c r="A28" s="4" t="s">
        <v>39</v>
      </c>
      <c r="B28" s="6" t="n">
        <v>30074</v>
      </c>
      <c r="C28" s="6" t="n">
        <v>30587</v>
      </c>
    </row>
    <row r="29" spans="1:4">
      <c r="A29" s="4" t="s">
        <v>374</v>
      </c>
    </row>
    <row r="30" spans="1:4">
      <c r="A30" s="4" t="s">
        <v>39</v>
      </c>
      <c r="B30" s="6" t="n">
        <v>313127</v>
      </c>
      <c r="C30" s="6" t="n">
        <v>310367</v>
      </c>
    </row>
    <row r="31" spans="1:4">
      <c r="A31" s="4" t="s">
        <v>375</v>
      </c>
    </row>
    <row r="32" spans="1:4">
      <c r="A32" s="4" t="s">
        <v>39</v>
      </c>
      <c r="B32" s="6" t="n">
        <v>8581</v>
      </c>
      <c r="C32" s="6" t="n">
        <v>9868</v>
      </c>
    </row>
    <row r="33" spans="1:4">
      <c r="A33" s="4" t="s">
        <v>376</v>
      </c>
    </row>
    <row r="34" spans="1:4">
      <c r="A34" s="4" t="s">
        <v>39</v>
      </c>
      <c r="B34" s="6" t="n">
        <v>241</v>
      </c>
      <c r="C34" s="6" t="n">
        <v>299</v>
      </c>
    </row>
    <row r="35" spans="1:4">
      <c r="A35" s="4" t="s">
        <v>377</v>
      </c>
    </row>
    <row r="36" spans="1:4">
      <c r="A36" s="4" t="s">
        <v>39</v>
      </c>
      <c r="B36" s="6" t="n">
        <v>455</v>
      </c>
      <c r="C36" s="6" t="n">
        <v>455</v>
      </c>
    </row>
    <row r="37" spans="1:4">
      <c r="A37" s="4" t="s">
        <v>378</v>
      </c>
    </row>
    <row r="38" spans="1:4">
      <c r="A38" s="4" t="s">
        <v>39</v>
      </c>
      <c r="B38" s="6" t="n">
        <v>838</v>
      </c>
      <c r="C38" s="6" t="n">
        <v>1378</v>
      </c>
    </row>
    <row r="39" spans="1:4">
      <c r="A39" s="4" t="s">
        <v>379</v>
      </c>
    </row>
    <row r="40" spans="1:4">
      <c r="A40" s="4" t="s">
        <v>39</v>
      </c>
      <c r="B40" s="6" t="n">
        <v>1</v>
      </c>
      <c r="C40" s="6" t="n">
        <v>1</v>
      </c>
    </row>
    <row r="41" spans="1:4">
      <c r="A41" s="4" t="s">
        <v>380</v>
      </c>
    </row>
    <row r="42" spans="1:4">
      <c r="A42" s="4" t="s">
        <v>39</v>
      </c>
      <c r="B42" s="6" t="n">
        <v>176</v>
      </c>
      <c r="C42" s="6" t="n">
        <v>180</v>
      </c>
    </row>
    <row r="43" spans="1:4">
      <c r="A43" s="4" t="s">
        <v>381</v>
      </c>
    </row>
    <row r="44" spans="1:4">
      <c r="A44" s="4" t="s">
        <v>39</v>
      </c>
      <c r="B44" s="6" t="n">
        <v>6870</v>
      </c>
      <c r="C44" s="6" t="n">
        <v>7555</v>
      </c>
    </row>
    <row r="45" spans="1:4">
      <c r="A45" s="4" t="s">
        <v>382</v>
      </c>
    </row>
    <row r="46" spans="1:4">
      <c r="A46" s="4" t="s">
        <v>39</v>
      </c>
      <c r="B46" s="6" t="n">
        <v>10444</v>
      </c>
      <c r="C46" s="6" t="n">
        <v>10327</v>
      </c>
    </row>
    <row r="47" spans="1:4">
      <c r="A47" s="4" t="s">
        <v>383</v>
      </c>
    </row>
    <row r="48" spans="1:4">
      <c r="A48" s="4" t="s">
        <v>39</v>
      </c>
      <c r="B48" s="7" t="n">
        <v>3</v>
      </c>
      <c r="C48" s="7" t="n">
        <v>9</v>
      </c>
    </row>
    <row r="49" spans="1:4">
      <c r="A49" s="4" t="s">
        <v>384</v>
      </c>
    </row>
    <row r="50" spans="1:4">
      <c r="A50" s="4" t="s">
        <v>39</v>
      </c>
      <c r="B50" s="4" t="s">
        <v>61</v>
      </c>
      <c r="C50" s="4" t="s">
        <v>61</v>
      </c>
    </row>
    <row r="51" spans="1:4">
      <c r="A51" s="4" t="s">
        <v>385</v>
      </c>
    </row>
    <row r="52" spans="1:4">
      <c r="A52" s="4" t="s">
        <v>39</v>
      </c>
      <c r="B52" s="7" t="n">
        <v>1174</v>
      </c>
      <c r="C52" s="7" t="n">
        <v>1119</v>
      </c>
    </row>
    <row r="53" spans="1:4">
      <c r="A53" s="4" t="s">
        <v>386</v>
      </c>
    </row>
    <row r="54" spans="1:4">
      <c r="A54" s="4" t="s">
        <v>39</v>
      </c>
      <c r="B54" s="6" t="n">
        <v>2</v>
      </c>
      <c r="C54" s="6" t="n">
        <v>4</v>
      </c>
    </row>
    <row r="55" spans="1:4">
      <c r="A55" s="4" t="s">
        <v>387</v>
      </c>
    </row>
    <row r="56" spans="1:4">
      <c r="A56" s="4" t="s">
        <v>39</v>
      </c>
      <c r="B56" s="6" t="n">
        <v>169</v>
      </c>
      <c r="C56" s="6" t="n">
        <v>139</v>
      </c>
    </row>
    <row r="57" spans="1:4">
      <c r="A57" s="4" t="s">
        <v>388</v>
      </c>
    </row>
    <row r="58" spans="1:4">
      <c r="A58" s="4" t="s">
        <v>39</v>
      </c>
      <c r="B58" s="7" t="n">
        <v>9096</v>
      </c>
      <c r="C58" s="7" t="n">
        <v>9056</v>
      </c>
    </row>
    <row r="59" spans="1:4">
      <c r="A59" s="4" t="s">
        <v>389</v>
      </c>
    </row>
    <row r="60" spans="1:4">
      <c r="A60" s="4" t="s">
        <v>39</v>
      </c>
      <c r="B60" s="4" t="s">
        <v>61</v>
      </c>
      <c r="C60" s="4" t="s">
        <v>61</v>
      </c>
    </row>
    <row r="61" spans="1:4">
      <c r="A61" s="4" t="s">
        <v>390</v>
      </c>
    </row>
    <row r="62" spans="1:4">
      <c r="A62" s="4" t="s">
        <v>39</v>
      </c>
      <c r="B62" s="4" t="s">
        <v>61</v>
      </c>
      <c r="C62" s="4" t="s">
        <v>61</v>
      </c>
    </row>
    <row r="63" spans="1:4">
      <c r="A63" s="4" t="s">
        <v>391</v>
      </c>
    </row>
    <row r="64" spans="1:4">
      <c r="A64" s="4" t="s">
        <v>39</v>
      </c>
      <c r="B64" s="4" t="s">
        <v>61</v>
      </c>
      <c r="C64" s="4" t="s">
        <v>61</v>
      </c>
    </row>
    <row r="65" spans="1:4">
      <c r="A65" s="4" t="s">
        <v>392</v>
      </c>
    </row>
    <row r="66" spans="1:4">
      <c r="A66" s="4" t="s">
        <v>39</v>
      </c>
      <c r="B66" s="4" t="s">
        <v>61</v>
      </c>
      <c r="C66" s="4" t="s">
        <v>61</v>
      </c>
    </row>
    <row r="67" spans="1:4">
      <c r="A67" s="4" t="s">
        <v>393</v>
      </c>
    </row>
    <row r="68" spans="1:4">
      <c r="A68" s="4" t="s">
        <v>39</v>
      </c>
      <c r="B68" s="4" t="s">
        <v>61</v>
      </c>
      <c r="C68" s="4" t="s">
        <v>61</v>
      </c>
    </row>
    <row r="69" spans="1:4">
      <c r="A69" s="4" t="s">
        <v>394</v>
      </c>
    </row>
    <row r="70" spans="1:4">
      <c r="A70" s="4" t="s">
        <v>39</v>
      </c>
      <c r="B70" s="4" t="s">
        <v>61</v>
      </c>
      <c r="C70" s="4" t="s">
        <v>61</v>
      </c>
    </row>
    <row r="71" spans="1:4">
      <c r="A71" s="4" t="s">
        <v>395</v>
      </c>
    </row>
    <row r="72" spans="1:4">
      <c r="A72" s="4" t="s">
        <v>39</v>
      </c>
      <c r="B72" s="4" t="s">
        <v>61</v>
      </c>
      <c r="C72" s="4" t="s">
        <v>6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r="1" spans="1:2">
      <c r="A1" s="1" t="s">
        <v>396</v>
      </c>
      <c r="B1" s="2" t="s">
        <v>397</v>
      </c>
    </row>
    <row r="2" spans="1:2">
      <c r="A2" s="3" t="s">
        <v>398</v>
      </c>
    </row>
    <row r="3" spans="1:2">
      <c r="A3" s="4" t="s">
        <v>399</v>
      </c>
      <c r="B3" s="7" t="n">
        <v>5717</v>
      </c>
    </row>
    <row r="4" spans="1:2">
      <c r="A4" s="4" t="s">
        <v>400</v>
      </c>
      <c r="B4" s="6" t="n">
        <v>-1205</v>
      </c>
    </row>
    <row r="5" spans="1:2">
      <c r="A5" s="4" t="s">
        <v>401</v>
      </c>
      <c r="B5" s="6" t="n">
        <v>4512</v>
      </c>
    </row>
    <row r="6" spans="1:2">
      <c r="A6" s="4" t="s">
        <v>402</v>
      </c>
      <c r="B6" s="6" t="n">
        <v>-272</v>
      </c>
    </row>
    <row r="7" spans="1:2">
      <c r="A7" s="4" t="s">
        <v>403</v>
      </c>
      <c r="B7" s="7" t="n">
        <v>424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4</v>
      </c>
      <c r="B1" s="2" t="s">
        <v>1</v>
      </c>
    </row>
    <row r="2" spans="1:3">
      <c r="B2" s="2" t="s">
        <v>2</v>
      </c>
      <c r="C2" s="2" t="s">
        <v>81</v>
      </c>
    </row>
    <row r="3" spans="1:3">
      <c r="A3" s="3" t="s">
        <v>398</v>
      </c>
    </row>
    <row r="4" spans="1:3">
      <c r="A4" s="4" t="s">
        <v>405</v>
      </c>
      <c r="B4" s="7" t="n">
        <v>92</v>
      </c>
      <c r="C4" s="7" t="n">
        <v>75</v>
      </c>
    </row>
    <row r="5" spans="1:3">
      <c r="A5" s="4" t="s">
        <v>406</v>
      </c>
      <c r="B5" s="4" t="s">
        <v>61</v>
      </c>
      <c r="C5" s="4" t="s">
        <v>61</v>
      </c>
    </row>
    <row r="6" spans="1:3">
      <c r="A6" s="4" t="s">
        <v>407</v>
      </c>
      <c r="B6" s="7" t="n">
        <v>-42</v>
      </c>
      <c r="C6" s="7" t="n">
        <v>-437</v>
      </c>
    </row>
    <row r="7" spans="1:3">
      <c r="A7" s="4" t="s">
        <v>408</v>
      </c>
      <c r="B7" s="4" t="s">
        <v>61</v>
      </c>
      <c r="C7" s="7" t="n">
        <v>390</v>
      </c>
    </row>
    <row r="8" spans="1:3">
      <c r="A8" s="4" t="s">
        <v>409</v>
      </c>
      <c r="B8" s="4" t="s">
        <v>61</v>
      </c>
      <c r="C8" s="4" t="s">
        <v>61</v>
      </c>
    </row>
    <row r="9" spans="1:3">
      <c r="A9" s="4" t="s">
        <v>410</v>
      </c>
      <c r="B9" s="7" t="n">
        <v>50</v>
      </c>
      <c r="C9" s="7" t="n">
        <v>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s="1" t="s">
        <v>411</v>
      </c>
      <c r="B1" s="2" t="s">
        <v>2</v>
      </c>
      <c r="C1" s="2" t="s">
        <v>30</v>
      </c>
      <c r="D1" s="2" t="s">
        <v>81</v>
      </c>
    </row>
    <row r="2" spans="1:4">
      <c r="A2" s="3" t="s">
        <v>412</v>
      </c>
    </row>
    <row r="3" spans="1:4">
      <c r="A3" s="4" t="s">
        <v>413</v>
      </c>
      <c r="B3" s="7" t="n">
        <v>1172</v>
      </c>
      <c r="C3" s="7" t="n">
        <v>1450</v>
      </c>
    </row>
    <row r="4" spans="1:4">
      <c r="A4" s="4" t="s">
        <v>414</v>
      </c>
      <c r="B4" s="6" t="n">
        <v>919</v>
      </c>
      <c r="C4" s="7" t="n">
        <v>489</v>
      </c>
    </row>
    <row r="5" spans="1:4">
      <c r="A5" s="4" t="s">
        <v>415</v>
      </c>
      <c r="B5" s="6" t="n">
        <v>32</v>
      </c>
      <c r="C5" s="4" t="s">
        <v>61</v>
      </c>
    </row>
    <row r="6" spans="1:4">
      <c r="A6" s="4" t="s">
        <v>416</v>
      </c>
      <c r="B6" s="6" t="n">
        <v>6013</v>
      </c>
      <c r="C6" s="7" t="n">
        <v>4839</v>
      </c>
    </row>
    <row r="7" spans="1:4">
      <c r="A7" s="4" t="s">
        <v>417</v>
      </c>
      <c r="B7" s="6" t="n">
        <v>8136</v>
      </c>
      <c r="C7" s="6" t="n">
        <v>6778</v>
      </c>
    </row>
    <row r="8" spans="1:4">
      <c r="A8" s="4" t="s">
        <v>418</v>
      </c>
      <c r="B8" s="6" t="n">
        <v>485885</v>
      </c>
      <c r="C8" s="6" t="n">
        <v>482413</v>
      </c>
    </row>
    <row r="9" spans="1:4">
      <c r="A9" s="4" t="s">
        <v>419</v>
      </c>
      <c r="B9" s="6" t="n">
        <v>494021</v>
      </c>
      <c r="C9" s="6" t="n">
        <v>489191</v>
      </c>
      <c r="D9" s="7" t="n">
        <v>454301</v>
      </c>
    </row>
    <row r="10" spans="1:4">
      <c r="A10" s="4" t="s">
        <v>420</v>
      </c>
    </row>
    <row r="11" spans="1:4">
      <c r="A11" s="3" t="s">
        <v>412</v>
      </c>
    </row>
    <row r="12" spans="1:4">
      <c r="A12" s="4" t="s">
        <v>413</v>
      </c>
      <c r="B12" s="7" t="n">
        <v>7</v>
      </c>
      <c r="C12" s="7" t="n">
        <v>5</v>
      </c>
    </row>
    <row r="13" spans="1:4">
      <c r="A13" s="4" t="s">
        <v>414</v>
      </c>
      <c r="B13" s="4" t="s">
        <v>61</v>
      </c>
      <c r="C13" s="4" t="s">
        <v>61</v>
      </c>
    </row>
    <row r="14" spans="1:4">
      <c r="A14" s="4" t="s">
        <v>415</v>
      </c>
      <c r="B14" s="4" t="s">
        <v>61</v>
      </c>
      <c r="C14" s="4" t="s">
        <v>61</v>
      </c>
    </row>
    <row r="15" spans="1:4">
      <c r="A15" s="4" t="s">
        <v>416</v>
      </c>
      <c r="B15" s="7" t="n">
        <v>3</v>
      </c>
      <c r="C15" s="7" t="n">
        <v>9</v>
      </c>
    </row>
    <row r="16" spans="1:4">
      <c r="A16" s="4" t="s">
        <v>417</v>
      </c>
      <c r="B16" s="6" t="n">
        <v>10</v>
      </c>
      <c r="C16" s="6" t="n">
        <v>14</v>
      </c>
    </row>
    <row r="17" spans="1:4">
      <c r="A17" s="4" t="s">
        <v>418</v>
      </c>
      <c r="B17" s="6" t="n">
        <v>39082</v>
      </c>
      <c r="C17" s="6" t="n">
        <v>37795</v>
      </c>
    </row>
    <row r="18" spans="1:4">
      <c r="A18" s="4" t="s">
        <v>419</v>
      </c>
      <c r="B18" s="7" t="n">
        <v>39092</v>
      </c>
      <c r="C18" s="7" t="n">
        <v>37809</v>
      </c>
    </row>
    <row r="19" spans="1:4">
      <c r="A19" s="4" t="s">
        <v>332</v>
      </c>
    </row>
    <row r="20" spans="1:4">
      <c r="A20" s="3" t="s">
        <v>412</v>
      </c>
    </row>
    <row r="21" spans="1:4">
      <c r="A21" s="4" t="s">
        <v>413</v>
      </c>
      <c r="B21" s="4" t="s">
        <v>61</v>
      </c>
      <c r="C21" s="4" t="s">
        <v>61</v>
      </c>
    </row>
    <row r="22" spans="1:4">
      <c r="A22" s="4" t="s">
        <v>414</v>
      </c>
      <c r="B22" s="7" t="n">
        <v>499</v>
      </c>
      <c r="C22" s="4" t="s">
        <v>61</v>
      </c>
    </row>
    <row r="23" spans="1:4">
      <c r="A23" s="4" t="s">
        <v>415</v>
      </c>
      <c r="B23" s="4" t="s">
        <v>61</v>
      </c>
      <c r="C23" s="4" t="s">
        <v>61</v>
      </c>
    </row>
    <row r="24" spans="1:4">
      <c r="A24" s="4" t="s">
        <v>416</v>
      </c>
      <c r="B24" s="4" t="s">
        <v>61</v>
      </c>
      <c r="C24" s="4" t="s">
        <v>61</v>
      </c>
    </row>
    <row r="25" spans="1:4">
      <c r="A25" s="4" t="s">
        <v>417</v>
      </c>
      <c r="B25" s="7" t="n">
        <v>499</v>
      </c>
      <c r="C25" s="4" t="s">
        <v>61</v>
      </c>
    </row>
    <row r="26" spans="1:4">
      <c r="A26" s="4" t="s">
        <v>418</v>
      </c>
      <c r="B26" s="6" t="n">
        <v>38812</v>
      </c>
      <c r="C26" s="7" t="n">
        <v>35829</v>
      </c>
    </row>
    <row r="27" spans="1:4">
      <c r="A27" s="4" t="s">
        <v>419</v>
      </c>
      <c r="B27" s="6" t="n">
        <v>39311</v>
      </c>
      <c r="C27" s="6" t="n">
        <v>35829</v>
      </c>
      <c r="D27" s="6" t="n">
        <v>36080</v>
      </c>
    </row>
    <row r="28" spans="1:4">
      <c r="A28" s="4" t="s">
        <v>333</v>
      </c>
    </row>
    <row r="29" spans="1:4">
      <c r="A29" s="3" t="s">
        <v>412</v>
      </c>
    </row>
    <row r="30" spans="1:4">
      <c r="A30" s="4" t="s">
        <v>413</v>
      </c>
      <c r="B30" s="6" t="n">
        <v>211</v>
      </c>
      <c r="C30" s="6" t="n">
        <v>126</v>
      </c>
    </row>
    <row r="31" spans="1:4">
      <c r="A31" s="4" t="s">
        <v>414</v>
      </c>
      <c r="B31" s="6" t="n">
        <v>13</v>
      </c>
      <c r="C31" s="7" t="n">
        <v>195</v>
      </c>
    </row>
    <row r="32" spans="1:4">
      <c r="A32" s="4" t="s">
        <v>415</v>
      </c>
      <c r="B32" s="6" t="n">
        <v>24</v>
      </c>
      <c r="C32" s="4" t="s">
        <v>61</v>
      </c>
    </row>
    <row r="33" spans="1:4">
      <c r="A33" s="4" t="s">
        <v>416</v>
      </c>
      <c r="B33" s="6" t="n">
        <v>829</v>
      </c>
      <c r="C33" s="7" t="n">
        <v>799</v>
      </c>
    </row>
    <row r="34" spans="1:4">
      <c r="A34" s="4" t="s">
        <v>417</v>
      </c>
      <c r="B34" s="6" t="n">
        <v>1077</v>
      </c>
      <c r="C34" s="6" t="n">
        <v>1120</v>
      </c>
    </row>
    <row r="35" spans="1:4">
      <c r="A35" s="4" t="s">
        <v>418</v>
      </c>
      <c r="B35" s="6" t="n">
        <v>46691</v>
      </c>
      <c r="C35" s="6" t="n">
        <v>47957</v>
      </c>
    </row>
    <row r="36" spans="1:4">
      <c r="A36" s="4" t="s">
        <v>419</v>
      </c>
      <c r="B36" s="6" t="n">
        <v>47768</v>
      </c>
      <c r="C36" s="6" t="n">
        <v>49077</v>
      </c>
      <c r="D36" s="6" t="n">
        <v>49838</v>
      </c>
    </row>
    <row r="37" spans="1:4">
      <c r="A37" s="4" t="s">
        <v>336</v>
      </c>
    </row>
    <row r="38" spans="1:4">
      <c r="A38" s="3" t="s">
        <v>412</v>
      </c>
    </row>
    <row r="39" spans="1:4">
      <c r="A39" s="4" t="s">
        <v>413</v>
      </c>
      <c r="B39" s="6" t="n">
        <v>730</v>
      </c>
      <c r="C39" s="6" t="n">
        <v>1180</v>
      </c>
    </row>
    <row r="40" spans="1:4">
      <c r="A40" s="4" t="s">
        <v>414</v>
      </c>
      <c r="B40" s="7" t="n">
        <v>367</v>
      </c>
      <c r="C40" s="7" t="n">
        <v>290</v>
      </c>
    </row>
    <row r="41" spans="1:4">
      <c r="A41" s="4" t="s">
        <v>415</v>
      </c>
      <c r="B41" s="4" t="s">
        <v>61</v>
      </c>
      <c r="C41" s="4" t="s">
        <v>61</v>
      </c>
    </row>
    <row r="42" spans="1:4">
      <c r="A42" s="4" t="s">
        <v>416</v>
      </c>
      <c r="B42" s="7" t="n">
        <v>5181</v>
      </c>
      <c r="C42" s="7" t="n">
        <v>4031</v>
      </c>
    </row>
    <row r="43" spans="1:4">
      <c r="A43" s="4" t="s">
        <v>417</v>
      </c>
      <c r="B43" s="6" t="n">
        <v>6278</v>
      </c>
      <c r="C43" s="6" t="n">
        <v>5501</v>
      </c>
    </row>
    <row r="44" spans="1:4">
      <c r="A44" s="4" t="s">
        <v>418</v>
      </c>
      <c r="B44" s="6" t="n">
        <v>322815</v>
      </c>
      <c r="C44" s="6" t="n">
        <v>321477</v>
      </c>
    </row>
    <row r="45" spans="1:4">
      <c r="A45" s="4" t="s">
        <v>419</v>
      </c>
      <c r="B45" s="6" t="n">
        <v>329093</v>
      </c>
      <c r="C45" s="6" t="n">
        <v>326978</v>
      </c>
    </row>
    <row r="46" spans="1:4">
      <c r="A46" s="4" t="s">
        <v>335</v>
      </c>
    </row>
    <row r="47" spans="1:4">
      <c r="A47" s="3" t="s">
        <v>412</v>
      </c>
    </row>
    <row r="48" spans="1:4">
      <c r="A48" s="4" t="s">
        <v>413</v>
      </c>
      <c r="B48" s="6" t="n">
        <v>204</v>
      </c>
      <c r="C48" s="7" t="n">
        <v>135</v>
      </c>
    </row>
    <row r="49" spans="1:4">
      <c r="A49" s="4" t="s">
        <v>414</v>
      </c>
      <c r="B49" s="6" t="n">
        <v>30</v>
      </c>
      <c r="C49" s="4" t="s">
        <v>61</v>
      </c>
    </row>
    <row r="50" spans="1:4">
      <c r="A50" s="4" t="s">
        <v>415</v>
      </c>
      <c r="B50" s="7" t="n">
        <v>8</v>
      </c>
      <c r="C50" s="4" t="s">
        <v>61</v>
      </c>
    </row>
    <row r="51" spans="1:4">
      <c r="A51" s="4" t="s">
        <v>416</v>
      </c>
      <c r="B51" s="4" t="s">
        <v>61</v>
      </c>
      <c r="C51" s="4" t="s">
        <v>61</v>
      </c>
    </row>
    <row r="52" spans="1:4">
      <c r="A52" s="4" t="s">
        <v>417</v>
      </c>
      <c r="B52" s="7" t="n">
        <v>242</v>
      </c>
      <c r="C52" s="7" t="n">
        <v>135</v>
      </c>
    </row>
    <row r="53" spans="1:4">
      <c r="A53" s="4" t="s">
        <v>418</v>
      </c>
      <c r="B53" s="6" t="n">
        <v>30177</v>
      </c>
      <c r="C53" s="6" t="n">
        <v>30771</v>
      </c>
    </row>
    <row r="54" spans="1:4">
      <c r="A54" s="4" t="s">
        <v>419</v>
      </c>
      <c r="B54" s="6" t="n">
        <v>30419</v>
      </c>
      <c r="C54" s="6" t="n">
        <v>30906</v>
      </c>
      <c r="D54" s="6" t="n">
        <v>33511</v>
      </c>
    </row>
    <row r="55" spans="1:4">
      <c r="A55" s="4" t="s">
        <v>336</v>
      </c>
    </row>
    <row r="56" spans="1:4">
      <c r="A56" s="3" t="s">
        <v>412</v>
      </c>
    </row>
    <row r="57" spans="1:4">
      <c r="A57" s="4" t="s">
        <v>413</v>
      </c>
      <c r="B57" s="6" t="n">
        <v>20</v>
      </c>
      <c r="C57" s="6" t="n">
        <v>4</v>
      </c>
    </row>
    <row r="58" spans="1:4">
      <c r="A58" s="4" t="s">
        <v>414</v>
      </c>
      <c r="B58" s="7" t="n">
        <v>10</v>
      </c>
      <c r="C58" s="7" t="n">
        <v>4</v>
      </c>
    </row>
    <row r="59" spans="1:4">
      <c r="A59" s="4" t="s">
        <v>415</v>
      </c>
      <c r="B59" s="4" t="s">
        <v>61</v>
      </c>
      <c r="C59" s="4" t="s">
        <v>61</v>
      </c>
    </row>
    <row r="60" spans="1:4">
      <c r="A60" s="4" t="s">
        <v>416</v>
      </c>
      <c r="B60" s="4" t="s">
        <v>61</v>
      </c>
      <c r="C60" s="4" t="s">
        <v>61</v>
      </c>
    </row>
    <row r="61" spans="1:4">
      <c r="A61" s="4" t="s">
        <v>417</v>
      </c>
      <c r="B61" s="7" t="n">
        <v>30</v>
      </c>
      <c r="C61" s="7" t="n">
        <v>8</v>
      </c>
    </row>
    <row r="62" spans="1:4">
      <c r="A62" s="4" t="s">
        <v>418</v>
      </c>
      <c r="B62" s="6" t="n">
        <v>8308</v>
      </c>
      <c r="C62" s="6" t="n">
        <v>8584</v>
      </c>
    </row>
    <row r="63" spans="1:4">
      <c r="A63" s="4" t="s">
        <v>419</v>
      </c>
      <c r="B63" s="7" t="n">
        <v>8338</v>
      </c>
      <c r="C63" s="7" t="n">
        <v>8592</v>
      </c>
      <c r="D63" s="7" t="n">
        <v>819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0"/>
    <col customWidth="1" max="2" min="2" width="22"/>
  </cols>
  <sheetData>
    <row r="1" spans="1:2">
      <c r="A1" s="1" t="s">
        <v>421</v>
      </c>
      <c r="B1" s="2" t="s">
        <v>1</v>
      </c>
    </row>
    <row r="2" spans="1:2">
      <c r="B2" s="2" t="s">
        <v>422</v>
      </c>
    </row>
    <row r="3" spans="1:2">
      <c r="A3" s="3" t="s">
        <v>423</v>
      </c>
    </row>
    <row r="4" spans="1:2">
      <c r="A4" s="4" t="s">
        <v>424</v>
      </c>
      <c r="B4" s="6" t="n">
        <v>2</v>
      </c>
    </row>
    <row r="5" spans="1:2">
      <c r="A5" s="4" t="s">
        <v>361</v>
      </c>
      <c r="B5" s="7" t="n">
        <v>1571</v>
      </c>
    </row>
    <row r="6" spans="1:2">
      <c r="A6" s="4" t="s">
        <v>334</v>
      </c>
    </row>
    <row r="7" spans="1:2">
      <c r="A7" s="3" t="s">
        <v>423</v>
      </c>
    </row>
    <row r="8" spans="1:2">
      <c r="A8" s="4" t="s">
        <v>424</v>
      </c>
      <c r="B8" s="6" t="n">
        <v>1</v>
      </c>
    </row>
    <row r="9" spans="1:2">
      <c r="A9" s="4" t="s">
        <v>361</v>
      </c>
      <c r="B9" s="7" t="n">
        <v>1391</v>
      </c>
    </row>
    <row r="10" spans="1:2">
      <c r="A10" s="4" t="s">
        <v>425</v>
      </c>
    </row>
    <row r="11" spans="1:2">
      <c r="A11" s="3" t="s">
        <v>423</v>
      </c>
    </row>
    <row r="12" spans="1:2">
      <c r="A12" s="4" t="s">
        <v>424</v>
      </c>
      <c r="B12" s="6" t="n">
        <v>1</v>
      </c>
    </row>
    <row r="13" spans="1:2">
      <c r="A13" s="4" t="s">
        <v>361</v>
      </c>
      <c r="B13" s="7" t="n">
        <v>180</v>
      </c>
    </row>
    <row r="14" spans="1:2">
      <c r="A14" s="4" t="s">
        <v>426</v>
      </c>
    </row>
    <row r="15" spans="1:2">
      <c r="A15" s="3" t="s">
        <v>427</v>
      </c>
    </row>
    <row r="16" spans="1:2">
      <c r="A16" s="4" t="s">
        <v>424</v>
      </c>
      <c r="B16" s="6" t="n">
        <v>1</v>
      </c>
    </row>
    <row r="17" spans="1:2">
      <c r="A17" s="4" t="s">
        <v>428</v>
      </c>
      <c r="B17" s="7" t="n">
        <v>413</v>
      </c>
    </row>
    <row r="18" spans="1:2">
      <c r="A18" s="4" t="s">
        <v>429</v>
      </c>
      <c r="B18" s="7" t="n">
        <v>413</v>
      </c>
    </row>
    <row r="19" spans="1:2">
      <c r="A19" s="4" t="s">
        <v>430</v>
      </c>
    </row>
    <row r="20" spans="1:2">
      <c r="A20" s="3" t="s">
        <v>427</v>
      </c>
    </row>
    <row r="21" spans="1:2">
      <c r="A21" s="4" t="s">
        <v>424</v>
      </c>
      <c r="B21" s="6" t="n">
        <v>1</v>
      </c>
    </row>
    <row r="22" spans="1:2">
      <c r="A22" s="4" t="s">
        <v>428</v>
      </c>
      <c r="B22" s="7" t="n">
        <v>413</v>
      </c>
    </row>
    <row r="23" spans="1:2">
      <c r="A23" s="4" t="s">
        <v>429</v>
      </c>
      <c r="B23" s="7" t="n">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31</v>
      </c>
      <c r="B1" s="2" t="s">
        <v>1</v>
      </c>
    </row>
    <row r="2" spans="1:4">
      <c r="B2" s="2" t="s">
        <v>2</v>
      </c>
      <c r="C2" s="2" t="s">
        <v>81</v>
      </c>
      <c r="D2" s="2" t="s">
        <v>30</v>
      </c>
    </row>
    <row r="3" spans="1:4">
      <c r="A3" s="3" t="s">
        <v>210</v>
      </c>
    </row>
    <row r="4" spans="1:4">
      <c r="A4" s="4" t="s">
        <v>432</v>
      </c>
      <c r="B4" s="7" t="n">
        <v>8700000</v>
      </c>
      <c r="C4" s="7" t="n">
        <v>9500000</v>
      </c>
    </row>
    <row r="5" spans="1:4">
      <c r="A5" s="4" t="s">
        <v>433</v>
      </c>
      <c r="B5" s="6" t="n">
        <v>163700</v>
      </c>
      <c r="C5" s="6" t="n">
        <v>961500</v>
      </c>
    </row>
    <row r="6" spans="1:4">
      <c r="A6" s="4" t="s">
        <v>434</v>
      </c>
      <c r="C6" s="7" t="n">
        <v>871700</v>
      </c>
    </row>
    <row r="7" spans="1:4">
      <c r="A7" s="4" t="s">
        <v>435</v>
      </c>
      <c r="B7" s="7" t="n">
        <v>2000000</v>
      </c>
      <c r="D7" s="7" t="n">
        <v>16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36</v>
      </c>
      <c r="B1" s="2" t="s">
        <v>2</v>
      </c>
      <c r="C1" s="2" t="s">
        <v>30</v>
      </c>
    </row>
    <row r="2" spans="1:3">
      <c r="A2" s="3" t="s">
        <v>437</v>
      </c>
    </row>
    <row r="3" spans="1:3">
      <c r="A3" s="4" t="s">
        <v>438</v>
      </c>
      <c r="B3" s="7" t="n">
        <v>17806</v>
      </c>
      <c r="C3" s="7" t="n">
        <v>17555</v>
      </c>
    </row>
    <row r="4" spans="1:3">
      <c r="A4" s="4" t="s">
        <v>36</v>
      </c>
      <c r="B4" s="6" t="n">
        <v>266779</v>
      </c>
      <c r="C4" s="6" t="n">
        <v>264687</v>
      </c>
    </row>
    <row r="5" spans="1:3">
      <c r="A5" s="4" t="s">
        <v>37</v>
      </c>
      <c r="B5" s="6" t="n">
        <v>1913</v>
      </c>
      <c r="C5" s="6" t="n">
        <v>1783</v>
      </c>
    </row>
    <row r="6" spans="1:3">
      <c r="A6" s="3" t="s">
        <v>439</v>
      </c>
    </row>
    <row r="7" spans="1:3">
      <c r="A7" s="4" t="s">
        <v>51</v>
      </c>
      <c r="B7" s="6" t="n">
        <v>163383</v>
      </c>
      <c r="C7" s="6" t="n">
        <v>156247</v>
      </c>
    </row>
    <row r="8" spans="1:3">
      <c r="A8" s="4" t="s">
        <v>440</v>
      </c>
      <c r="B8" s="6" t="n">
        <v>317980</v>
      </c>
      <c r="C8" s="6" t="n">
        <v>318308</v>
      </c>
    </row>
    <row r="9" spans="1:3">
      <c r="A9" s="4" t="s">
        <v>441</v>
      </c>
      <c r="B9" s="6" t="n">
        <v>64007</v>
      </c>
      <c r="C9" s="6" t="n">
        <v>60699</v>
      </c>
    </row>
    <row r="10" spans="1:3">
      <c r="A10" s="4" t="s">
        <v>442</v>
      </c>
      <c r="B10" s="6" t="n">
        <v>176866</v>
      </c>
      <c r="C10" s="6" t="n">
        <v>180897</v>
      </c>
    </row>
    <row r="11" spans="1:3">
      <c r="A11" s="4" t="s">
        <v>443</v>
      </c>
    </row>
    <row r="12" spans="1:3">
      <c r="A12" s="3" t="s">
        <v>437</v>
      </c>
    </row>
    <row r="13" spans="1:3">
      <c r="A13" s="4" t="s">
        <v>444</v>
      </c>
      <c r="B13" s="6" t="n">
        <v>25825</v>
      </c>
      <c r="C13" s="6" t="n">
        <v>22941</v>
      </c>
    </row>
    <row r="14" spans="1:3">
      <c r="A14" s="4" t="s">
        <v>438</v>
      </c>
      <c r="B14" s="6" t="n">
        <v>17327</v>
      </c>
      <c r="C14" s="6" t="n">
        <v>17371</v>
      </c>
    </row>
    <row r="15" spans="1:3">
      <c r="A15" s="4" t="s">
        <v>36</v>
      </c>
      <c r="B15" s="6" t="n">
        <v>266779</v>
      </c>
      <c r="C15" s="6" t="n">
        <v>264687</v>
      </c>
    </row>
    <row r="16" spans="1:3">
      <c r="A16" s="4" t="s">
        <v>37</v>
      </c>
      <c r="B16" s="6" t="n">
        <v>1913</v>
      </c>
      <c r="C16" s="6" t="n">
        <v>1783</v>
      </c>
    </row>
    <row r="17" spans="1:3">
      <c r="A17" s="4" t="s">
        <v>38</v>
      </c>
      <c r="B17" s="6" t="n">
        <v>2545</v>
      </c>
      <c r="C17" s="6" t="n">
        <v>2962</v>
      </c>
    </row>
    <row r="18" spans="1:3">
      <c r="A18" s="4" t="s">
        <v>445</v>
      </c>
      <c r="B18" s="6" t="n">
        <v>494021</v>
      </c>
      <c r="C18" s="6" t="n">
        <v>484595</v>
      </c>
    </row>
    <row r="19" spans="1:3">
      <c r="A19" s="4" t="s">
        <v>446</v>
      </c>
      <c r="B19" s="6" t="n">
        <v>2681</v>
      </c>
      <c r="C19" s="6" t="n">
        <v>2877</v>
      </c>
    </row>
    <row r="20" spans="1:3">
      <c r="A20" s="3" t="s">
        <v>439</v>
      </c>
    </row>
    <row r="21" spans="1:3">
      <c r="A21" s="4" t="s">
        <v>51</v>
      </c>
      <c r="B21" s="6" t="n">
        <v>163383</v>
      </c>
      <c r="C21" s="6" t="n">
        <v>156247</v>
      </c>
    </row>
    <row r="22" spans="1:3">
      <c r="A22" s="4" t="s">
        <v>440</v>
      </c>
      <c r="B22" s="6" t="n">
        <v>317980</v>
      </c>
      <c r="C22" s="6" t="n">
        <v>318308</v>
      </c>
    </row>
    <row r="23" spans="1:3">
      <c r="A23" s="4" t="s">
        <v>441</v>
      </c>
      <c r="B23" s="6" t="n">
        <v>64007</v>
      </c>
      <c r="C23" s="6" t="n">
        <v>60699</v>
      </c>
    </row>
    <row r="24" spans="1:3">
      <c r="A24" s="4" t="s">
        <v>442</v>
      </c>
      <c r="B24" s="6" t="n">
        <v>176866</v>
      </c>
      <c r="C24" s="6" t="n">
        <v>180897</v>
      </c>
    </row>
    <row r="25" spans="1:3">
      <c r="A25" s="4" t="s">
        <v>53</v>
      </c>
      <c r="B25" s="6" t="n">
        <v>722236</v>
      </c>
      <c r="C25" s="6" t="n">
        <v>716151</v>
      </c>
    </row>
    <row r="26" spans="1:3">
      <c r="A26" s="4" t="s">
        <v>447</v>
      </c>
      <c r="B26" s="6" t="n">
        <v>24432</v>
      </c>
      <c r="C26" s="6" t="n">
        <v>24788</v>
      </c>
    </row>
    <row r="27" spans="1:3">
      <c r="A27" s="4" t="s">
        <v>448</v>
      </c>
      <c r="B27" s="6" t="n">
        <v>20697</v>
      </c>
      <c r="C27" s="6" t="n">
        <v>21033</v>
      </c>
    </row>
    <row r="28" spans="1:3">
      <c r="A28" s="4" t="s">
        <v>449</v>
      </c>
      <c r="B28" s="6" t="n">
        <v>14964</v>
      </c>
      <c r="C28" s="6" t="n">
        <v>14964</v>
      </c>
    </row>
    <row r="29" spans="1:3">
      <c r="A29" s="4" t="s">
        <v>450</v>
      </c>
      <c r="B29" s="6" t="n">
        <v>670</v>
      </c>
      <c r="C29" s="6" t="n">
        <v>652</v>
      </c>
    </row>
    <row r="30" spans="1:3">
      <c r="A30" s="4" t="s">
        <v>451</v>
      </c>
    </row>
    <row r="31" spans="1:3">
      <c r="A31" s="3" t="s">
        <v>437</v>
      </c>
    </row>
    <row r="32" spans="1:3">
      <c r="A32" s="4" t="s">
        <v>444</v>
      </c>
      <c r="B32" s="6" t="n">
        <v>25825</v>
      </c>
      <c r="C32" s="6" t="n">
        <v>22941</v>
      </c>
    </row>
    <row r="33" spans="1:3">
      <c r="A33" s="4" t="s">
        <v>438</v>
      </c>
      <c r="B33" s="6" t="n">
        <v>17806</v>
      </c>
      <c r="C33" s="6" t="n">
        <v>17555</v>
      </c>
    </row>
    <row r="34" spans="1:3">
      <c r="A34" s="4" t="s">
        <v>36</v>
      </c>
      <c r="B34" s="6" t="n">
        <v>266779</v>
      </c>
      <c r="C34" s="6" t="n">
        <v>264687</v>
      </c>
    </row>
    <row r="35" spans="1:3">
      <c r="A35" s="4" t="s">
        <v>37</v>
      </c>
      <c r="B35" s="6" t="n">
        <v>1913</v>
      </c>
      <c r="C35" s="6" t="n">
        <v>1783</v>
      </c>
    </row>
    <row r="36" spans="1:3">
      <c r="A36" s="4" t="s">
        <v>38</v>
      </c>
      <c r="B36" s="6" t="n">
        <v>2545</v>
      </c>
      <c r="C36" s="6" t="n">
        <v>2962</v>
      </c>
    </row>
    <row r="37" spans="1:3">
      <c r="A37" s="4" t="s">
        <v>445</v>
      </c>
      <c r="B37" s="6" t="n">
        <v>488856</v>
      </c>
      <c r="C37" s="6" t="n">
        <v>484669</v>
      </c>
    </row>
    <row r="38" spans="1:3">
      <c r="A38" s="4" t="s">
        <v>446</v>
      </c>
      <c r="B38" s="6" t="n">
        <v>2681</v>
      </c>
      <c r="C38" s="6" t="n">
        <v>2877</v>
      </c>
    </row>
    <row r="39" spans="1:3">
      <c r="A39" s="3" t="s">
        <v>439</v>
      </c>
    </row>
    <row r="40" spans="1:3">
      <c r="A40" s="4" t="s">
        <v>51</v>
      </c>
      <c r="B40" s="6" t="n">
        <v>163383</v>
      </c>
      <c r="C40" s="6" t="n">
        <v>156247</v>
      </c>
    </row>
    <row r="41" spans="1:3">
      <c r="A41" s="4" t="s">
        <v>440</v>
      </c>
      <c r="B41" s="6" t="n">
        <v>317980</v>
      </c>
      <c r="C41" s="6" t="n">
        <v>318308</v>
      </c>
    </row>
    <row r="42" spans="1:3">
      <c r="A42" s="4" t="s">
        <v>441</v>
      </c>
      <c r="B42" s="6" t="n">
        <v>64007</v>
      </c>
      <c r="C42" s="6" t="n">
        <v>60699</v>
      </c>
    </row>
    <row r="43" spans="1:3">
      <c r="A43" s="4" t="s">
        <v>442</v>
      </c>
      <c r="B43" s="6" t="n">
        <v>177054</v>
      </c>
      <c r="C43" s="6" t="n">
        <v>181325</v>
      </c>
    </row>
    <row r="44" spans="1:3">
      <c r="A44" s="4" t="s">
        <v>53</v>
      </c>
      <c r="B44" s="6" t="n">
        <v>722424</v>
      </c>
      <c r="C44" s="6" t="n">
        <v>716579</v>
      </c>
    </row>
    <row r="45" spans="1:3">
      <c r="A45" s="4" t="s">
        <v>447</v>
      </c>
      <c r="B45" s="6" t="n">
        <v>25925</v>
      </c>
      <c r="C45" s="6" t="n">
        <v>25841</v>
      </c>
    </row>
    <row r="46" spans="1:3">
      <c r="A46" s="4" t="s">
        <v>448</v>
      </c>
      <c r="B46" s="6" t="n">
        <v>20697</v>
      </c>
      <c r="C46" s="6" t="n">
        <v>21033</v>
      </c>
    </row>
    <row r="47" spans="1:3">
      <c r="A47" s="4" t="s">
        <v>449</v>
      </c>
      <c r="B47" s="6" t="n">
        <v>15006</v>
      </c>
      <c r="C47" s="6" t="n">
        <v>14954</v>
      </c>
    </row>
    <row r="48" spans="1:3">
      <c r="A48" s="4" t="s">
        <v>450</v>
      </c>
      <c r="B48" s="6" t="n">
        <v>670</v>
      </c>
      <c r="C48" s="6" t="n">
        <v>652</v>
      </c>
    </row>
    <row r="49" spans="1:3">
      <c r="A49" s="4" t="s">
        <v>452</v>
      </c>
    </row>
    <row r="50" spans="1:3">
      <c r="A50" s="3" t="s">
        <v>437</v>
      </c>
    </row>
    <row r="51" spans="1:3">
      <c r="A51" s="4" t="s">
        <v>444</v>
      </c>
      <c r="B51" s="7" t="n">
        <v>25825</v>
      </c>
      <c r="C51" s="7" t="n">
        <v>22941</v>
      </c>
    </row>
    <row r="52" spans="1:3">
      <c r="A52" s="4" t="s">
        <v>438</v>
      </c>
      <c r="B52" s="4" t="s">
        <v>61</v>
      </c>
      <c r="C52" s="4" t="s">
        <v>61</v>
      </c>
    </row>
    <row r="53" spans="1:3">
      <c r="A53" s="4" t="s">
        <v>36</v>
      </c>
      <c r="B53" s="7" t="n">
        <v>817</v>
      </c>
      <c r="C53" s="7" t="n">
        <v>812</v>
      </c>
    </row>
    <row r="54" spans="1:3">
      <c r="A54" s="4" t="s">
        <v>37</v>
      </c>
      <c r="B54" s="4" t="s">
        <v>61</v>
      </c>
      <c r="C54" s="4" t="s">
        <v>61</v>
      </c>
    </row>
    <row r="55" spans="1:3">
      <c r="A55" s="4" t="s">
        <v>38</v>
      </c>
      <c r="B55" s="4" t="s">
        <v>61</v>
      </c>
      <c r="C55" s="4" t="s">
        <v>61</v>
      </c>
    </row>
    <row r="56" spans="1:3">
      <c r="A56" s="4" t="s">
        <v>445</v>
      </c>
      <c r="B56" s="4" t="s">
        <v>61</v>
      </c>
      <c r="C56" s="4" t="s">
        <v>61</v>
      </c>
    </row>
    <row r="57" spans="1:3">
      <c r="A57" s="4" t="s">
        <v>446</v>
      </c>
      <c r="B57" s="7" t="n">
        <v>2681</v>
      </c>
      <c r="C57" s="7" t="n">
        <v>2877</v>
      </c>
    </row>
    <row r="58" spans="1:3">
      <c r="A58" s="3" t="s">
        <v>439</v>
      </c>
    </row>
    <row r="59" spans="1:3">
      <c r="A59" s="4" t="s">
        <v>51</v>
      </c>
      <c r="B59" s="4" t="s">
        <v>61</v>
      </c>
      <c r="C59" s="4" t="s">
        <v>61</v>
      </c>
    </row>
    <row r="60" spans="1:3">
      <c r="A60" s="4" t="s">
        <v>440</v>
      </c>
      <c r="B60" s="4" t="s">
        <v>61</v>
      </c>
      <c r="C60" s="4" t="s">
        <v>61</v>
      </c>
    </row>
    <row r="61" spans="1:3">
      <c r="A61" s="4" t="s">
        <v>441</v>
      </c>
      <c r="B61" s="4" t="s">
        <v>61</v>
      </c>
      <c r="C61" s="4" t="s">
        <v>61</v>
      </c>
    </row>
    <row r="62" spans="1:3">
      <c r="A62" s="4" t="s">
        <v>442</v>
      </c>
      <c r="B62" s="4" t="s">
        <v>61</v>
      </c>
      <c r="C62" s="4" t="s">
        <v>61</v>
      </c>
    </row>
    <row r="63" spans="1:3">
      <c r="A63" s="4" t="s">
        <v>53</v>
      </c>
      <c r="B63" s="4" t="s">
        <v>61</v>
      </c>
      <c r="C63" s="4" t="s">
        <v>61</v>
      </c>
    </row>
    <row r="64" spans="1:3">
      <c r="A64" s="4" t="s">
        <v>447</v>
      </c>
      <c r="B64" s="4" t="s">
        <v>61</v>
      </c>
      <c r="C64" s="4" t="s">
        <v>61</v>
      </c>
    </row>
    <row r="65" spans="1:3">
      <c r="A65" s="4" t="s">
        <v>448</v>
      </c>
      <c r="B65" s="4" t="s">
        <v>61</v>
      </c>
      <c r="C65" s="4" t="s">
        <v>61</v>
      </c>
    </row>
    <row r="66" spans="1:3">
      <c r="A66" s="4" t="s">
        <v>449</v>
      </c>
      <c r="B66" s="4" t="s">
        <v>61</v>
      </c>
      <c r="C66" s="4" t="s">
        <v>61</v>
      </c>
    </row>
    <row r="67" spans="1:3">
      <c r="A67" s="4" t="s">
        <v>450</v>
      </c>
      <c r="B67" s="7" t="n">
        <v>670</v>
      </c>
      <c r="C67" s="7" t="n">
        <v>652</v>
      </c>
    </row>
    <row r="68" spans="1:3">
      <c r="A68" s="4" t="s">
        <v>453</v>
      </c>
    </row>
    <row r="69" spans="1:3">
      <c r="A69" s="3" t="s">
        <v>437</v>
      </c>
    </row>
    <row r="70" spans="1:3">
      <c r="A70" s="4" t="s">
        <v>444</v>
      </c>
      <c r="B70" s="4" t="s">
        <v>61</v>
      </c>
      <c r="C70" s="4" t="s">
        <v>61</v>
      </c>
    </row>
    <row r="71" spans="1:3">
      <c r="A71" s="4" t="s">
        <v>438</v>
      </c>
      <c r="B71" s="7" t="n">
        <v>17806</v>
      </c>
      <c r="C71" s="7" t="n">
        <v>17555</v>
      </c>
    </row>
    <row r="72" spans="1:3">
      <c r="A72" s="4" t="s">
        <v>36</v>
      </c>
      <c r="B72" s="7" t="n">
        <v>265545</v>
      </c>
      <c r="C72" s="7" t="n">
        <v>263458</v>
      </c>
    </row>
    <row r="73" spans="1:3">
      <c r="A73" s="4" t="s">
        <v>37</v>
      </c>
      <c r="B73" s="4" t="s">
        <v>61</v>
      </c>
      <c r="C73" s="4" t="s">
        <v>61</v>
      </c>
    </row>
    <row r="74" spans="1:3">
      <c r="A74" s="4" t="s">
        <v>38</v>
      </c>
      <c r="B74" s="7" t="n">
        <v>2545</v>
      </c>
      <c r="C74" s="7" t="n">
        <v>2962</v>
      </c>
    </row>
    <row r="75" spans="1:3">
      <c r="A75" s="4" t="s">
        <v>445</v>
      </c>
      <c r="B75" s="7" t="n">
        <v>480814</v>
      </c>
      <c r="C75" s="7" t="n">
        <v>478195</v>
      </c>
    </row>
    <row r="76" spans="1:3">
      <c r="A76" s="4" t="s">
        <v>446</v>
      </c>
      <c r="B76" s="4" t="s">
        <v>61</v>
      </c>
      <c r="C76" s="4" t="s">
        <v>61</v>
      </c>
    </row>
    <row r="77" spans="1:3">
      <c r="A77" s="3" t="s">
        <v>439</v>
      </c>
    </row>
    <row r="78" spans="1:3">
      <c r="A78" s="4" t="s">
        <v>51</v>
      </c>
      <c r="B78" s="7" t="n">
        <v>163383</v>
      </c>
      <c r="C78" s="7" t="n">
        <v>156247</v>
      </c>
    </row>
    <row r="79" spans="1:3">
      <c r="A79" s="4" t="s">
        <v>440</v>
      </c>
      <c r="B79" s="6" t="n">
        <v>317980</v>
      </c>
      <c r="C79" s="6" t="n">
        <v>318308</v>
      </c>
    </row>
    <row r="80" spans="1:3">
      <c r="A80" s="4" t="s">
        <v>441</v>
      </c>
      <c r="B80" s="6" t="n">
        <v>64007</v>
      </c>
      <c r="C80" s="6" t="n">
        <v>60699</v>
      </c>
    </row>
    <row r="81" spans="1:3">
      <c r="A81" s="4" t="s">
        <v>442</v>
      </c>
      <c r="B81" s="6" t="n">
        <v>177054</v>
      </c>
      <c r="C81" s="6" t="n">
        <v>181325</v>
      </c>
    </row>
    <row r="82" spans="1:3">
      <c r="A82" s="4" t="s">
        <v>53</v>
      </c>
      <c r="B82" s="6" t="n">
        <v>722424</v>
      </c>
      <c r="C82" s="6" t="n">
        <v>716579</v>
      </c>
    </row>
    <row r="83" spans="1:3">
      <c r="A83" s="4" t="s">
        <v>447</v>
      </c>
      <c r="B83" s="6" t="n">
        <v>25925</v>
      </c>
      <c r="C83" s="6" t="n">
        <v>25841</v>
      </c>
    </row>
    <row r="84" spans="1:3">
      <c r="A84" s="4" t="s">
        <v>448</v>
      </c>
      <c r="B84" s="6" t="n">
        <v>20697</v>
      </c>
      <c r="C84" s="6" t="n">
        <v>21033</v>
      </c>
    </row>
    <row r="85" spans="1:3">
      <c r="A85" s="4" t="s">
        <v>449</v>
      </c>
      <c r="B85" s="7" t="n">
        <v>15006</v>
      </c>
      <c r="C85" s="7" t="n">
        <v>14954</v>
      </c>
    </row>
    <row r="86" spans="1:3">
      <c r="A86" s="4" t="s">
        <v>450</v>
      </c>
      <c r="B86" s="4" t="s">
        <v>61</v>
      </c>
      <c r="C86" s="4" t="s">
        <v>61</v>
      </c>
    </row>
    <row r="87" spans="1:3">
      <c r="A87" s="4" t="s">
        <v>454</v>
      </c>
    </row>
    <row r="88" spans="1:3">
      <c r="A88" s="3" t="s">
        <v>437</v>
      </c>
    </row>
    <row r="89" spans="1:3">
      <c r="A89" s="4" t="s">
        <v>444</v>
      </c>
      <c r="B89" s="4" t="s">
        <v>61</v>
      </c>
      <c r="C89" s="4" t="s">
        <v>61</v>
      </c>
    </row>
    <row r="90" spans="1:3">
      <c r="A90" s="4" t="s">
        <v>438</v>
      </c>
      <c r="B90" s="4" t="s">
        <v>61</v>
      </c>
      <c r="C90" s="4" t="s">
        <v>61</v>
      </c>
    </row>
    <row r="91" spans="1:3">
      <c r="A91" s="4" t="s">
        <v>36</v>
      </c>
      <c r="B91" s="7" t="n">
        <v>417</v>
      </c>
      <c r="C91" s="7" t="n">
        <v>417</v>
      </c>
    </row>
    <row r="92" spans="1:3">
      <c r="A92" s="4" t="s">
        <v>37</v>
      </c>
      <c r="B92" s="7" t="n">
        <v>1913</v>
      </c>
      <c r="C92" s="7" t="n">
        <v>1783</v>
      </c>
    </row>
    <row r="93" spans="1:3">
      <c r="A93" s="4" t="s">
        <v>38</v>
      </c>
      <c r="B93" s="4" t="s">
        <v>61</v>
      </c>
      <c r="C93" s="4" t="s">
        <v>61</v>
      </c>
    </row>
    <row r="94" spans="1:3">
      <c r="A94" s="4" t="s">
        <v>445</v>
      </c>
      <c r="B94" s="7" t="n">
        <v>8042</v>
      </c>
      <c r="C94" s="7" t="n">
        <v>6474</v>
      </c>
    </row>
    <row r="95" spans="1:3">
      <c r="A95" s="4" t="s">
        <v>446</v>
      </c>
      <c r="B95" s="4" t="s">
        <v>61</v>
      </c>
      <c r="C95" s="4" t="s">
        <v>61</v>
      </c>
    </row>
    <row r="96" spans="1:3">
      <c r="A96" s="3" t="s">
        <v>439</v>
      </c>
    </row>
    <row r="97" spans="1:3">
      <c r="A97" s="4" t="s">
        <v>51</v>
      </c>
      <c r="B97" s="4" t="s">
        <v>61</v>
      </c>
      <c r="C97" s="4" t="s">
        <v>61</v>
      </c>
    </row>
    <row r="98" spans="1:3">
      <c r="A98" s="4" t="s">
        <v>440</v>
      </c>
      <c r="B98" s="4" t="s">
        <v>61</v>
      </c>
      <c r="C98" s="4" t="s">
        <v>61</v>
      </c>
    </row>
    <row r="99" spans="1:3">
      <c r="A99" s="4" t="s">
        <v>441</v>
      </c>
      <c r="B99" s="4" t="s">
        <v>61</v>
      </c>
      <c r="C99" s="4" t="s">
        <v>61</v>
      </c>
    </row>
    <row r="100" spans="1:3">
      <c r="A100" s="4" t="s">
        <v>442</v>
      </c>
      <c r="B100" s="4" t="s">
        <v>61</v>
      </c>
      <c r="C100" s="4" t="s">
        <v>61</v>
      </c>
    </row>
    <row r="101" spans="1:3">
      <c r="A101" s="4" t="s">
        <v>53</v>
      </c>
      <c r="B101" s="4" t="s">
        <v>61</v>
      </c>
      <c r="C101" s="4" t="s">
        <v>61</v>
      </c>
    </row>
    <row r="102" spans="1:3">
      <c r="A102" s="4" t="s">
        <v>447</v>
      </c>
      <c r="B102" s="4" t="s">
        <v>61</v>
      </c>
      <c r="C102" s="4" t="s">
        <v>61</v>
      </c>
    </row>
    <row r="103" spans="1:3">
      <c r="A103" s="4" t="s">
        <v>448</v>
      </c>
      <c r="B103" s="4" t="s">
        <v>61</v>
      </c>
      <c r="C103" s="4" t="s">
        <v>61</v>
      </c>
    </row>
    <row r="104" spans="1:3">
      <c r="A104" s="4" t="s">
        <v>449</v>
      </c>
      <c r="B104" s="4" t="s">
        <v>61</v>
      </c>
      <c r="C104" s="4" t="s">
        <v>61</v>
      </c>
    </row>
    <row r="105" spans="1:3">
      <c r="A105" s="4" t="s">
        <v>450</v>
      </c>
      <c r="B105" s="4" t="s">
        <v>61</v>
      </c>
      <c r="C105" s="4" t="s">
        <v>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5681</v>
      </c>
      <c r="C4" s="7" t="n">
        <v>5874</v>
      </c>
    </row>
    <row r="5" spans="1:3">
      <c r="A5" s="4" t="s">
        <v>84</v>
      </c>
      <c r="B5" s="6" t="n">
        <v>948</v>
      </c>
      <c r="C5" s="6" t="n">
        <v>1002</v>
      </c>
    </row>
    <row r="6" spans="1:3">
      <c r="A6" s="4" t="s">
        <v>85</v>
      </c>
      <c r="B6" s="6" t="n">
        <v>485</v>
      </c>
      <c r="C6" s="6" t="n">
        <v>380</v>
      </c>
    </row>
    <row r="7" spans="1:3">
      <c r="A7" s="4" t="s">
        <v>86</v>
      </c>
      <c r="B7" s="6" t="n">
        <v>14</v>
      </c>
      <c r="C7" s="6" t="n">
        <v>6</v>
      </c>
    </row>
    <row r="8" spans="1:3">
      <c r="A8" s="4" t="s">
        <v>87</v>
      </c>
      <c r="B8" s="6" t="n">
        <v>9</v>
      </c>
      <c r="C8" s="6" t="n">
        <v>21</v>
      </c>
    </row>
    <row r="9" spans="1:3">
      <c r="A9" s="4" t="s">
        <v>88</v>
      </c>
      <c r="B9" s="6" t="n">
        <v>7137</v>
      </c>
      <c r="C9" s="6" t="n">
        <v>7283</v>
      </c>
    </row>
    <row r="10" spans="1:3">
      <c r="A10" s="3" t="s">
        <v>89</v>
      </c>
    </row>
    <row r="11" spans="1:3">
      <c r="A11" s="4" t="s">
        <v>90</v>
      </c>
      <c r="B11" s="6" t="n">
        <v>448</v>
      </c>
      <c r="C11" s="6" t="n">
        <v>426</v>
      </c>
    </row>
    <row r="12" spans="1:3">
      <c r="A12" s="4" t="s">
        <v>91</v>
      </c>
      <c r="B12" s="6" t="n">
        <v>10</v>
      </c>
      <c r="C12" s="6" t="n">
        <v>8</v>
      </c>
    </row>
    <row r="13" spans="1:3">
      <c r="A13" s="4" t="s">
        <v>92</v>
      </c>
      <c r="B13" s="6" t="n">
        <v>342</v>
      </c>
      <c r="C13" s="6" t="n">
        <v>401</v>
      </c>
    </row>
    <row r="14" spans="1:3">
      <c r="A14" s="4" t="s">
        <v>93</v>
      </c>
      <c r="B14" s="6" t="n">
        <v>800</v>
      </c>
      <c r="C14" s="6" t="n">
        <v>835</v>
      </c>
    </row>
    <row r="15" spans="1:3">
      <c r="A15" s="4" t="s">
        <v>94</v>
      </c>
      <c r="B15" s="6" t="n">
        <v>6337</v>
      </c>
      <c r="C15" s="6" t="n">
        <v>6448</v>
      </c>
    </row>
    <row r="16" spans="1:3">
      <c r="A16" s="4" t="s">
        <v>95</v>
      </c>
      <c r="B16" s="6" t="n">
        <v>140</v>
      </c>
      <c r="C16" s="6" t="n">
        <v>406</v>
      </c>
    </row>
    <row r="17" spans="1:3">
      <c r="A17" s="4" t="s">
        <v>96</v>
      </c>
      <c r="B17" s="6" t="n">
        <v>6197</v>
      </c>
      <c r="C17" s="6" t="n">
        <v>6042</v>
      </c>
    </row>
    <row r="18" spans="1:3">
      <c r="A18" s="3" t="s">
        <v>97</v>
      </c>
    </row>
    <row r="19" spans="1:3">
      <c r="A19" s="4" t="s">
        <v>98</v>
      </c>
      <c r="B19" s="6" t="n">
        <v>347</v>
      </c>
      <c r="C19" s="6" t="n">
        <v>347</v>
      </c>
    </row>
    <row r="20" spans="1:3">
      <c r="A20" s="4" t="s">
        <v>99</v>
      </c>
      <c r="B20" s="6" t="n">
        <v>665</v>
      </c>
      <c r="C20" s="6" t="n">
        <v>735</v>
      </c>
    </row>
    <row r="21" spans="1:3">
      <c r="A21" s="4" t="s">
        <v>100</v>
      </c>
      <c r="B21" s="6" t="n">
        <v>291</v>
      </c>
      <c r="C21" s="6" t="n">
        <v>296</v>
      </c>
    </row>
    <row r="22" spans="1:3">
      <c r="A22" s="4" t="s">
        <v>101</v>
      </c>
      <c r="B22" s="6" t="n">
        <v>59</v>
      </c>
      <c r="C22" s="6" t="n">
        <v>104</v>
      </c>
    </row>
    <row r="23" spans="1:3">
      <c r="A23" s="4" t="s">
        <v>102</v>
      </c>
      <c r="B23" s="7" t="n">
        <v>3</v>
      </c>
      <c r="C23" s="6" t="n">
        <v>4</v>
      </c>
    </row>
    <row r="24" spans="1:3">
      <c r="A24" s="4" t="s">
        <v>103</v>
      </c>
      <c r="B24" s="4" t="s">
        <v>61</v>
      </c>
      <c r="C24" s="6" t="n">
        <v>-103</v>
      </c>
    </row>
    <row r="25" spans="1:3">
      <c r="A25" s="4" t="s">
        <v>104</v>
      </c>
      <c r="B25" s="7" t="n">
        <v>724</v>
      </c>
      <c r="C25" s="6" t="n">
        <v>598</v>
      </c>
    </row>
    <row r="26" spans="1:3">
      <c r="A26" s="4" t="s">
        <v>105</v>
      </c>
      <c r="B26" s="6" t="n">
        <v>2089</v>
      </c>
      <c r="C26" s="6" t="n">
        <v>1981</v>
      </c>
    </row>
    <row r="27" spans="1:3">
      <c r="A27" s="3" t="s">
        <v>106</v>
      </c>
    </row>
    <row r="28" spans="1:3">
      <c r="A28" s="4" t="s">
        <v>107</v>
      </c>
      <c r="B28" s="6" t="n">
        <v>3751</v>
      </c>
      <c r="C28" s="6" t="n">
        <v>3565</v>
      </c>
    </row>
    <row r="29" spans="1:3">
      <c r="A29" s="4" t="s">
        <v>108</v>
      </c>
      <c r="B29" s="6" t="n">
        <v>559</v>
      </c>
      <c r="C29" s="6" t="n">
        <v>485</v>
      </c>
    </row>
    <row r="30" spans="1:3">
      <c r="A30" s="4" t="s">
        <v>109</v>
      </c>
      <c r="B30" s="6" t="n">
        <v>429</v>
      </c>
      <c r="C30" s="6" t="n">
        <v>402</v>
      </c>
    </row>
    <row r="31" spans="1:3">
      <c r="A31" s="4" t="s">
        <v>110</v>
      </c>
      <c r="B31" s="6" t="n">
        <v>94</v>
      </c>
      <c r="C31" s="6" t="n">
        <v>226</v>
      </c>
    </row>
    <row r="32" spans="1:3">
      <c r="A32" s="4" t="s">
        <v>111</v>
      </c>
      <c r="B32" s="6" t="n">
        <v>138</v>
      </c>
      <c r="C32" s="6" t="n">
        <v>138</v>
      </c>
    </row>
    <row r="33" spans="1:3">
      <c r="A33" s="4" t="s">
        <v>112</v>
      </c>
      <c r="B33" s="6" t="n">
        <v>51</v>
      </c>
      <c r="C33" s="6" t="n">
        <v>154</v>
      </c>
    </row>
    <row r="34" spans="1:3">
      <c r="A34" s="4" t="s">
        <v>113</v>
      </c>
      <c r="B34" s="6" t="n">
        <v>83</v>
      </c>
      <c r="C34" s="6" t="n">
        <v>103</v>
      </c>
    </row>
    <row r="35" spans="1:3">
      <c r="A35" s="4" t="s">
        <v>104</v>
      </c>
      <c r="B35" s="6" t="n">
        <v>1237</v>
      </c>
      <c r="C35" s="6" t="n">
        <v>1027</v>
      </c>
    </row>
    <row r="36" spans="1:3">
      <c r="A36" s="4" t="s">
        <v>114</v>
      </c>
      <c r="B36" s="6" t="n">
        <v>6342</v>
      </c>
      <c r="C36" s="6" t="n">
        <v>6100</v>
      </c>
    </row>
    <row r="37" spans="1:3">
      <c r="A37" s="4" t="s">
        <v>115</v>
      </c>
      <c r="B37" s="6" t="n">
        <v>1944</v>
      </c>
      <c r="C37" s="6" t="n">
        <v>1923</v>
      </c>
    </row>
    <row r="38" spans="1:3">
      <c r="A38" s="4" t="s">
        <v>116</v>
      </c>
      <c r="B38" s="6" t="n">
        <v>476</v>
      </c>
      <c r="C38" s="6" t="n">
        <v>519</v>
      </c>
    </row>
    <row r="39" spans="1:3">
      <c r="A39" s="4" t="s">
        <v>117</v>
      </c>
      <c r="B39" s="7" t="n">
        <v>1468</v>
      </c>
      <c r="C39" s="7" t="n">
        <v>1404</v>
      </c>
    </row>
    <row r="40" spans="1:3">
      <c r="A40" s="4" t="s">
        <v>118</v>
      </c>
      <c r="B40" s="8" t="n">
        <v>0.22</v>
      </c>
      <c r="C40" s="8" t="n">
        <v>0.22</v>
      </c>
    </row>
    <row r="41" spans="1:3">
      <c r="A41" s="4" t="s">
        <v>119</v>
      </c>
      <c r="B41" s="8" t="n">
        <v>0.22</v>
      </c>
      <c r="C41" s="8" t="n">
        <v>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5</v>
      </c>
      <c r="B1" s="2" t="s">
        <v>2</v>
      </c>
      <c r="C1" s="2" t="s">
        <v>30</v>
      </c>
    </row>
    <row r="2" spans="1:3">
      <c r="A2" s="3" t="s">
        <v>456</v>
      </c>
    </row>
    <row r="3" spans="1:3">
      <c r="A3" s="4" t="s">
        <v>36</v>
      </c>
      <c r="B3" s="7" t="n">
        <v>266779</v>
      </c>
      <c r="C3" s="7" t="n">
        <v>264687</v>
      </c>
    </row>
    <row r="4" spans="1:3">
      <c r="A4" s="4" t="s">
        <v>296</v>
      </c>
    </row>
    <row r="5" spans="1:3">
      <c r="A5" s="3" t="s">
        <v>456</v>
      </c>
    </row>
    <row r="6" spans="1:3">
      <c r="A6" s="4" t="s">
        <v>36</v>
      </c>
      <c r="B6" s="6" t="n">
        <v>1564</v>
      </c>
      <c r="C6" s="6" t="n">
        <v>1522</v>
      </c>
    </row>
    <row r="7" spans="1:3">
      <c r="A7" s="4" t="s">
        <v>297</v>
      </c>
    </row>
    <row r="8" spans="1:3">
      <c r="A8" s="3" t="s">
        <v>456</v>
      </c>
    </row>
    <row r="9" spans="1:3">
      <c r="A9" s="4" t="s">
        <v>36</v>
      </c>
      <c r="B9" s="6" t="n">
        <v>1023</v>
      </c>
      <c r="C9" s="6" t="n">
        <v>992</v>
      </c>
    </row>
    <row r="10" spans="1:3">
      <c r="A10" s="4" t="s">
        <v>299</v>
      </c>
    </row>
    <row r="11" spans="1:3">
      <c r="A11" s="3" t="s">
        <v>456</v>
      </c>
    </row>
    <row r="12" spans="1:3">
      <c r="A12" s="4" t="s">
        <v>36</v>
      </c>
      <c r="B12" s="6" t="n">
        <v>57427</v>
      </c>
      <c r="C12" s="6" t="n">
        <v>57328</v>
      </c>
    </row>
    <row r="13" spans="1:3">
      <c r="A13" s="4" t="s">
        <v>300</v>
      </c>
    </row>
    <row r="14" spans="1:3">
      <c r="A14" s="3" t="s">
        <v>456</v>
      </c>
    </row>
    <row r="15" spans="1:3">
      <c r="A15" s="4" t="s">
        <v>36</v>
      </c>
      <c r="B15" s="6" t="n">
        <v>56016</v>
      </c>
      <c r="C15" s="6" t="n">
        <v>57295</v>
      </c>
    </row>
    <row r="16" spans="1:3">
      <c r="A16" s="4" t="s">
        <v>301</v>
      </c>
    </row>
    <row r="17" spans="1:3">
      <c r="A17" s="3" t="s">
        <v>456</v>
      </c>
    </row>
    <row r="18" spans="1:3">
      <c r="A18" s="4" t="s">
        <v>36</v>
      </c>
      <c r="B18" s="6" t="n">
        <v>1294</v>
      </c>
      <c r="C18" s="6" t="n">
        <v>1289</v>
      </c>
    </row>
    <row r="19" spans="1:3">
      <c r="A19" s="4" t="s">
        <v>457</v>
      </c>
    </row>
    <row r="20" spans="1:3">
      <c r="A20" s="3" t="s">
        <v>456</v>
      </c>
    </row>
    <row r="21" spans="1:3">
      <c r="A21" s="4" t="s">
        <v>36</v>
      </c>
      <c r="B21" s="6" t="n">
        <v>266779</v>
      </c>
      <c r="C21" s="6" t="n">
        <v>264687</v>
      </c>
    </row>
    <row r="22" spans="1:3">
      <c r="A22" s="4" t="s">
        <v>458</v>
      </c>
    </row>
    <row r="23" spans="1:3">
      <c r="A23" s="3" t="s">
        <v>456</v>
      </c>
    </row>
    <row r="24" spans="1:3">
      <c r="A24" s="4" t="s">
        <v>36</v>
      </c>
      <c r="B24" s="6" t="n">
        <v>1564</v>
      </c>
      <c r="C24" s="6" t="n">
        <v>1522</v>
      </c>
    </row>
    <row r="25" spans="1:3">
      <c r="A25" s="4" t="s">
        <v>459</v>
      </c>
    </row>
    <row r="26" spans="1:3">
      <c r="A26" s="3" t="s">
        <v>456</v>
      </c>
    </row>
    <row r="27" spans="1:3">
      <c r="A27" s="4" t="s">
        <v>36</v>
      </c>
      <c r="B27" s="6" t="n">
        <v>1023</v>
      </c>
      <c r="C27" s="6" t="n">
        <v>992</v>
      </c>
    </row>
    <row r="28" spans="1:3">
      <c r="A28" s="4" t="s">
        <v>460</v>
      </c>
    </row>
    <row r="29" spans="1:3">
      <c r="A29" s="3" t="s">
        <v>456</v>
      </c>
    </row>
    <row r="30" spans="1:3">
      <c r="A30" s="4" t="s">
        <v>36</v>
      </c>
      <c r="B30" s="6" t="n">
        <v>149455</v>
      </c>
      <c r="C30" s="6" t="n">
        <v>146261</v>
      </c>
    </row>
    <row r="31" spans="1:3">
      <c r="A31" s="4" t="s">
        <v>461</v>
      </c>
    </row>
    <row r="32" spans="1:3">
      <c r="A32" s="3" t="s">
        <v>456</v>
      </c>
    </row>
    <row r="33" spans="1:3">
      <c r="A33" s="4" t="s">
        <v>36</v>
      </c>
      <c r="B33" s="6" t="n">
        <v>57427</v>
      </c>
      <c r="C33" s="6" t="n">
        <v>57328</v>
      </c>
    </row>
    <row r="34" spans="1:3">
      <c r="A34" s="4" t="s">
        <v>462</v>
      </c>
    </row>
    <row r="35" spans="1:3">
      <c r="A35" s="3" t="s">
        <v>456</v>
      </c>
    </row>
    <row r="36" spans="1:3">
      <c r="A36" s="4" t="s">
        <v>36</v>
      </c>
      <c r="B36" s="6" t="n">
        <v>56016</v>
      </c>
      <c r="C36" s="6" t="n">
        <v>57295</v>
      </c>
    </row>
    <row r="37" spans="1:3">
      <c r="A37" s="4" t="s">
        <v>463</v>
      </c>
    </row>
    <row r="38" spans="1:3">
      <c r="A38" s="3" t="s">
        <v>456</v>
      </c>
    </row>
    <row r="39" spans="1:3">
      <c r="A39" s="4" t="s">
        <v>36</v>
      </c>
      <c r="B39" s="6" t="n">
        <v>1294</v>
      </c>
      <c r="C39" s="6" t="n">
        <v>1289</v>
      </c>
    </row>
    <row r="40" spans="1:3">
      <c r="A40" s="4" t="s">
        <v>464</v>
      </c>
    </row>
    <row r="41" spans="1:3">
      <c r="A41" s="3" t="s">
        <v>456</v>
      </c>
    </row>
    <row r="42" spans="1:3">
      <c r="A42" s="4" t="s">
        <v>36</v>
      </c>
      <c r="B42" s="6" t="n">
        <v>817</v>
      </c>
      <c r="C42" s="6" t="n">
        <v>812</v>
      </c>
    </row>
    <row r="43" spans="1:3">
      <c r="A43" s="4" t="s">
        <v>465</v>
      </c>
    </row>
    <row r="44" spans="1:3">
      <c r="A44" s="3" t="s">
        <v>456</v>
      </c>
    </row>
    <row r="45" spans="1:3">
      <c r="A45" s="4" t="s">
        <v>36</v>
      </c>
      <c r="B45" s="6" t="n">
        <v>817</v>
      </c>
      <c r="C45" s="6" t="n">
        <v>812</v>
      </c>
    </row>
    <row r="46" spans="1:3">
      <c r="A46" s="4" t="s">
        <v>466</v>
      </c>
    </row>
    <row r="47" spans="1:3">
      <c r="A47" s="3" t="s">
        <v>456</v>
      </c>
    </row>
    <row r="48" spans="1:3">
      <c r="A48" s="4" t="s">
        <v>36</v>
      </c>
      <c r="B48" s="6" t="n">
        <v>265545</v>
      </c>
      <c r="C48" s="6" t="n">
        <v>263458</v>
      </c>
    </row>
    <row r="49" spans="1:3">
      <c r="A49" s="4" t="s">
        <v>467</v>
      </c>
    </row>
    <row r="50" spans="1:3">
      <c r="A50" s="3" t="s">
        <v>456</v>
      </c>
    </row>
    <row r="51" spans="1:3">
      <c r="A51" s="4" t="s">
        <v>36</v>
      </c>
      <c r="B51" s="6" t="n">
        <v>1564</v>
      </c>
      <c r="C51" s="6" t="n">
        <v>1522</v>
      </c>
    </row>
    <row r="52" spans="1:3">
      <c r="A52" s="4" t="s">
        <v>468</v>
      </c>
    </row>
    <row r="53" spans="1:3">
      <c r="A53" s="3" t="s">
        <v>456</v>
      </c>
    </row>
    <row r="54" spans="1:3">
      <c r="A54" s="4" t="s">
        <v>36</v>
      </c>
      <c r="B54" s="6" t="n">
        <v>1023</v>
      </c>
      <c r="C54" s="6" t="n">
        <v>992</v>
      </c>
    </row>
    <row r="55" spans="1:3">
      <c r="A55" s="4" t="s">
        <v>469</v>
      </c>
    </row>
    <row r="56" spans="1:3">
      <c r="A56" s="3" t="s">
        <v>456</v>
      </c>
    </row>
    <row r="57" spans="1:3">
      <c r="A57" s="4" t="s">
        <v>36</v>
      </c>
      <c r="B57" s="6" t="n">
        <v>149455</v>
      </c>
      <c r="C57" s="6" t="n">
        <v>146261</v>
      </c>
    </row>
    <row r="58" spans="1:3">
      <c r="A58" s="4" t="s">
        <v>470</v>
      </c>
    </row>
    <row r="59" spans="1:3">
      <c r="A59" s="3" t="s">
        <v>456</v>
      </c>
    </row>
    <row r="60" spans="1:3">
      <c r="A60" s="4" t="s">
        <v>36</v>
      </c>
      <c r="B60" s="6" t="n">
        <v>57427</v>
      </c>
      <c r="C60" s="6" t="n">
        <v>57328</v>
      </c>
    </row>
    <row r="61" spans="1:3">
      <c r="A61" s="4" t="s">
        <v>471</v>
      </c>
    </row>
    <row r="62" spans="1:3">
      <c r="A62" s="3" t="s">
        <v>456</v>
      </c>
    </row>
    <row r="63" spans="1:3">
      <c r="A63" s="4" t="s">
        <v>36</v>
      </c>
      <c r="B63" s="6" t="n">
        <v>56016</v>
      </c>
      <c r="C63" s="6" t="n">
        <v>57295</v>
      </c>
    </row>
    <row r="64" spans="1:3">
      <c r="A64" s="4" t="s">
        <v>472</v>
      </c>
    </row>
    <row r="65" spans="1:3">
      <c r="A65" s="3" t="s">
        <v>456</v>
      </c>
    </row>
    <row r="66" spans="1:3">
      <c r="A66" s="4" t="s">
        <v>36</v>
      </c>
      <c r="B66" s="6" t="n">
        <v>60</v>
      </c>
      <c r="C66" s="6" t="n">
        <v>60</v>
      </c>
    </row>
    <row r="67" spans="1:3">
      <c r="A67" s="4" t="s">
        <v>473</v>
      </c>
    </row>
    <row r="68" spans="1:3">
      <c r="A68" s="3" t="s">
        <v>456</v>
      </c>
    </row>
    <row r="69" spans="1:3">
      <c r="A69" s="4" t="s">
        <v>36</v>
      </c>
      <c r="B69" s="6" t="n">
        <v>417</v>
      </c>
      <c r="C69" s="6" t="n">
        <v>417</v>
      </c>
    </row>
    <row r="70" spans="1:3">
      <c r="A70" s="4" t="s">
        <v>474</v>
      </c>
    </row>
    <row r="71" spans="1:3">
      <c r="A71" s="3" t="s">
        <v>456</v>
      </c>
    </row>
    <row r="72" spans="1:3">
      <c r="A72" s="4" t="s">
        <v>36</v>
      </c>
      <c r="B72" s="7" t="n">
        <v>417</v>
      </c>
      <c r="C72" s="7" t="n">
        <v>41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5</v>
      </c>
      <c r="B1" s="2" t="s">
        <v>1</v>
      </c>
    </row>
    <row r="2" spans="1:3">
      <c r="B2" s="2" t="s">
        <v>2</v>
      </c>
      <c r="C2" s="2" t="s">
        <v>81</v>
      </c>
    </row>
    <row r="3" spans="1:3">
      <c r="A3" s="3" t="s">
        <v>476</v>
      </c>
    </row>
    <row r="4" spans="1:3">
      <c r="A4" s="4" t="s">
        <v>339</v>
      </c>
      <c r="B4" s="7" t="n">
        <v>417</v>
      </c>
      <c r="C4" s="7" t="n">
        <v>417</v>
      </c>
    </row>
    <row r="5" spans="1:3">
      <c r="A5" s="3" t="s">
        <v>477</v>
      </c>
    </row>
    <row r="6" spans="1:3">
      <c r="A6" s="4" t="s">
        <v>478</v>
      </c>
      <c r="B6" s="4" t="s">
        <v>61</v>
      </c>
      <c r="C6" s="4" t="s">
        <v>61</v>
      </c>
    </row>
    <row r="7" spans="1:3">
      <c r="A7" s="4" t="s">
        <v>479</v>
      </c>
      <c r="B7" s="4" t="s">
        <v>61</v>
      </c>
      <c r="C7" s="4" t="s">
        <v>61</v>
      </c>
    </row>
    <row r="8" spans="1:3">
      <c r="A8" s="4" t="s">
        <v>480</v>
      </c>
      <c r="B8" s="4" t="s">
        <v>61</v>
      </c>
      <c r="C8" s="4" t="s">
        <v>61</v>
      </c>
    </row>
    <row r="9" spans="1:3">
      <c r="A9" s="4" t="s">
        <v>481</v>
      </c>
      <c r="B9" s="7" t="n">
        <v>417</v>
      </c>
      <c r="C9" s="7" t="n">
        <v>4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82</v>
      </c>
      <c r="B1" s="2" t="s">
        <v>2</v>
      </c>
      <c r="C1" s="2" t="s">
        <v>30</v>
      </c>
      <c r="D1" s="2" t="s">
        <v>81</v>
      </c>
    </row>
    <row r="2" spans="1:4">
      <c r="A2" s="3" t="s">
        <v>456</v>
      </c>
    </row>
    <row r="3" spans="1:4">
      <c r="A3" s="4" t="s">
        <v>483</v>
      </c>
      <c r="B3" s="7" t="n">
        <v>8045</v>
      </c>
      <c r="C3" s="7" t="n">
        <v>6477</v>
      </c>
      <c r="D3" s="7" t="n">
        <v>7897</v>
      </c>
    </row>
    <row r="4" spans="1:4">
      <c r="A4" s="4" t="s">
        <v>484</v>
      </c>
      <c r="B4" s="6" t="n">
        <v>1484</v>
      </c>
      <c r="C4" s="6" t="n">
        <v>2458</v>
      </c>
    </row>
    <row r="5" spans="1:4">
      <c r="A5" s="4" t="s">
        <v>485</v>
      </c>
    </row>
    <row r="6" spans="1:4">
      <c r="A6" s="3" t="s">
        <v>456</v>
      </c>
    </row>
    <row r="7" spans="1:4">
      <c r="A7" s="4" t="s">
        <v>483</v>
      </c>
      <c r="B7" s="6" t="n">
        <v>8042</v>
      </c>
      <c r="C7" s="6" t="n">
        <v>6474</v>
      </c>
    </row>
    <row r="8" spans="1:4">
      <c r="A8" s="4" t="s">
        <v>484</v>
      </c>
      <c r="B8" s="6" t="n">
        <v>1484</v>
      </c>
      <c r="C8" s="6" t="n">
        <v>2458</v>
      </c>
    </row>
    <row r="9" spans="1:4">
      <c r="A9" s="4" t="s">
        <v>138</v>
      </c>
      <c r="B9" s="6" t="n">
        <v>9526</v>
      </c>
      <c r="C9" s="6" t="n">
        <v>8932</v>
      </c>
    </row>
    <row r="10" spans="1:4">
      <c r="A10" s="4" t="s">
        <v>486</v>
      </c>
    </row>
    <row r="11" spans="1:4">
      <c r="A11" s="3" t="s">
        <v>456</v>
      </c>
    </row>
    <row r="12" spans="1:4">
      <c r="A12" s="4" t="s">
        <v>483</v>
      </c>
      <c r="B12" s="6" t="n">
        <v>8042</v>
      </c>
      <c r="C12" s="6" t="n">
        <v>6474</v>
      </c>
    </row>
    <row r="13" spans="1:4">
      <c r="A13" s="4" t="s">
        <v>484</v>
      </c>
      <c r="B13" s="6" t="n">
        <v>1484</v>
      </c>
      <c r="C13" s="6" t="n">
        <v>2458</v>
      </c>
    </row>
    <row r="14" spans="1:4">
      <c r="A14" s="4" t="s">
        <v>138</v>
      </c>
      <c r="B14" s="6" t="n">
        <v>9526</v>
      </c>
      <c r="C14" s="6" t="n">
        <v>8932</v>
      </c>
    </row>
    <row r="15" spans="1:4">
      <c r="A15" s="4" t="s">
        <v>487</v>
      </c>
    </row>
    <row r="16" spans="1:4">
      <c r="A16" s="3" t="s">
        <v>456</v>
      </c>
    </row>
    <row r="17" spans="1:4">
      <c r="A17" s="4" t="s">
        <v>483</v>
      </c>
      <c r="B17" s="6" t="n">
        <v>3</v>
      </c>
      <c r="C17" s="6" t="n">
        <v>9</v>
      </c>
    </row>
    <row r="18" spans="1:4">
      <c r="A18" s="4" t="s">
        <v>488</v>
      </c>
    </row>
    <row r="19" spans="1:4">
      <c r="A19" s="3" t="s">
        <v>456</v>
      </c>
    </row>
    <row r="20" spans="1:4">
      <c r="A20" s="4" t="s">
        <v>483</v>
      </c>
      <c r="B20" s="6" t="n">
        <v>3</v>
      </c>
      <c r="C20" s="6" t="n">
        <v>9</v>
      </c>
    </row>
    <row r="21" spans="1:4">
      <c r="A21" s="4" t="s">
        <v>489</v>
      </c>
    </row>
    <row r="22" spans="1:4">
      <c r="A22" s="3" t="s">
        <v>456</v>
      </c>
    </row>
    <row r="23" spans="1:4">
      <c r="A23" s="4" t="s">
        <v>484</v>
      </c>
      <c r="B23" s="6" t="n">
        <v>276</v>
      </c>
      <c r="C23" s="6" t="n">
        <v>276</v>
      </c>
    </row>
    <row r="24" spans="1:4">
      <c r="A24" s="4" t="s">
        <v>490</v>
      </c>
    </row>
    <row r="25" spans="1:4">
      <c r="A25" s="3" t="s">
        <v>456</v>
      </c>
    </row>
    <row r="26" spans="1:4">
      <c r="A26" s="4" t="s">
        <v>484</v>
      </c>
      <c r="B26" s="6" t="n">
        <v>276</v>
      </c>
      <c r="C26" s="6" t="n">
        <v>276</v>
      </c>
    </row>
    <row r="27" spans="1:4">
      <c r="A27" s="4" t="s">
        <v>491</v>
      </c>
    </row>
    <row r="28" spans="1:4">
      <c r="A28" s="3" t="s">
        <v>456</v>
      </c>
    </row>
    <row r="29" spans="1:4">
      <c r="A29" s="4" t="s">
        <v>483</v>
      </c>
      <c r="B29" s="6" t="n">
        <v>874</v>
      </c>
      <c r="C29" s="6" t="n">
        <v>845</v>
      </c>
    </row>
    <row r="30" spans="1:4">
      <c r="A30" s="4" t="s">
        <v>484</v>
      </c>
      <c r="B30" s="6" t="n">
        <v>156</v>
      </c>
      <c r="C30" s="6" t="n">
        <v>191</v>
      </c>
    </row>
    <row r="31" spans="1:4">
      <c r="A31" s="4" t="s">
        <v>492</v>
      </c>
    </row>
    <row r="32" spans="1:4">
      <c r="A32" s="3" t="s">
        <v>456</v>
      </c>
    </row>
    <row r="33" spans="1:4">
      <c r="A33" s="4" t="s">
        <v>483</v>
      </c>
      <c r="B33" s="6" t="n">
        <v>874</v>
      </c>
      <c r="C33" s="6" t="n">
        <v>845</v>
      </c>
    </row>
    <row r="34" spans="1:4">
      <c r="A34" s="4" t="s">
        <v>484</v>
      </c>
      <c r="B34" s="6" t="n">
        <v>156</v>
      </c>
      <c r="C34" s="6" t="n">
        <v>191</v>
      </c>
    </row>
    <row r="35" spans="1:4">
      <c r="A35" s="4" t="s">
        <v>493</v>
      </c>
    </row>
    <row r="36" spans="1:4">
      <c r="A36" s="3" t="s">
        <v>456</v>
      </c>
    </row>
    <row r="37" spans="1:4">
      <c r="A37" s="4" t="s">
        <v>483</v>
      </c>
      <c r="B37" s="6" t="n">
        <v>7165</v>
      </c>
      <c r="C37" s="6" t="n">
        <v>5620</v>
      </c>
    </row>
    <row r="38" spans="1:4">
      <c r="A38" s="4" t="s">
        <v>484</v>
      </c>
      <c r="B38" s="6" t="n">
        <v>1052</v>
      </c>
      <c r="C38" s="6" t="n">
        <v>1991</v>
      </c>
    </row>
    <row r="39" spans="1:4">
      <c r="A39" s="4" t="s">
        <v>494</v>
      </c>
    </row>
    <row r="40" spans="1:4">
      <c r="A40" s="3" t="s">
        <v>456</v>
      </c>
    </row>
    <row r="41" spans="1:4">
      <c r="A41" s="4" t="s">
        <v>483</v>
      </c>
      <c r="B41" s="6" t="n">
        <v>7165</v>
      </c>
      <c r="C41" s="6" t="n">
        <v>5620</v>
      </c>
    </row>
    <row r="42" spans="1:4">
      <c r="A42" s="4" t="s">
        <v>484</v>
      </c>
      <c r="B42" s="7" t="n">
        <v>1052</v>
      </c>
      <c r="C42" s="7" t="n">
        <v>1991</v>
      </c>
    </row>
    <row r="43" spans="1:4">
      <c r="A43" s="4" t="s">
        <v>495</v>
      </c>
    </row>
    <row r="44" spans="1:4">
      <c r="A44" s="3" t="s">
        <v>456</v>
      </c>
    </row>
    <row r="45" spans="1:4">
      <c r="A45" s="4" t="s">
        <v>483</v>
      </c>
      <c r="B45" s="4" t="s">
        <v>61</v>
      </c>
      <c r="C45" s="4" t="s">
        <v>61</v>
      </c>
    </row>
    <row r="46" spans="1:4">
      <c r="A46" s="4" t="s">
        <v>496</v>
      </c>
    </row>
    <row r="47" spans="1:4">
      <c r="A47" s="3" t="s">
        <v>456</v>
      </c>
    </row>
    <row r="48" spans="1:4">
      <c r="A48" s="4" t="s">
        <v>483</v>
      </c>
      <c r="B48" s="4" t="s">
        <v>61</v>
      </c>
      <c r="C48" s="4" t="s">
        <v>61</v>
      </c>
    </row>
    <row r="49" spans="1:4">
      <c r="A49" s="4" t="s">
        <v>497</v>
      </c>
    </row>
    <row r="50" spans="1:4">
      <c r="A50" s="3" t="s">
        <v>456</v>
      </c>
    </row>
    <row r="51" spans="1:4">
      <c r="A51" s="4" t="s">
        <v>483</v>
      </c>
      <c r="B51" s="4" t="s">
        <v>61</v>
      </c>
      <c r="C51" s="4" t="s">
        <v>61</v>
      </c>
    </row>
    <row r="52" spans="1:4">
      <c r="A52" s="4" t="s">
        <v>498</v>
      </c>
    </row>
    <row r="53" spans="1:4">
      <c r="A53" s="3" t="s">
        <v>456</v>
      </c>
    </row>
    <row r="54" spans="1:4">
      <c r="A54" s="4" t="s">
        <v>483</v>
      </c>
      <c r="B54" s="4" t="s">
        <v>61</v>
      </c>
      <c r="C54" s="4" t="s">
        <v>6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499</v>
      </c>
      <c r="B1" s="2" t="s">
        <v>1</v>
      </c>
      <c r="C1" s="2" t="s">
        <v>161</v>
      </c>
    </row>
    <row r="2" spans="1:4">
      <c r="B2" s="2" t="s">
        <v>2</v>
      </c>
      <c r="C2" s="2" t="s">
        <v>30</v>
      </c>
      <c r="D2" s="2" t="s">
        <v>81</v>
      </c>
    </row>
    <row r="3" spans="1:4">
      <c r="A3" s="3" t="s">
        <v>500</v>
      </c>
    </row>
    <row r="4" spans="1:4">
      <c r="A4" s="4" t="s">
        <v>501</v>
      </c>
      <c r="B4" s="7" t="n">
        <v>1484</v>
      </c>
      <c r="C4" s="7" t="n">
        <v>2458</v>
      </c>
    </row>
    <row r="5" spans="1:4">
      <c r="A5" s="4" t="s">
        <v>483</v>
      </c>
      <c r="B5" s="6" t="n">
        <v>8045</v>
      </c>
      <c r="C5" s="6" t="n">
        <v>6477</v>
      </c>
      <c r="D5" s="7" t="n">
        <v>7897</v>
      </c>
    </row>
    <row r="6" spans="1:4">
      <c r="A6" s="4" t="s">
        <v>502</v>
      </c>
    </row>
    <row r="7" spans="1:4">
      <c r="A7" s="3" t="s">
        <v>500</v>
      </c>
    </row>
    <row r="8" spans="1:4">
      <c r="A8" s="4" t="s">
        <v>501</v>
      </c>
      <c r="B8" s="7" t="n">
        <v>1484</v>
      </c>
      <c r="C8" s="7" t="n">
        <v>2458</v>
      </c>
    </row>
    <row r="9" spans="1:4">
      <c r="A9" s="4" t="s">
        <v>503</v>
      </c>
    </row>
    <row r="10" spans="1:4">
      <c r="A10" s="3" t="s">
        <v>500</v>
      </c>
    </row>
    <row r="11" spans="1:4">
      <c r="A11" s="4" t="s">
        <v>504</v>
      </c>
      <c r="B11" s="4" t="s">
        <v>505</v>
      </c>
      <c r="C11" s="4" t="s">
        <v>505</v>
      </c>
    </row>
    <row r="12" spans="1:4">
      <c r="A12" s="4" t="s">
        <v>506</v>
      </c>
    </row>
    <row r="13" spans="1:4">
      <c r="A13" s="3" t="s">
        <v>500</v>
      </c>
    </row>
    <row r="14" spans="1:4">
      <c r="A14" s="4" t="s">
        <v>504</v>
      </c>
      <c r="B14" s="4" t="s">
        <v>507</v>
      </c>
      <c r="C14" s="4" t="s">
        <v>507</v>
      </c>
    </row>
    <row r="15" spans="1:4">
      <c r="A15" s="4" t="s">
        <v>508</v>
      </c>
    </row>
    <row r="16" spans="1:4">
      <c r="A16" s="3" t="s">
        <v>500</v>
      </c>
    </row>
    <row r="17" spans="1:4">
      <c r="A17" s="4" t="s">
        <v>483</v>
      </c>
      <c r="B17" s="7" t="n">
        <v>8042</v>
      </c>
      <c r="C17" s="7" t="n">
        <v>6474</v>
      </c>
    </row>
    <row r="18" spans="1:4">
      <c r="A18" s="4" t="s">
        <v>509</v>
      </c>
    </row>
    <row r="19" spans="1:4">
      <c r="A19" s="3" t="s">
        <v>500</v>
      </c>
    </row>
    <row r="20" spans="1:4">
      <c r="A20" s="4" t="s">
        <v>504</v>
      </c>
      <c r="B20" s="4" t="s">
        <v>505</v>
      </c>
      <c r="C20" s="4" t="s">
        <v>505</v>
      </c>
    </row>
    <row r="21" spans="1:4">
      <c r="A21" s="4" t="s">
        <v>510</v>
      </c>
    </row>
    <row r="22" spans="1:4">
      <c r="A22" s="3" t="s">
        <v>500</v>
      </c>
    </row>
    <row r="23" spans="1:4">
      <c r="A23" s="4" t="s">
        <v>504</v>
      </c>
      <c r="B23" s="4" t="s">
        <v>507</v>
      </c>
      <c r="C23" s="4" t="s">
        <v>507</v>
      </c>
    </row>
    <row r="24" spans="1:4">
      <c r="A24" s="4" t="s">
        <v>511</v>
      </c>
    </row>
    <row r="25" spans="1:4">
      <c r="A25" s="3" t="s">
        <v>500</v>
      </c>
    </row>
    <row r="26" spans="1:4">
      <c r="A26" s="4" t="s">
        <v>512</v>
      </c>
      <c r="B26" s="7" t="n">
        <v>417</v>
      </c>
      <c r="C26" s="7" t="n">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13</v>
      </c>
      <c r="B1" s="2" t="s">
        <v>2</v>
      </c>
      <c r="C1" s="2" t="s">
        <v>30</v>
      </c>
    </row>
    <row r="2" spans="1:3">
      <c r="A2" s="3" t="s">
        <v>219</v>
      </c>
    </row>
    <row r="3" spans="1:3">
      <c r="A3" s="4" t="s">
        <v>514</v>
      </c>
      <c r="B3" s="7" t="n">
        <v>163383</v>
      </c>
      <c r="C3" s="7" t="n">
        <v>156247</v>
      </c>
    </row>
    <row r="4" spans="1:3">
      <c r="A4" s="4" t="s">
        <v>440</v>
      </c>
      <c r="B4" s="6" t="n">
        <v>317980</v>
      </c>
      <c r="C4" s="6" t="n">
        <v>318308</v>
      </c>
    </row>
    <row r="5" spans="1:3">
      <c r="A5" s="4" t="s">
        <v>441</v>
      </c>
      <c r="B5" s="6" t="n">
        <v>64007</v>
      </c>
      <c r="C5" s="6" t="n">
        <v>60699</v>
      </c>
    </row>
    <row r="6" spans="1:3">
      <c r="A6" s="4" t="s">
        <v>442</v>
      </c>
      <c r="B6" s="6" t="n">
        <v>176866</v>
      </c>
      <c r="C6" s="6" t="n">
        <v>180897</v>
      </c>
    </row>
    <row r="7" spans="1:3">
      <c r="A7" s="4" t="s">
        <v>53</v>
      </c>
      <c r="B7" s="6" t="n">
        <v>722236</v>
      </c>
      <c r="C7" s="6" t="n">
        <v>716151</v>
      </c>
    </row>
    <row r="8" spans="1:3">
      <c r="A8" s="4" t="s">
        <v>515</v>
      </c>
      <c r="B8" s="7" t="n">
        <v>20800</v>
      </c>
      <c r="C8" s="7" t="n">
        <v>212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0</v>
      </c>
      <c r="B1" s="2" t="s">
        <v>1</v>
      </c>
    </row>
    <row r="2" spans="1:3">
      <c r="B2" s="2" t="s">
        <v>2</v>
      </c>
      <c r="C2" s="2" t="s">
        <v>81</v>
      </c>
    </row>
    <row r="3" spans="1:3">
      <c r="A3" s="3" t="s">
        <v>121</v>
      </c>
    </row>
    <row r="4" spans="1:3">
      <c r="A4" s="4" t="s">
        <v>117</v>
      </c>
      <c r="B4" s="7" t="n">
        <v>1468</v>
      </c>
      <c r="C4" s="7" t="n">
        <v>1404</v>
      </c>
    </row>
    <row r="5" spans="1:3">
      <c r="A5" s="3" t="s">
        <v>122</v>
      </c>
    </row>
    <row r="6" spans="1:3">
      <c r="A6" s="4" t="s">
        <v>123</v>
      </c>
      <c r="B6" s="6" t="n">
        <v>1836</v>
      </c>
      <c r="C6" s="6" t="n">
        <v>962</v>
      </c>
    </row>
    <row r="7" spans="1:3">
      <c r="A7" s="4" t="s">
        <v>124</v>
      </c>
      <c r="B7" s="6" t="n">
        <v>-39</v>
      </c>
      <c r="C7" s="6" t="n">
        <v>-69</v>
      </c>
    </row>
    <row r="8" spans="1:3">
      <c r="A8" s="4" t="s">
        <v>125</v>
      </c>
      <c r="B8" s="6" t="n">
        <v>1797</v>
      </c>
      <c r="C8" s="6" t="n">
        <v>893</v>
      </c>
    </row>
    <row r="9" spans="1:3">
      <c r="A9" s="4" t="s">
        <v>126</v>
      </c>
      <c r="B9" s="7" t="n">
        <v>3265</v>
      </c>
      <c r="C9" s="7" t="n">
        <v>22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7</v>
      </c>
      <c r="B1" s="2" t="s">
        <v>1</v>
      </c>
    </row>
    <row r="2" spans="1:3">
      <c r="B2" s="2" t="s">
        <v>2</v>
      </c>
      <c r="C2" s="2" t="s">
        <v>81</v>
      </c>
    </row>
    <row r="3" spans="1:3">
      <c r="A3" s="3" t="s">
        <v>128</v>
      </c>
    </row>
    <row r="4" spans="1:3">
      <c r="A4" s="4" t="s">
        <v>129</v>
      </c>
      <c r="B4" s="7" t="n">
        <v>946</v>
      </c>
      <c r="C4" s="7" t="n">
        <v>495</v>
      </c>
    </row>
    <row r="5" spans="1:3">
      <c r="A5" s="4" t="s">
        <v>130</v>
      </c>
      <c r="B5" s="7" t="n">
        <v>20</v>
      </c>
      <c r="C5" s="7" t="n">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2"/>
    <col customWidth="1" max="3" min="3" width="17"/>
    <col customWidth="1" max="4" min="4" width="36"/>
    <col customWidth="1" max="5" min="5" width="26"/>
    <col customWidth="1" max="6" min="6" width="29"/>
    <col customWidth="1" max="7" min="7" width="55"/>
    <col customWidth="1" max="8" min="8" width="10"/>
  </cols>
  <sheetData>
    <row r="1" spans="1:8">
      <c r="A1" s="1" t="s">
        <v>131</v>
      </c>
      <c r="B1" s="2" t="s">
        <v>132</v>
      </c>
      <c r="C1" s="2" t="s">
        <v>133</v>
      </c>
      <c r="D1" s="2" t="s">
        <v>134</v>
      </c>
      <c r="E1" s="2" t="s">
        <v>135</v>
      </c>
      <c r="F1" s="2" t="s">
        <v>136</v>
      </c>
      <c r="G1" s="2" t="s">
        <v>137</v>
      </c>
      <c r="H1" s="2" t="s">
        <v>138</v>
      </c>
    </row>
    <row r="2" spans="1:8">
      <c r="A2" s="4" t="s">
        <v>139</v>
      </c>
      <c r="B2" s="7" t="n">
        <v>6664</v>
      </c>
      <c r="C2" s="7" t="n">
        <v>48</v>
      </c>
      <c r="D2" s="7" t="n">
        <v>75504</v>
      </c>
      <c r="E2" s="7" t="n">
        <v>-673</v>
      </c>
      <c r="F2" s="7" t="n">
        <v>-8286</v>
      </c>
      <c r="G2" s="7" t="n">
        <v>1271</v>
      </c>
      <c r="H2" s="7" t="n">
        <v>74528</v>
      </c>
    </row>
    <row r="3" spans="1:8">
      <c r="A3" s="4" t="s">
        <v>140</v>
      </c>
      <c r="B3" s="6" t="n">
        <v>6664</v>
      </c>
    </row>
    <row r="4" spans="1:8">
      <c r="A4" s="4" t="s">
        <v>117</v>
      </c>
      <c r="F4" s="6" t="n">
        <v>1404</v>
      </c>
      <c r="H4" s="6" t="n">
        <v>1404</v>
      </c>
    </row>
    <row r="5" spans="1:8">
      <c r="A5" s="4" t="s">
        <v>141</v>
      </c>
      <c r="G5" s="6" t="n">
        <v>893</v>
      </c>
      <c r="H5" s="6" t="n">
        <v>893</v>
      </c>
    </row>
    <row r="6" spans="1:8">
      <c r="A6" s="4" t="s">
        <v>142</v>
      </c>
      <c r="B6" s="7" t="n">
        <v>13</v>
      </c>
      <c r="D6" s="6" t="n">
        <v>137</v>
      </c>
      <c r="E6" s="6" t="n">
        <v>-150</v>
      </c>
    </row>
    <row r="7" spans="1:8">
      <c r="A7" s="4" t="s">
        <v>143</v>
      </c>
      <c r="B7" s="6" t="n">
        <v>13</v>
      </c>
    </row>
    <row r="8" spans="1:8">
      <c r="A8" s="4" t="s">
        <v>144</v>
      </c>
      <c r="E8" s="6" t="n">
        <v>129</v>
      </c>
      <c r="H8" s="7" t="n">
        <v>129</v>
      </c>
    </row>
    <row r="9" spans="1:8">
      <c r="A9" s="4" t="s">
        <v>145</v>
      </c>
      <c r="B9" s="7" t="n">
        <v>2</v>
      </c>
      <c r="C9" s="6" t="n">
        <v>-2</v>
      </c>
    </row>
    <row r="10" spans="1:8">
      <c r="A10" s="4" t="s">
        <v>146</v>
      </c>
      <c r="B10" s="6" t="n">
        <v>2</v>
      </c>
    </row>
    <row r="11" spans="1:8">
      <c r="A11" s="4" t="s">
        <v>147</v>
      </c>
      <c r="H11" s="4" t="s">
        <v>61</v>
      </c>
    </row>
    <row r="12" spans="1:8">
      <c r="A12" s="4" t="s">
        <v>148</v>
      </c>
      <c r="F12" s="6" t="n">
        <v>-457</v>
      </c>
      <c r="H12" s="7" t="n">
        <v>-457</v>
      </c>
    </row>
    <row r="13" spans="1:8">
      <c r="A13" s="4" t="s">
        <v>149</v>
      </c>
      <c r="B13" s="7" t="n">
        <v>5</v>
      </c>
      <c r="D13" s="6" t="n">
        <v>46</v>
      </c>
      <c r="H13" s="6" t="n">
        <v>51</v>
      </c>
    </row>
    <row r="14" spans="1:8">
      <c r="A14" s="4" t="s">
        <v>150</v>
      </c>
      <c r="B14" s="6" t="n">
        <v>5</v>
      </c>
    </row>
    <row r="15" spans="1:8">
      <c r="A15" s="4" t="s">
        <v>151</v>
      </c>
      <c r="B15" s="7" t="n">
        <v>6684</v>
      </c>
      <c r="C15" s="6" t="n">
        <v>46</v>
      </c>
      <c r="D15" s="6" t="n">
        <v>75687</v>
      </c>
      <c r="E15" s="6" t="n">
        <v>-694</v>
      </c>
      <c r="F15" s="6" t="n">
        <v>-7339</v>
      </c>
      <c r="G15" s="6" t="n">
        <v>2164</v>
      </c>
      <c r="H15" s="6" t="n">
        <v>76548</v>
      </c>
    </row>
    <row r="16" spans="1:8">
      <c r="A16" s="4" t="s">
        <v>152</v>
      </c>
      <c r="B16" s="6" t="n">
        <v>6684</v>
      </c>
    </row>
    <row r="17" spans="1:8">
      <c r="A17" s="4" t="s">
        <v>153</v>
      </c>
      <c r="B17" s="7" t="n">
        <v>6690</v>
      </c>
      <c r="C17" s="6" t="n">
        <v>46</v>
      </c>
      <c r="D17" s="6" t="n">
        <v>75761</v>
      </c>
      <c r="E17" s="6" t="n">
        <v>-297</v>
      </c>
      <c r="F17" s="6" t="n">
        <v>-3992</v>
      </c>
      <c r="G17" s="6" t="n">
        <v>830</v>
      </c>
      <c r="H17" s="6" t="n">
        <v>79038</v>
      </c>
    </row>
    <row r="18" spans="1:8">
      <c r="A18" s="4" t="s">
        <v>154</v>
      </c>
      <c r="B18" s="6" t="n">
        <v>6690</v>
      </c>
    </row>
    <row r="19" spans="1:8">
      <c r="A19" s="4" t="s">
        <v>117</v>
      </c>
      <c r="F19" s="6" t="n">
        <v>1468</v>
      </c>
      <c r="H19" s="6" t="n">
        <v>1468</v>
      </c>
    </row>
    <row r="20" spans="1:8">
      <c r="A20" s="4" t="s">
        <v>141</v>
      </c>
      <c r="G20" s="6" t="n">
        <v>1797</v>
      </c>
      <c r="H20" s="7" t="n">
        <v>1797</v>
      </c>
    </row>
    <row r="21" spans="1:8">
      <c r="A21" s="4" t="s">
        <v>142</v>
      </c>
      <c r="B21" s="7" t="n">
        <v>22</v>
      </c>
      <c r="D21" s="6" t="n">
        <v>268</v>
      </c>
      <c r="E21" s="6" t="n">
        <v>-290</v>
      </c>
    </row>
    <row r="22" spans="1:8">
      <c r="A22" s="4" t="s">
        <v>143</v>
      </c>
      <c r="B22" s="6" t="n">
        <v>22</v>
      </c>
      <c r="H22" s="6" t="n">
        <v>138000</v>
      </c>
    </row>
    <row r="23" spans="1:8">
      <c r="A23" s="4" t="s">
        <v>144</v>
      </c>
      <c r="E23" s="6" t="n">
        <v>97</v>
      </c>
      <c r="H23" s="7" t="n">
        <v>97</v>
      </c>
    </row>
    <row r="24" spans="1:8">
      <c r="A24" s="4" t="s">
        <v>147</v>
      </c>
      <c r="B24" s="7" t="n">
        <v>-26</v>
      </c>
      <c r="D24" s="6" t="n">
        <v>-327</v>
      </c>
      <c r="H24" s="6" t="n">
        <v>-353</v>
      </c>
    </row>
    <row r="25" spans="1:8">
      <c r="A25" s="4" t="s">
        <v>155</v>
      </c>
      <c r="B25" s="6" t="n">
        <v>-26</v>
      </c>
    </row>
    <row r="26" spans="1:8">
      <c r="A26" s="4" t="s">
        <v>156</v>
      </c>
      <c r="B26" s="7" t="n">
        <v>1</v>
      </c>
      <c r="D26" s="6" t="n">
        <v>13</v>
      </c>
      <c r="H26" s="6" t="n">
        <v>14</v>
      </c>
    </row>
    <row r="27" spans="1:8">
      <c r="A27" s="4" t="s">
        <v>157</v>
      </c>
      <c r="B27" s="6" t="n">
        <v>1</v>
      </c>
    </row>
    <row r="28" spans="1:8">
      <c r="A28" s="4" t="s">
        <v>148</v>
      </c>
      <c r="F28" s="6" t="n">
        <v>-527</v>
      </c>
      <c r="H28" s="6" t="n">
        <v>-527</v>
      </c>
    </row>
    <row r="29" spans="1:8">
      <c r="A29" s="4" t="s">
        <v>149</v>
      </c>
      <c r="B29" s="7" t="n">
        <v>6</v>
      </c>
      <c r="D29" s="6" t="n">
        <v>71</v>
      </c>
      <c r="H29" s="6" t="n">
        <v>77</v>
      </c>
    </row>
    <row r="30" spans="1:8">
      <c r="A30" s="4" t="s">
        <v>150</v>
      </c>
      <c r="B30" s="6" t="n">
        <v>6</v>
      </c>
    </row>
    <row r="31" spans="1:8">
      <c r="A31" s="4" t="s">
        <v>158</v>
      </c>
      <c r="B31" s="7" t="n">
        <v>6693</v>
      </c>
      <c r="C31" s="7" t="n">
        <v>46</v>
      </c>
      <c r="D31" s="7" t="n">
        <v>75786</v>
      </c>
      <c r="E31" s="7" t="n">
        <v>-490</v>
      </c>
      <c r="F31" s="7" t="n">
        <v>-3051</v>
      </c>
      <c r="G31" s="7" t="n">
        <v>2627</v>
      </c>
      <c r="H31" s="7" t="n">
        <v>81611</v>
      </c>
    </row>
    <row r="32" spans="1:8">
      <c r="A32" s="4" t="s">
        <v>159</v>
      </c>
      <c r="B32" s="6" t="n">
        <v>669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60</v>
      </c>
      <c r="B1" s="2" t="s">
        <v>1</v>
      </c>
      <c r="D1" s="2" t="s">
        <v>161</v>
      </c>
    </row>
    <row r="2" spans="1:4">
      <c r="B2" s="2" t="s">
        <v>2</v>
      </c>
      <c r="C2" s="2" t="s">
        <v>81</v>
      </c>
      <c r="D2" s="2" t="s">
        <v>30</v>
      </c>
    </row>
    <row r="3" spans="1:4">
      <c r="A3" s="3" t="s">
        <v>162</v>
      </c>
    </row>
    <row r="4" spans="1:4">
      <c r="A4" s="4" t="s">
        <v>117</v>
      </c>
      <c r="B4" s="7" t="n">
        <v>1468</v>
      </c>
      <c r="C4" s="7" t="n">
        <v>1404</v>
      </c>
    </row>
    <row r="5" spans="1:4">
      <c r="A5" s="3" t="s">
        <v>163</v>
      </c>
    </row>
    <row r="6" spans="1:4">
      <c r="A6" s="4" t="s">
        <v>164</v>
      </c>
      <c r="B6" s="6" t="n">
        <v>325</v>
      </c>
      <c r="C6" s="6" t="n">
        <v>297</v>
      </c>
    </row>
    <row r="7" spans="1:4">
      <c r="A7" s="4" t="s">
        <v>165</v>
      </c>
      <c r="B7" s="6" t="n">
        <v>976</v>
      </c>
      <c r="C7" s="6" t="n">
        <v>936</v>
      </c>
    </row>
    <row r="8" spans="1:4">
      <c r="A8" s="4" t="s">
        <v>95</v>
      </c>
      <c r="B8" s="6" t="n">
        <v>140</v>
      </c>
      <c r="C8" s="6" t="n">
        <v>406</v>
      </c>
      <c r="D8" s="7" t="n">
        <v>1138</v>
      </c>
    </row>
    <row r="9" spans="1:4">
      <c r="A9" s="4" t="s">
        <v>166</v>
      </c>
      <c r="B9" s="6" t="n">
        <v>5</v>
      </c>
      <c r="C9" s="6" t="n">
        <v>90</v>
      </c>
    </row>
    <row r="10" spans="1:4">
      <c r="A10" s="4" t="s">
        <v>167</v>
      </c>
      <c r="B10" s="6" t="n">
        <v>-3</v>
      </c>
      <c r="C10" s="6" t="n">
        <v>-4</v>
      </c>
    </row>
    <row r="11" spans="1:4">
      <c r="A11" s="4" t="s">
        <v>168</v>
      </c>
      <c r="B11" s="6" t="n">
        <v>-18184</v>
      </c>
      <c r="C11" s="6" t="n">
        <v>-23701</v>
      </c>
    </row>
    <row r="12" spans="1:4">
      <c r="A12" s="4" t="s">
        <v>169</v>
      </c>
      <c r="B12" s="6" t="n">
        <v>18601</v>
      </c>
      <c r="C12" s="6" t="n">
        <v>22379</v>
      </c>
    </row>
    <row r="13" spans="1:4">
      <c r="A13" s="4" t="s">
        <v>113</v>
      </c>
      <c r="B13" s="6" t="n">
        <v>83</v>
      </c>
      <c r="C13" s="6" t="n">
        <v>103</v>
      </c>
    </row>
    <row r="14" spans="1:4">
      <c r="A14" s="4" t="s">
        <v>170</v>
      </c>
      <c r="B14" s="6" t="n">
        <v>-235</v>
      </c>
      <c r="C14" s="6" t="n">
        <v>-509</v>
      </c>
    </row>
    <row r="15" spans="1:4">
      <c r="A15" s="4" t="s">
        <v>101</v>
      </c>
      <c r="B15" s="7" t="n">
        <v>-59</v>
      </c>
      <c r="C15" s="6" t="n">
        <v>-104</v>
      </c>
    </row>
    <row r="16" spans="1:4">
      <c r="A16" s="4" t="s">
        <v>103</v>
      </c>
      <c r="B16" s="4" t="s">
        <v>61</v>
      </c>
      <c r="C16" s="6" t="n">
        <v>103</v>
      </c>
    </row>
    <row r="17" spans="1:4">
      <c r="A17" s="4" t="s">
        <v>171</v>
      </c>
      <c r="B17" s="7" t="n">
        <v>-5</v>
      </c>
      <c r="C17" s="6" t="n">
        <v>1461</v>
      </c>
    </row>
    <row r="18" spans="1:4">
      <c r="A18" s="4" t="s">
        <v>172</v>
      </c>
      <c r="B18" s="6" t="n">
        <v>-290</v>
      </c>
      <c r="C18" s="6" t="n">
        <v>-1711</v>
      </c>
    </row>
    <row r="19" spans="1:4">
      <c r="A19" s="4" t="s">
        <v>173</v>
      </c>
      <c r="B19" s="6" t="n">
        <v>2822</v>
      </c>
      <c r="C19" s="6" t="n">
        <v>1150</v>
      </c>
    </row>
    <row r="20" spans="1:4">
      <c r="A20" s="3" t="s">
        <v>174</v>
      </c>
    </row>
    <row r="21" spans="1:4">
      <c r="A21" s="4" t="s">
        <v>175</v>
      </c>
      <c r="B21" s="7" t="n">
        <v>-20362</v>
      </c>
      <c r="C21" s="6" t="n">
        <v>-5436</v>
      </c>
    </row>
    <row r="22" spans="1:4">
      <c r="A22" s="4" t="s">
        <v>176</v>
      </c>
      <c r="B22" s="4" t="s">
        <v>61</v>
      </c>
      <c r="C22" s="6" t="n">
        <v>-2142</v>
      </c>
    </row>
    <row r="23" spans="1:4">
      <c r="A23" s="4" t="s">
        <v>177</v>
      </c>
      <c r="B23" s="7" t="n">
        <v>8614</v>
      </c>
      <c r="C23" s="6" t="n">
        <v>9643</v>
      </c>
    </row>
    <row r="24" spans="1:4">
      <c r="A24" s="4" t="s">
        <v>178</v>
      </c>
      <c r="B24" s="7" t="n">
        <v>11479</v>
      </c>
      <c r="C24" s="6" t="n">
        <v>6955</v>
      </c>
    </row>
    <row r="25" spans="1:4">
      <c r="A25" s="4" t="s">
        <v>179</v>
      </c>
      <c r="B25" s="4" t="s">
        <v>61</v>
      </c>
      <c r="C25" s="6" t="n">
        <v>304</v>
      </c>
    </row>
    <row r="26" spans="1:4">
      <c r="A26" s="4" t="s">
        <v>180</v>
      </c>
      <c r="B26" s="7" t="n">
        <v>-4668</v>
      </c>
      <c r="C26" s="6" t="n">
        <v>-10382</v>
      </c>
    </row>
    <row r="27" spans="1:4">
      <c r="A27" s="4" t="s">
        <v>181</v>
      </c>
      <c r="B27" s="6" t="n">
        <v>981</v>
      </c>
      <c r="C27" s="6" t="n">
        <v>185</v>
      </c>
    </row>
    <row r="28" spans="1:4">
      <c r="A28" s="4" t="s">
        <v>182</v>
      </c>
      <c r="B28" s="6" t="n">
        <v>-580</v>
      </c>
      <c r="C28" s="6" t="n">
        <v>-1170</v>
      </c>
    </row>
    <row r="29" spans="1:4">
      <c r="A29" s="4" t="s">
        <v>183</v>
      </c>
      <c r="B29" s="6" t="n">
        <v>-4536</v>
      </c>
      <c r="C29" s="6" t="n">
        <v>-2043</v>
      </c>
    </row>
    <row r="30" spans="1:4">
      <c r="A30" s="3" t="s">
        <v>184</v>
      </c>
    </row>
    <row r="31" spans="1:4">
      <c r="A31" s="4" t="s">
        <v>185</v>
      </c>
      <c r="B31" s="6" t="n">
        <v>6085</v>
      </c>
      <c r="C31" s="6" t="n">
        <v>25035</v>
      </c>
    </row>
    <row r="32" spans="1:4">
      <c r="A32" s="4" t="s">
        <v>186</v>
      </c>
      <c r="B32" s="6" t="n">
        <v>-336</v>
      </c>
      <c r="C32" s="6" t="n">
        <v>-699</v>
      </c>
    </row>
    <row r="33" spans="1:4">
      <c r="A33" s="4" t="s">
        <v>187</v>
      </c>
      <c r="B33" s="6" t="n">
        <v>30500</v>
      </c>
      <c r="C33" s="6" t="n">
        <v>8500</v>
      </c>
    </row>
    <row r="34" spans="1:4">
      <c r="A34" s="4" t="s">
        <v>188</v>
      </c>
      <c r="B34" s="6" t="n">
        <v>-30861</v>
      </c>
      <c r="C34" s="7" t="n">
        <v>-9858</v>
      </c>
    </row>
    <row r="35" spans="1:4">
      <c r="A35" s="4" t="s">
        <v>156</v>
      </c>
      <c r="B35" s="6" t="n">
        <v>14</v>
      </c>
    </row>
    <row r="36" spans="1:4">
      <c r="A36" s="4" t="s">
        <v>147</v>
      </c>
      <c r="B36" s="6" t="n">
        <v>-353</v>
      </c>
      <c r="C36" s="4" t="s">
        <v>61</v>
      </c>
    </row>
    <row r="37" spans="1:4">
      <c r="A37" s="4" t="s">
        <v>189</v>
      </c>
      <c r="B37" s="6" t="n">
        <v>-527</v>
      </c>
      <c r="C37" s="7" t="n">
        <v>-457</v>
      </c>
    </row>
    <row r="38" spans="1:4">
      <c r="A38" s="4" t="s">
        <v>149</v>
      </c>
      <c r="B38" s="6" t="n">
        <v>77</v>
      </c>
      <c r="C38" s="6" t="n">
        <v>51</v>
      </c>
    </row>
    <row r="39" spans="1:4">
      <c r="A39" s="4" t="s">
        <v>190</v>
      </c>
      <c r="B39" s="6" t="n">
        <v>4599</v>
      </c>
      <c r="C39" s="6" t="n">
        <v>22572</v>
      </c>
    </row>
    <row r="40" spans="1:4">
      <c r="A40" s="4" t="s">
        <v>191</v>
      </c>
      <c r="B40" s="6" t="n">
        <v>2885</v>
      </c>
      <c r="C40" s="6" t="n">
        <v>21679</v>
      </c>
    </row>
    <row r="41" spans="1:4">
      <c r="A41" s="4" t="s">
        <v>192</v>
      </c>
      <c r="B41" s="6" t="n">
        <v>22940</v>
      </c>
      <c r="C41" s="6" t="n">
        <v>22532</v>
      </c>
      <c r="D41" s="6" t="n">
        <v>22532</v>
      </c>
    </row>
    <row r="42" spans="1:4">
      <c r="A42" s="4" t="s">
        <v>193</v>
      </c>
      <c r="B42" s="6" t="n">
        <v>25825</v>
      </c>
      <c r="C42" s="6" t="n">
        <v>44211</v>
      </c>
      <c r="D42" s="7" t="n">
        <v>22940</v>
      </c>
    </row>
    <row r="43" spans="1:4">
      <c r="A43" s="3" t="s">
        <v>194</v>
      </c>
    </row>
    <row r="44" spans="1:4">
      <c r="A44" s="4" t="s">
        <v>195</v>
      </c>
      <c r="B44" s="6" t="n">
        <v>782</v>
      </c>
      <c r="C44" s="6" t="n">
        <v>865</v>
      </c>
    </row>
    <row r="45" spans="1:4">
      <c r="A45" s="4" t="s">
        <v>196</v>
      </c>
      <c r="B45" s="6" t="n">
        <v>50</v>
      </c>
      <c r="C45" s="6" t="n">
        <v>935</v>
      </c>
    </row>
    <row r="46" spans="1:4">
      <c r="A46" s="3" t="s">
        <v>197</v>
      </c>
    </row>
    <row r="47" spans="1:4">
      <c r="A47" s="4" t="s">
        <v>198</v>
      </c>
      <c r="B47" s="6" t="n">
        <v>1797</v>
      </c>
      <c r="C47" s="6" t="n">
        <v>893</v>
      </c>
    </row>
    <row r="48" spans="1:4">
      <c r="A48" s="4" t="s">
        <v>199</v>
      </c>
      <c r="B48" s="7" t="n">
        <v>11</v>
      </c>
      <c r="C48" s="7" t="n">
        <v>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 (Un</vt:lpstr>
      <vt:lpstr>Consolidated Balance Sheets (U3</vt:lpstr>
      <vt:lpstr>Consolidated Statements of Inco</vt:lpstr>
      <vt:lpstr>Consolidated Statements of Comp</vt:lpstr>
      <vt:lpstr>Consolidated Statements of Com6</vt:lpstr>
      <vt:lpstr>Consolidated Statements of Chan</vt:lpstr>
      <vt:lpstr>Consolidated Statements of Cash</vt:lpstr>
      <vt:lpstr>BASIS OF PRESENTATION</vt:lpstr>
      <vt:lpstr>EARNINGS PER SHARE</vt:lpstr>
      <vt:lpstr>INVESTMENT SECURITIES</vt:lpstr>
      <vt:lpstr>LOANS</vt:lpstr>
      <vt:lpstr>RECENTLY ISSUED ACCOUNTING PRON</vt:lpstr>
      <vt:lpstr>FAIR VALUE OF FINANCIAL INSTRUM</vt:lpstr>
      <vt:lpstr>DEPOSITS</vt:lpstr>
      <vt:lpstr>SUBSEQUENT EVENTS</vt:lpstr>
      <vt:lpstr>EARNINGS PER SHARE (Tables)</vt:lpstr>
      <vt:lpstr>INVESTMENT SECURITIES (Tables)</vt:lpstr>
      <vt:lpstr>LOANS (Tables)</vt:lpstr>
      <vt:lpstr>FAIR VALUE MEASUREMENT (Tables)</vt:lpstr>
      <vt:lpstr>DEPOSITS (Tables)</vt:lpstr>
      <vt:lpstr>EARNINGS PER SHARE (Details)</vt:lpstr>
      <vt:lpstr>EARNINGS PER SHARE (Details Nar</vt:lpstr>
      <vt:lpstr>INVESTMENT SECURITIES (Details)</vt:lpstr>
      <vt:lpstr>INVESTMENT SECURITIES (Details </vt:lpstr>
      <vt:lpstr>INVESTMENT SECURITIES (Detail26</vt:lpstr>
      <vt:lpstr>INVESTMENT SECURITIES (Detail27</vt:lpstr>
      <vt:lpstr>INVESTMENT SECURITIES (Detail28</vt:lpstr>
      <vt:lpstr>LOANS (Details)</vt:lpstr>
      <vt:lpstr>LOANS (Details 2)</vt:lpstr>
      <vt:lpstr>LOANS (Details 3)</vt:lpstr>
      <vt:lpstr>LOANS (Details 4)</vt:lpstr>
      <vt:lpstr>LOANS (Details 5)</vt:lpstr>
      <vt:lpstr>LOANS (Details 6)</vt:lpstr>
      <vt:lpstr>LOANS (Details 7)</vt:lpstr>
      <vt:lpstr>LOANS (Details 8)</vt:lpstr>
      <vt:lpstr>LOANS (Details 9)</vt:lpstr>
      <vt:lpstr>LOANS (Details Narrative)</vt:lpstr>
      <vt:lpstr>FAIR VALUE MEASUREMENT (Details</vt:lpstr>
      <vt:lpstr>FAIR VALUE MEASUREMENT (Detai40</vt:lpstr>
      <vt:lpstr>FAIR VALUE MEASUREMENT (Detai41</vt:lpstr>
      <vt:lpstr>FAIR VALUE MEASUREMENT (Detai42</vt:lpstr>
      <vt:lpstr>FAIR VALUE MEASUREMENT (Detai43</vt:lpstr>
      <vt:lpstr>DEPOSI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2:32:46Z</dcterms:created>
  <dcterms:modified xmlns:dcterms="http://purl.org/dc/terms/" xmlns:xsi="http://www.w3.org/2001/XMLSchema-instance" xsi:type="dcterms:W3CDTF">2016-05-12T12:32:46Z</dcterms:modified>
  <dc:title xmlns:dc="http://purl.org/dc/elements/1.1/">Untitled</dc:title>
  <dc:description xmlns:dc="http://purl.org/dc/elements/1.1/"/>
  <dc:subject xmlns:dc="http://purl.org/dc/elements/1.1/"/>
  <cp:keywords/>
  <cp:category/>
</cp:coreProperties>
</file>